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u" sheetId="2" state="visible" r:id="rId2"/>
    <sheet xmlns:r="http://schemas.openxmlformats.org/officeDocument/2006/relationships" name="CONSOLIDATED BALANCE SHEET U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PERATIONS AND SIGNIFICANT ACCO" sheetId="9" state="visible" r:id="rId9"/>
    <sheet xmlns:r="http://schemas.openxmlformats.org/officeDocument/2006/relationships" name="REGULATORY MATTERS" sheetId="10" state="visible" r:id="rId10"/>
    <sheet xmlns:r="http://schemas.openxmlformats.org/officeDocument/2006/relationships" name="EQUITY INVESTMENTS" sheetId="11" state="visible" r:id="rId11"/>
    <sheet xmlns:r="http://schemas.openxmlformats.org/officeDocument/2006/relationships" name="FAIR VALUE" sheetId="12" state="visible" r:id="rId12"/>
    <sheet xmlns:r="http://schemas.openxmlformats.org/officeDocument/2006/relationships" name="SHORT-TERM AND LONG-TERM DEBT" sheetId="13" state="visible" r:id="rId13"/>
    <sheet xmlns:r="http://schemas.openxmlformats.org/officeDocument/2006/relationships" name="COMMITMENTS, GUARANTEES AND CON" sheetId="14" state="visible" r:id="rId14"/>
    <sheet xmlns:r="http://schemas.openxmlformats.org/officeDocument/2006/relationships" name="EARNINGS PER SHARE AND COMMON S" sheetId="15" state="visible" r:id="rId15"/>
    <sheet xmlns:r="http://schemas.openxmlformats.org/officeDocument/2006/relationships" name="INCOME TAX EXPENSE" sheetId="16" state="visible" r:id="rId16"/>
    <sheet xmlns:r="http://schemas.openxmlformats.org/officeDocument/2006/relationships" name="PENSION AND OTHER POSTRETIREMEN" sheetId="17" state="visible" r:id="rId17"/>
    <sheet xmlns:r="http://schemas.openxmlformats.org/officeDocument/2006/relationships" name="BUSINESS SEGMENTS" sheetId="18" state="visible" r:id="rId18"/>
    <sheet xmlns:r="http://schemas.openxmlformats.org/officeDocument/2006/relationships" name="AGREEMENT AND PLAN OF MERGER"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PERATIONS AND SIGNIFICANT AC_2" sheetId="22" state="visible" r:id="rId22"/>
    <sheet xmlns:r="http://schemas.openxmlformats.org/officeDocument/2006/relationships" name="OPERATIONS AND SIGNIFICANT AC_3" sheetId="23" state="visible" r:id="rId23"/>
    <sheet xmlns:r="http://schemas.openxmlformats.org/officeDocument/2006/relationships" name="REGULATORY MATTERS (Tables)" sheetId="24" state="visible" r:id="rId24"/>
    <sheet xmlns:r="http://schemas.openxmlformats.org/officeDocument/2006/relationships" name="EQUITY INVESTMENTS (Tables)" sheetId="25" state="visible" r:id="rId25"/>
    <sheet xmlns:r="http://schemas.openxmlformats.org/officeDocument/2006/relationships" name="FAIR VALUE (Tables)" sheetId="26" state="visible" r:id="rId26"/>
    <sheet xmlns:r="http://schemas.openxmlformats.org/officeDocument/2006/relationships" name="SHORT-TERM AND LONG-TERM DEBT (" sheetId="27" state="visible" r:id="rId27"/>
    <sheet xmlns:r="http://schemas.openxmlformats.org/officeDocument/2006/relationships" name="EARNINGS PER SHARE AND COMMON_2" sheetId="28" state="visible" r:id="rId28"/>
    <sheet xmlns:r="http://schemas.openxmlformats.org/officeDocument/2006/relationships" name="INCOME TAX EXPENSE (Tables)" sheetId="29" state="visible" r:id="rId29"/>
    <sheet xmlns:r="http://schemas.openxmlformats.org/officeDocument/2006/relationships" name="PENSION AND OTHER POSTRETIREM_2" sheetId="30" state="visible" r:id="rId30"/>
    <sheet xmlns:r="http://schemas.openxmlformats.org/officeDocument/2006/relationships" name="BUSINESS SEGMENTS (Tables)" sheetId="31" state="visible" r:id="rId31"/>
    <sheet xmlns:r="http://schemas.openxmlformats.org/officeDocument/2006/relationships" name="OPERATIONS AND SIGNIFICANT AC_4" sheetId="32" state="visible" r:id="rId32"/>
    <sheet xmlns:r="http://schemas.openxmlformats.org/officeDocument/2006/relationships" name="OPERATIONS AND SIGNIFICANT AC_5" sheetId="33" state="visible" r:id="rId33"/>
    <sheet xmlns:r="http://schemas.openxmlformats.org/officeDocument/2006/relationships" name="OPERATIONS AND SIGNIFICANT AC_6" sheetId="34" state="visible" r:id="rId34"/>
    <sheet xmlns:r="http://schemas.openxmlformats.org/officeDocument/2006/relationships" name="OPERATIONS AND SIGNIFICANT AC_7" sheetId="35" state="visible" r:id="rId35"/>
    <sheet xmlns:r="http://schemas.openxmlformats.org/officeDocument/2006/relationships" name="OPERATIONS AND SIGNIFICANT AC_8" sheetId="36" state="visible" r:id="rId36"/>
    <sheet xmlns:r="http://schemas.openxmlformats.org/officeDocument/2006/relationships" name="OPERATIONS AND SIGNIFICANT AC_9" sheetId="37" state="visible" r:id="rId37"/>
    <sheet xmlns:r="http://schemas.openxmlformats.org/officeDocument/2006/relationships" name="OPERATIONS AND SIGNIFICANT A_10" sheetId="38" state="visible" r:id="rId38"/>
    <sheet xmlns:r="http://schemas.openxmlformats.org/officeDocument/2006/relationships" name="OPERATIONS AND SIGNIFICANT A_11" sheetId="39" state="visible" r:id="rId39"/>
    <sheet xmlns:r="http://schemas.openxmlformats.org/officeDocument/2006/relationships" name="REGULATORY MATTERS - Electric R" sheetId="40" state="visible" r:id="rId40"/>
    <sheet xmlns:r="http://schemas.openxmlformats.org/officeDocument/2006/relationships" name="REGULATORY MATTERS - Regulatory" sheetId="41" state="visible" r:id="rId41"/>
    <sheet xmlns:r="http://schemas.openxmlformats.org/officeDocument/2006/relationships" name="EQUITY INVESTMENTS - Narrative " sheetId="42" state="visible" r:id="rId42"/>
    <sheet xmlns:r="http://schemas.openxmlformats.org/officeDocument/2006/relationships" name="EQUITY INVESTMENTS - Investment" sheetId="43" state="visible" r:id="rId43"/>
    <sheet xmlns:r="http://schemas.openxmlformats.org/officeDocument/2006/relationships" name="FAIR VALUE - Recurring Fair Val" sheetId="44" state="visible" r:id="rId44"/>
    <sheet xmlns:r="http://schemas.openxmlformats.org/officeDocument/2006/relationships" name="FAIR VALUE - Fair Value of Fina" sheetId="45" state="visible" r:id="rId45"/>
    <sheet xmlns:r="http://schemas.openxmlformats.org/officeDocument/2006/relationships" name="SHORT-TERM AND LONG-TERM DEBT -" sheetId="46" state="visible" r:id="rId46"/>
    <sheet xmlns:r="http://schemas.openxmlformats.org/officeDocument/2006/relationships" name="SHORT-TERM AND LONG-TERM DEBT_2" sheetId="47" state="visible" r:id="rId47"/>
    <sheet xmlns:r="http://schemas.openxmlformats.org/officeDocument/2006/relationships" name="COMMITMENTS, GUARANTEES AND C_2" sheetId="48" state="visible" r:id="rId48"/>
    <sheet xmlns:r="http://schemas.openxmlformats.org/officeDocument/2006/relationships" name="COMMITMENTS, GUARANTEES AND C_3" sheetId="49" state="visible" r:id="rId49"/>
    <sheet xmlns:r="http://schemas.openxmlformats.org/officeDocument/2006/relationships" name="COMMITMENTS, GUARANTEES AND C_4" sheetId="50" state="visible" r:id="rId50"/>
    <sheet xmlns:r="http://schemas.openxmlformats.org/officeDocument/2006/relationships" name="EARNINGS PER SHARE AND COMMON_3" sheetId="51" state="visible" r:id="rId51"/>
    <sheet xmlns:r="http://schemas.openxmlformats.org/officeDocument/2006/relationships" name="INCOME TAX EXPENSE - Schedule o" sheetId="52" state="visible" r:id="rId52"/>
    <sheet xmlns:r="http://schemas.openxmlformats.org/officeDocument/2006/relationships" name="INCOME TAX EXPENSE - Reconcilia" sheetId="53" state="visible" r:id="rId53"/>
    <sheet xmlns:r="http://schemas.openxmlformats.org/officeDocument/2006/relationships" name="INCOME TAX EXPENSE - Narrative "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BUSINESS SEGMENTS - Narrative (" sheetId="57" state="visible" r:id="rId57"/>
    <sheet xmlns:r="http://schemas.openxmlformats.org/officeDocument/2006/relationships" name="BUSINESS SEGMENTS - Business Se" sheetId="58" state="visible" r:id="rId58"/>
    <sheet xmlns:r="http://schemas.openxmlformats.org/officeDocument/2006/relationships" name="AGREEMENT AND PLAN OF MERGER (D" sheetId="59" state="visible" r:id="rId5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3548</t>
        </is>
      </c>
    </row>
    <row r="9">
      <c r="A9" s="4" t="inlineStr">
        <is>
          <t>Entity Registrant Name</t>
        </is>
      </c>
      <c r="B9" s="4" t="inlineStr">
        <is>
          <t>ALLETE, Inc.</t>
        </is>
      </c>
    </row>
    <row r="10">
      <c r="A10" s="4" t="inlineStr">
        <is>
          <t>State of Incorporation</t>
        </is>
      </c>
      <c r="B10" s="4" t="inlineStr">
        <is>
          <t>MN</t>
        </is>
      </c>
    </row>
    <row r="11">
      <c r="A11" s="4" t="inlineStr">
        <is>
          <t>Entity Tax Identification Number</t>
        </is>
      </c>
      <c r="B11" s="4" t="inlineStr">
        <is>
          <t>41-0418150</t>
        </is>
      </c>
    </row>
    <row r="12">
      <c r="A12" s="4" t="inlineStr">
        <is>
          <t>Entity Address, Address Line One</t>
        </is>
      </c>
      <c r="B12" s="4" t="inlineStr">
        <is>
          <t>30 West Superior Street</t>
        </is>
      </c>
    </row>
    <row r="13">
      <c r="A13" s="4" t="inlineStr">
        <is>
          <t>Entity Address, City or Town</t>
        </is>
      </c>
      <c r="B13" s="4" t="inlineStr">
        <is>
          <t>Duluth</t>
        </is>
      </c>
    </row>
    <row r="14">
      <c r="A14" s="4" t="inlineStr">
        <is>
          <t>Entity Address, State or Province</t>
        </is>
      </c>
      <c r="B14" s="4" t="inlineStr">
        <is>
          <t>MN</t>
        </is>
      </c>
    </row>
    <row r="15">
      <c r="A15" s="4" t="inlineStr">
        <is>
          <t>Entity Address, Postal Zip Code</t>
        </is>
      </c>
      <c r="B15" s="4" t="inlineStr">
        <is>
          <t>55802-2093</t>
        </is>
      </c>
    </row>
    <row r="16">
      <c r="A16" s="4" t="inlineStr">
        <is>
          <t>City Area Code</t>
        </is>
      </c>
      <c r="B16" s="4" t="inlineStr">
        <is>
          <t>218</t>
        </is>
      </c>
    </row>
    <row r="17">
      <c r="A17" s="4" t="inlineStr">
        <is>
          <t>Local Phone Number</t>
        </is>
      </c>
      <c r="B17" s="4" t="inlineStr">
        <is>
          <t>279-5000</t>
        </is>
      </c>
    </row>
    <row r="18">
      <c r="A18" s="4" t="inlineStr">
        <is>
          <t>Title of 12(b) Security</t>
        </is>
      </c>
      <c r="B18" s="4" t="inlineStr">
        <is>
          <t>Common Stock, without par value</t>
        </is>
      </c>
    </row>
    <row r="19">
      <c r="A19" s="4" t="inlineStr">
        <is>
          <t>Trading Symbol</t>
        </is>
      </c>
      <c r="B19" s="4" t="inlineStr">
        <is>
          <t>ALE</t>
        </is>
      </c>
    </row>
    <row r="20">
      <c r="A20" s="4" t="inlineStr">
        <is>
          <t>Name of Exchang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818971</v>
      </c>
    </row>
    <row r="28">
      <c r="A28" s="4" t="inlineStr">
        <is>
          <t>Entity Central Index Key</t>
        </is>
      </c>
      <c r="B28" s="4" t="inlineStr">
        <is>
          <t>0000066756</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REGULATORY MATTERS Regulatory matters are summarized in Note 4. Regulatory Matters to the Consolidated Financial Statements in our 2023 Form 10-K, with additional disclosure provided in the following paragraph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Revenue from cost recovery riders was $15.1 million for the nine months ended September 30, 2024 ($44.9 million for the nine months ended September 30, 2023). 2024 Minnesota General Rate Case. On November 1, 2023, Minnesota Power filed a retail rate increase request with the MPUC seeking an average increase of approximately 12.00 percent for retail customers, net of rider revenue incorporated into base rates. The rate filing seeks a return on equity of 10.30 percent and a 53.00 percent equity ratio. On an annualized basis, the requested final rate increase would generate approximately $89 million in additional revenue. In separate orders dated December 19, 2023, the MPUC accepted the filing as complete and approved an annual interim rate increase of approximately $64 million, net of rider revenue, beginning January 1, 2024, subject to refund. On May 3, 2024, Minnesota Power entered into a settlement agreement with the Minnesota Department of Commerce, Minnesota Office of the Attorney General, Residential Utilities Division, and Large Power Intervenors to settle the retail rate increase request. As part of the settlement agreement, the parties agreed on all issues, including an overall rate increase of $33.97 million, net of rider revenue and amounts transferring to the fuel adjustment clause, a return on equity of 9.78 percent, all non-financial items and cost allocation. At a hearing on October 24, 2024, the MPUC approved the settlement agreement. Final rates are expected to be implemented in the first quarter of 2025; interim rates will be collected through this period with reserves recorded as necessary. As a result of the settlement, Minnesota Power recorded a reserve for an interim rate refund of $17.0 million pre-tax as of September 30, 2024, which is subject to MPUC approval of Minnesota Power’s refund calculation. 2022 Minnesota General Rate Case. Minnesota Power appealed with the Minnesota Court of Appeals (Court) specific aspects of the MPUC’s February 2023 and May 2023 rate case orders for the ratemaking treatment of Taconite Harbor and Minnesota Power’s prepaid pension asset. Oral arguments on the appeal were heard by the Court on June 27, 2024. On September 9, 2024, the Court affirmed the MPUC’s Taconite Harbor treatment, but reversed and remanded the treatment of Minnesota Power’s prepaid pension asset back to the MPUC. The Court directed the MPUC to determine the amount of Minnesota Power’s prepaid pension asset to be included in rate base. The MPUC has not yet determined the next procedural steps in implementing the Court’s decision. 2024 Wisconsin General Rate Case. On March 29, 2024, SWL&amp;P filed a rate increase request for its electric, gas and water utilities with the PSCW. The filing seeks an overall return on equity of 10.00 percent and a 55.00 percent equity ratio. On an annualized basis, the requested change would increase rates by approximately 5.90 percent for retail customers and generate an estimated $7.3 million of additional revenue. The change to SWL&amp;P customers’ rates will be determined by the PSCW later this year. Any rate adjustments are anticipated to become effective in January 2025. We cannot predict the level of final rates that may be authorized by the PSCW. NOTE 2. REGULATORY MATTERS (Continued) Transmission Cost Recovery Rider. Minnesota Power has an approved cost recovery rider in place to charge retail customers on a current basis for certain transmission investments and expenditures, including a return on the capital invested. Current customer billing rates are based on an MPUC order dated December 19, 2023, which provisionally approved Minnesota Power’s latest transmission factor filing submitted on October 24, 2023. Updated billing rates were included on customer bills starting in the first quarter of 2024, and the MPUC approved Minnesota Power’s transmission factor filing with no changes in an order dated March 5, 2024. Renewable Cost Recovery Rider. Minnesota Power has an approved cost recovery rider in place to charge retail customers on a current basis for the costs of certain renewable investments and expenditures, including a return on the capital invested. Current customer billing rates for the renewable cost recovery rider were approved by the MPUC in an order dated October 3, 2023. On March 27, 2024, Minnesota Power submitted its latest renewable factor filing. In an order dated June 25, 2024, the MPUC approved the filing and Minnesota Power is authorized to include updated billing rates on customer bills beginning October 1, 2024. Solar Cost Recovery Rider. Minnesota Power has an approved cost recovery rider in place to charge retail customers on a current basis for solar costs related to investments and expenditures for meeting the state of Minnesota’s solar energy standard. Current customer billing rates were approved by the MPUC in an order dated December 26, 2023. Updated billing rates were included on customer bills starting in the first quarter of 2024. Fuel Adjustment Clause. Minnesota Power incurred lower fuel and purchased power costs in 2023 than those factored in its fuel adjustment forecast filed in May 2022 for 2023, which resulted in the recognition of an approximately $13 million regulatory liability as of December 31, 2023. Minnesota Power requested to refund the regulatory liability over 12 months beginning in the third quarter of 2024 as part of its annual true-up filing submitted to the MPUC on March 1, 2024. In an order dated July 1, 2024, the MPUC approved the filing, and authorized Minnesota Power to refund the regulatory liability over 12 months beginning on September 1, 2024. Minnesota Power filed its annual forecasted fuel and purchased energy rates for 2025 on May 1, 2024. Energy Conservation and Optimization (ECO) Plan. On April 1, 2024, Minnesota Power submitted its 2023 ECO annual filing (formerly the Conservation Improvement Plan) detailing Minnesota Power’s ECO plan results and requesting a financial incentive of $2.2 million, which will be recognized upon approval by the MPUC. In 2023, a financial incentive of $2.2 million was recognized in the third quarter upon approval by the MPUC of the 2022 ECO annual filing. The financial incentives are recognized in the period in which the MPUC approves the filing. Regulatory Assets and Liabilities. 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The recovery, refund or credit to rates for these regulatory assets and liabilities will occur over the periods either specified by the applicable regulatory authority or over the corresponding period related to the asset or liability. NOTE 2. REGULATORY MATTERS (Continued) Regulatory Assets and Liabilities September 30, December 31, Millions Current Regulatory Assets (a) Fuel Adjustment Clause — $8.7 Other $0.6 0.6 Total Current Regulatory Assets $0.6 $9.3 Non-Current Regulatory Assets Defined Benefit Pension and Other Postretirement Plans $214.5 $218.6 Income Taxes 81.7 88.1 Asset Retirement Obligations 39.9 37.7 Taconite Harbor 20.6 20.9 Manufactured Gas Plant 12.9 13.2 Cost Recovery Riders 8.6 33.8 PPACA Income Tax Deferral 3.8 3.9 Fuel Adjustment Clause 1.5 5.0 Other 2.6 4.2 Total Non-Current Regulatory Assets $386.1 $425.4 Current Regulatory Liabilities (b) Provision for Interim Rate Refund $17.0 — Fuel Adjustment Clause 10.0 — Transmission Formula Rates Refund — $1.5 Other 0.8 2.4 Total Current Regulatory Liabilities $27.8 $3.9 Non-Current Regulatory Liabilities Income Taxes $292.8 $310.0 Wholesale and Retail Contra AFUDC 76.2 78.0 Plant Removal Obligations 72.8 67.0 Non-Jurisdictional Land Sales 55.0 30.2 Defined Benefit Pension and Other Postretirement Benefit Plans 39.2 48.6 Investment Tax Credits 13.2 13.6 Boswell Units 1 and 2 Net Plant and Equipment 6.7 6.7 Fuel Adjustment Clause 0.6 15.5 Other 5.6 4.4 Total Non-Current Regulatory Liabilities $562.1 $574.0 (a) Current regulatory assets are presented within Prepayments and Other on the Consolidated Balance Sheet. (b) Current regulatory liabilities are presented within Other Current Liabilities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S</t>
        </is>
      </c>
      <c r="B4" s="4" t="inlineStr">
        <is>
          <t>EQUITY INVESTMENTS Investment in ATC .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ALLETE’s Investment in ATC Millions Equity Investment Balance as of December 31, 2023 $179.7 Cash Investments 5.8 Equity in ATC Earnings 17.8 Distributed ATC Earnings (14.0) Amortization of the Remeasurement of Deferred Income Taxes 1.0 Equity Investment Balance as of September 30, 2024 $190.3 NOTE 3. EQUITY INVESTMENTS (Continued) ATC’s authorized return on equity was 10.02 percent, or 10.52 percent including an incentive adder for participation in a regional transmission organization (RTO), based on a 2020 FERC order which is subject to various outstanding legal challenges related to the return on equity calculation and refund period ordered by the FERC. In August 2022, the U.S. Court of Appeals for the District of Columbia Circuit (D.C. Circuit) vacated and remanded the 2020 FERC order back to FERC. On October 17, 2024, FERC ordered a return on equity of 9.98 percent, or 10.48 percent including an incentive adder for participation in a RTO effective September 28, 2016. In addition, the FERC issued a Notice of Proposed Rulemaking in 2021 proposing to limit the 0.50 percent incentive adder for participation in a regional transmission organization to only the first three years of membership in such an organization. If this proposal is adopted, our equity in earnings from ATC would be reduced by approximately $1 million pre-tax annually. Investment in Nobles 2. Our subsidiary, ALLETE South Wind, owns 49 percent of Nobles 2, the entity that owns and operates a 250 MW wind energy facility in southwestern Minnesota pursuant to a 20-year PPA with Minnesota Power. We account for our investment in Nobles 2 under the equity method of accounting. ALLETE’s Investment in Nobles 2 Millions Equity Investment Balance as of December 31, 2023 $151.5 Equity in Nobles 2 Earnings (a) (1.3) Distributed Nobles 2 Earnings (2.6) Equity Investment Balance as of September 30, 2024 $147.6 (a) The Company also recorded earnings from net loss attributable to non-controlling interest of $8.4 million related to its investment in Nobles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7. Fair Value to the Consolidated Financial Statements in our 2023 Form 10-K. The following tables set forth, by level within the fair value hierarchy, our assets and liabilities that were accounted for at fair value on a recurring basis as of September 30, 2024, and December 31, 2023.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on the Consolidated Balance Sheet approximates the carrying amount and therefore is excluded from the recurring fair value measures in the following tables. NOTE 4. FAIR VALUE (Continued) Fair Value as of September 30, 2024 Recurring Fair Value Measures Level 1 Level 2 Level 3 Total Millions Assets Investments (a) Available-for-sale – Equity Securities $9.2 — — $9.2 Available-for-sale – Corporate and Governmental Debt Securities (b) — $6.7 — 6.7 Cash Equivalents 7.5 — — 7.5 Total Fair Value of Assets $16.7 $6.7 — $23.4 Liabilities Deferred Compensation (c) — $20.5 — $20.5 Total Fair Value of Liabilities — $20.5 — $20.5 Fair Value as of December 31, 2023 Recurring Fair Value Measures Level 1 Level 2 Level 3 Total Millions Assets Investments (a) Available-for-sale – Equity Securities $8.7 — — $8.7 Available-for-sale – Corporate and Governmental Debt Securities — $6.0 — 6.0 Cash Equivalents 5.8 — — 5.8 Total Fair Value of Assets $14.5 $6.0 — $20.5 Liabilities Deferred Compensation (c) — $16.5 — $16.5 Total Fair Value of Liabilities — $16.5 — $16.5 (a) Included in Other Non-Current Assets on the Consolidated Balance Sheet. (b) As of September 30, 2024, the aggregate amount of available-for-sale corporate and governmental debt securities maturing in one year or less was $2.2 million, in one year to less than three years was $2.3 million, in three years to less than five years was $1.7 million and in five or more years was $0.5 million. (c) Included in Other Non-Current Liabilities on the Consolidated Balance Sheet. Fair Value of Financial Instruments. With the exception of the item listed in the following table, the estimated fair value of all financial instruments approximates the carrying amount. The fair value of the item listed in the following table was based on quoted market prices for the same or similar instruments (Level 2). Financial Instruments Carrying Amount Fair Value Millions Short-Term and Long-Term Debt (a) September 30, 2024 $1,794.4 $1,724.7 December 31, 2023 $1,799.4 $1,670.6 (a) Excludes unamortized debt issuance costs. NOTE 4. FAIR VALUE (Continued) Assets and Liabilities Measured at Fair Value on a Nonrecurring Basis. Non-financial assets such as equity method investments, land inventory, and property, plant and equipment are measured at fair value when there is an indicator of impairment and recorded at fair value only when an impairment is recognized. For the quarter and nine months ended September 30, 2024, and the year ended December 31, 2023, there were no indicators of impairment for these non-financial assets. We continue to monitor changes in the broader energy markets along with wind resource expectations that could indicate impairment at ALLETE Clean Energy wind energy facilities upon contract expirations or for facilities without long-term contracts for their entire output. A continued decline or volatility in energy prices or lower wind resource expectations could result in a future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AND LONG-TERM DEBT</t>
        </is>
      </c>
      <c r="B4" s="4" t="inlineStr">
        <is>
          <t>SHORT-TERM AND LONG-TERM DEBT The following tables present the Company’s short-term and long-term debt as of September 30, 2024, and December 31, 2023: September 30, 2024 Principal Unamortized Debt Issuance Costs Total Millions Short-Term Debt $41.8 — $41.8 Long-Term Debt 1,752.6 $(8.9) 1,743.7 Total Debt $1,794.4 $(8.9) $1,785.5 December 31, 2023 Principal Unamortized Debt Issuance Costs Total Millions Short-Term Debt $111.5 $(0.1) $111.4 Long-Term Debt 1,687.9 (8.0) 1,679.9 Total Debt $1,799.4 $(8.1) $1,791.3 We had $23.4 million outstanding in standby letters of credit and no outstanding draws under our lines of credit as of September 30, 2024 ($19.4 million in standby letters of credit and $34.1 million outstanding draws on our lines of credit as of December 31, 2023). We also have standby letters of credit outstanding under other letter of credit facilities. (See Note 6. Commitments, Guarantees and Contingencies.) On September 5, 2024, ALLETE issued and sold $150 million of senior unsecured notes (“Notes”) to certain institutional buyers in the private placement market. The Notes were sold in reliance on an exemption from registration under Section 4(a)(2) of the Securities Act of 1933, as amended, to institutional accredited investors. Of the Notes issued and sold, $100 million of the Notes bear interest at a rate of 5.94 percent and mature on September 5, 2029, and $50 million of the Notes bear interest at a rate of 6.18 percent and mature on September 5, 2034. Interest on the Notes will be payable semi-annually on March 5 and September 5 of each year, commencing on March 5, 2025. The Company has the option to prepay all or a portion of the Notes at its discretion, subject to a make-whole provision. The Notes are subject to additional terms and conditions which are customary for these types of transactions. Proceeds from the sale of the Notes were used for refinancing of debt and general corporate purposes. On July 31, 2024, ALLETE issued a notice to the holders of its 2.65 percent senior notes due September 10, 2025, (“2025 Notes”) regarding the Company’s exercise of its option to prepay all of the issued and outstanding 2025 Notes. ALLETE prepaid all $150 million in aggregate principal amount of the 2025 Notes on September 5, 2024. The 2025 Notes were prepaid at 100 percent of their principal amount, plus accrued and unpaid interest. NOTE 5. SHORT-TERM AND LONG-TERM DEBT (continued) On April 23, 2024, ALLETE issued $100 million of its First Mortgage Bonds (Bonds) to certain institutional buyers in the private placement market. The Bonds, which bear interest at 5.72 percent, will mature on April 30, 2039 and pay interest semi-annually in April and October of each year, commencing on October 30, 2024. ALLETE has the option to prepay all or a portion of the Bonds at its discretion, subject to a make-whole provision. The Bonds are subject to additional terms and conditions which are customary for these types of transactions. Proceeds from the sale of the Bonds were used to refinance existing indebtedness and for general corporate purposes. The Bonds were sold in reliance on an exemption from registration under Section 4(a)(2) of the Securities Act of 1933, as amended, to institutional accredited investor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measured quarterly. As of September 30, 2024, our ratio was approximately 0.36 to 1.00.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September 30, 2024, ALLETE was in compliance with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Power Purchase and Sal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9. Commitments, Guarantees and Contingencies to the Consolidated Financial Statements in our 2023 Form 10-K, with additional disclosure provided in the following paragraphs. Square Butte PPA. As of September 30, 2024, Square Butte had total debt outstanding of $174.2 million. Fuel expenses are recoverable through Minnesota Power’s fuel adjustment clause and include the cost of coal purchased from BNI Energy under a long-term contract. Minnesota Power’s cost of power purchased from Square Butte during the nine months ended September 30, 2024, was $66.0 million ($64.8 million for the same period in 2023). This reflects Minnesota Power’s pro rata share of total Square Butte costs based on the 50 percent output entitlement. Included in this amount was Minnesota Power’s pro rata share of interest expense of $3.8 million ($4.1 million for the same period in 2023). Minnesota Power’s payments to Square Butte are approved as a purchased power expense for ratemaking purposes by both the MPUC and the FERC. Minnkota Power PSA. Minnesota Power has a PSA with Minnkota Power, which commenced in 2014. Under the PSA,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Minnesota Power sold to Minnkota Power approximately 41 percent in 2024 and 37 percent in 2023. Coal, Rail and Shipping Contracts. Minnesota Power has coal supply agreements providing for the purchase of a significant portion of its coal requirements through December 2025. Minnesota Power also has coal transportation agreements in place for the delivery of a significant portion of its coal requirements through December 2024. The costs of fuel and related transportation costs for Minnesota Power’s generation are recoverable from Minnesota Power’s utility customers through the fuel adjustment clause.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thermal generating facilities mainly burn low-sulfur western sub-bituminous coal, as well as natural gas and biomass.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as well as consideration of current rules, we currently expect generation levels and emission rates will result in continued compliance with the CSAPR. Minnesota Power will continue to monitor ongoing CSAPR rulemakings and compliance implementation, including the EPA’s Good Neighbor Rule which modifies certain aspects of the CSAPR’s program scope and extent (see EPA Good Neighbor Plan for 2015 Ozone NAAQS ). National Ambient Air Quality Standards (NAAQS). The EPA is required to review each NAAQS every five years. If the EPA determines that a state’s air quality is not in compliance with the NAAQS, the state is required to adopt plans describing how it will reduce emissions to attain the NAAQS. Minnesota Power actively monitors NAAQS developments, and the EPA is currently reviewing the secondary NAAQS for NOx, SO 2 , and particulate matter. Implementation of the EPA’s February 2024 final rule lowering the annual primary standard for fine particulate matter began on May 6, 2024. The EPA also released a draft rule on April 15, 2024, proposing to revise the secondary SO 2 NAAQS while retaining certain secondary NO X and particulate matter NAAQS, with a final rule expected by January 2025. Anticipated timelines and compliance costs related to this and other potential NAAQS revisions cannot yet be estimated but costs could be material. Minnesota Power would seek recovery of additional costs through a rate proceeding. NOTE 6. COMMITMENTS, GUARANTEES AND CONTINGENCIES (Continued) Environmental Matters (Continued) EPA Good Neighbor Plan for 2015 Ozone NAAQS . On June 5, 2023, after disapproving state implementation plans, the EPA published a final Federal Implementation Plan (FIP) rule in the Federal Register, the Good Neighbor Plan, to address regional ozone transport for the 2015 Ozone NAAQS by reducing NO X emissions during the period of May 1 through September 30 (ozone season). In its justification for the final rule, the EPA asserted that 23 states, including Minnesota, were modeled as significant contributors to downwind states’ challenges in attaining or maintaining ozone NAAQS compliance within their state borders. The Good Neighbor Plan is designed to resolve this interstate transport issue by implementing a variety of NO X reduction strategies, including federal implementation plan requirements, NO X emission limitations, and ozone season allowance program requirements. The final rule imposed restrictions on fossil-fuel fired power plants in 22 states and on certain industrial sources in 20 states, with implementation occurring through changes to the existing CSAPR program for power plants. Since the EPA partially disapproved the Good Neighbor State Implementation Plans (SIPs) for the states of Minnesota and Wisconsin, among others, Minnesota is subject to the final Good Neighbor Plan. However, Minnesota Power and a coalition of other Minnesota utilities and industry (the parties) co-filed challenges to the EPA’s final Minnesota SIP disapproval, submitting a petition for reconsideration and stay to the EPA, and a petition for judicial review to the Eighth Circuit Court. The parties are challenging and requesting reconsideration of certain technical components of the EPA’s review and subsequent partial disapproval of the state of Minnesota’s SIP. On July 5, 2023, the Eighth Circuit Court granted a stay of the SIP disapproval preventing the Good Neighbor Plan from taking effect in Minnesota; oral arguments occurred on October 22, 2024. On March 28, 2024, the EPA issued a partial denial of several administrative reconsideration and stay petitions, including from the Minnesota coalition. On September 29, 2023, the EPA issued an updated final interim rule addressing the stays in Minnesota and five other states, formally delaying the effective date of the final FIP for states with active stays in place. The state of Minnesota therefore did not become subject to compliance obligations for the 2023 or 2024 ozone seasons. Future compliance obligations will depend on resolution of the stay. Additionally, challenges have been filed against the final FIP rule by the Minnesota coalition parties and other entities, although the Minnesota coalition FIP challenge is currently in abeyance pending resolution of the SIP disapproval case. On June 27, 2024, the U.S. Supreme Court granted an emergency stay of the FIP rule requested by several states and industry groups, staying enforcement pending the D.C. Circuit’s review and any petition for writ of certiorari. Anticipated timelines and compliance costs related to final Good Neighbor Plan compliance cannot yet be estimated due to uncertainties about SIP approval resolution, implementation timing, FIP rule outcome, and allowance costs and facility emissions during the ozone season. However, the costs could be material, including costs of additional NOx controls, emission allowance program participation, or operational changes, if any are required. Minnesota Power would seek recovery of additional costs through a rate proceeding. EPA National Emission Standards for Hazardous Air Pollutants for Major Sources: Industrial, Commercial and Institutional Boilers and Process Heaters (Industrial Boiler MACT) Rule . A final rule issued by the EPA for Industrial Boiler MACT became effective in 2013 with compliance required at major existing sources in 2016, which applied to Minnesota Power’s Hibbard Renewable Energy Center and Rapids Energy Center. Compliance consisted largely of adjustments to fuels and operating practices and compliance costs were not material. After this initial rulemaking, litigation from 2016 through 2018 resulted in court orders directing that the EPA reconsider certain aspects of the regulation. A final rule incorporating these revisions became effective in December 2022, with a compliance deadline of October 6, 2025. Compliance costs are not expected to be material. EPA Mercury and Air Toxics Standards (MATS) Rule . On April 25, 2024, the EPA published a final rule to revise the existing 2012 MATS Rule, which regulates air emissions of hazardous air pollutants from coal- and oil-fired electric generating units (EGUs). The final rule eliminates certain MATS compliance flexibility, lowers the particulate emission standard for all coal-fired EGUs, and reduces the mercury emission standard for lignite-fired EGUs. The rule became effective July 8, 2024, with compliance required beginning July 6, 2027. The MATS regulation applies at Minnesota Power’s Boswell facility, which is currently well-controlled for these emissions and already complying with some of the new requirements. The Company anticipates the new rule will not have material impacts at Boswell. However, compliance costs cannot yet be fully estimated, and recovery of any additional costs would be sought through a rate proceeding. Litigation against the EPA’s latest MATS Rule revision from a number of U.S. states as well as several companies and industry groups is ongoing. Motions to stay the rule were denied by the U.S. Court of Appeals for the D.C. Circuit on August 6, 2024, and the U.S. Supreme Court on October 4, 2024. NOTE 6. COMMITMENTS, GUARANTEES AND CONTINGENCIES (Continued) Environmental Matters (Continued) Climate Change. The scientific community generally accepts that emissions of GHGs are linked to global climate change which creates physical and financial risks. Physical risks could include but are not limited to: increased or decreased precipitation and water levels in lakes and rivers; increased or other changes in temperatures; increased risk of wildfi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EPA Regulation of GHG Emissions. On April 25, 2024, the EPA issued several final greenhouse gas regulations to establish emissions standards and guidelines for fossil fuel-fired electric generating units (EGUs) under Section 111 of the Clean Air Act (CAA). The final rules revise new source performance standards (NSPS) for new, modified and reconstructed EGUs (Section 111(b) of the CAA) and creates new emission guidelines for existing EGUs (Section 111(d) of the CAA). The action also officially repeals the predecessor regulation “Affordable Clean Energy Rule”, first issued in 2019 and later vacated in 2021. Compliance will be required beginning January 1, 2030 for existing sources, and upon commencing operation of new units. The 111(d) rule also requires states to submit plans to provide for the establishment, implementation and enforcement of performance standards for existing sources. States must submit either a state plan or negative declaration letter to the EPA by May 11, 2026. The final Section 111 rules apply to several Company assets, including existing EGUs at the Boswell and Laskin facilities as well as the proposed combined cycle natural gas-fired generating facility, Nemadji Trail Energy Center. The Company anticipates compliance with the rules may require operational or planning adjustments. The state implementation plan process for Section 111(d) existing units will also be a factor in determining specific requirements and timing. We are unable to predict compliance costs at this time; however, the costs could be material. Minnesota Power would seek recovery of additional costs through a rate proceeding. The Company is also monitoring litigation of the final Section 111 rules, which began when the rules were published in the Federal Register on May 9, 2024 and continues in federal court. Both the D.C. Circuit and the U.S. Supreme Court have declined requests to block the rule from becoming effective while litigation is ongoing. Outcomes from ongoing litigation may impact both the timing of rule effectiveness and the ultimate compliance obligations required by the rule. Water. The Clean Water Act requires NPDES permits be obtained from the EPA or delegated state agencies for any wastewater discharged into navigable waters. We have obtained all necessary NPDES permits, including NPDES storm water permits for applicable facilities, to conduct our operations. NOTE 6. COMMITMENTS, GUARANTEES AND CONTINGENCIES (Continued) Environmental Matters (Continued) Steam Electric Power Generating Effluent Limitations Guidelines. In 2015, the EPA issued revised federal effluent limitation guidelines (ELG) for steam electric power generating stations under the Clean Water Act. It set effluent limits and prescribed Best Available Control Technology (BACT) for several wastewater streams, including flue gas desulphurization (FGD) water, bottom ash transport water and coal combustion landfill leachate. In October 2020, the EPA published a final ELG Rule allowing re-use of bottom ash transport water in FGD scrubber systems with limited discharges related to maintaining system water balance. The rule set technology standards and numerical pollutant limits for discharges of bottom ash transport water and FGD wastewater. Compliance deadlines depend on subcategory, with compliance generally required as soon as possible, beginning after October 13, 2021, but no later than December 31, 2025, or December 31, 2028, in some specific cases. On May 9, 2024, the EPA finalized revisions to the 2020 ELG rule. The final rule establishes zero discharge limitations for bottom ash transport water, FGD wastewater, and combustion residual leachate. A definition for legacy wastewater was established, with deferral to state permit programs for setting discharge limits based on best professional judgment. The rule maintains exemptions for units permanently ceasing coal combustion by 2028 and adds a new subcategory for units that are retiring by 2032 and have already complied with either the 2015 or 2020 ELG rules. Additionally, the rule establishes mercury and arsenic limitations for functionally equivalent discharges of leachate via groundwater to surface water. Compliance deadlines are determined by the applicable state permitting authority through permit incorporation as soon as July 8, 2024, but no later than December 31, 2029. Bottom ash transport and FGD wastewater ELGs are not expected to have a significant impact on Minnesota Power operations. Zero leachate discharge requirements have the potential to impact dewatering associated with the closed Taconite Harbor dry ash landfill. New limitations for arsenic and mercury related to functionally equivalent (groundwater to surface water) discharges are not currently anticipated to impact Minnesota Power facilities. We estimate no additional material compliance costs for ELG bottom ash water and FGD requirements. Compliance costs we might incur related to other ELG waste streams (e.g., leachate) or other potential future water discharge regulations at Minnesota Power facilities cannot be estimated; however, the costs could be material, including costs associated with wastewater treatment and re-use. Minnesota Power would seek recovery of additional costs through a rate proceeding. Permitted Water Discharges – Sulfate . In 2017, the MPCA released a draft water quality standard in an attempt to update Minnesota’s existing 10 mg/L sulfate limit for waters used for the production of wild rice with the proposed rulemaking heard before an administrative law judge (ALJ). In 2018, the ALJ rejected significant portions of the proposed rulemaking and the MPCA subsequently withdrew the rulemaking. The existing 10 mg/L limit remains in place, but the MPCA is currently prohibited under state law from listing wild rice waters as impaired or requiring sulfate reduction technology. The federal Clean Water Act requires the MPCA to update the state's impaired water list every two years. Beginning in 2021 through the latest release approved by the EPA in April 2024, this list now includes Minnesota lakes and streams identified as wild rice waters that are listed for sulfate impairment. The list could subsequently be used to set sulfate limits in discharge permits for power generation facilities and municipal and industrial customers, including paper and pulp facilities, and mining operations. At this time, we are unable to determine the specific impacts these developments may have on Minnesota Power operations or its customers, if any.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produces the majority of its coal ash at Boswell, with small amounts of ash generated at Hibbard Renewable Energy Center. Ash storage and disposal methods include storing ash in clay-lined onsite impoundments (ash ponds), disposing of dry ash in a lined dry ash landfill, applying ash to land as an approved beneficial use, and trucking ash to state permitted landfills. NOTE 6. COMMITMENTS, GUARANTEES AND CONTINGENCIES (Continued) Environmental Matters (Continued) Boswell Ash Wastewater Spill. On August 12, 2024, Minnesota Power received a Notice of Violation (NOV) from the MPCA, related to the spill at Boswell from a pipeline carrying ash wastewater from an inactive onsite storage pond to Blackwater Creek, which the Company reported on July 16, 2024. Minnesota Power responded to the MPCA NOV, clarifying certain statements made by the MPCA, as well as providing a written report and required plans. We are awaiting a proposed Stipulation Agreement from the MPCA. Minnesota Power continues to work with state and federal agencies to evaluate and mitigate the impacts from this event. We are unable to predict the mitigation or other costs related to the ash wastewater spill at this time; however, the costs could be material. Coal Combustion Residuals from Electric Utilities. In 2015, the EPA published a final rule (2015 Rule) regulating CCR as nonhazardous waste under Subtitle D of the Resource Conservation and Recovery Act (RCRA) in the Federal Register. The rule included additional requirements for new landfill and impoundment construction as well as closure activities related to certain existing impoundments. Costs of compliance for Boswell and Laskin are expected to be incurred primarily over the next 12 years and be between approximately $65 million and $120 million. Compliance costs for CCR at Taconite Harbor are not expected to be material. Minnesota Power would seek recovery of additional costs through a rate proceeding. Minnesota Power continues to work on minimizing compliance costs through evaluation of beneficial re-use and recycling of CCR. In 2018, a U.S. District Court for the District of Columbia decision vacated specific provisions of the CCR rule, which resulted in a change to the status of existing clay-lined impoundments at Boswell being considered unlined. In September 2020, the EPA finalized the CCR Part A Rule, which required all unlined impoundments to cease disposal and initiate closure. Upon completion of dry ash conversion activities, Boswell ceased disposal in both impoundments in September 2022. Both impoundments are now inactive and have initiated closure. On May 8, 2024, the EPA's final CCR Legacy Impoundment Rule was published in the Federal Register. The final rule expands the scope of units regulated under the CCR rule to include legacy ponds (inactive surface impoundments at inactive facilities) and creates a new category of units called CCR management units (CCRMU), which includes inactive and closed impoundments and landfills as well as other non-containerized accumulations of CCR. The final rule requires all regulated generating facilities to evaluate and identify past deposits of CCR materials on their sites and close or re-close existing CCR units to meet current closure standards, as well as install groundwater monitoring systems, conduct groundwater monitoring, and implement groundwater corrective actions as necessary. Additionally, the EPA finalized portions of the proposed CCR Part B Rule, which allows CCR units to certify closure while conducting groundwater remediation activities. Impacts to previously closed CCR units at Boswell and Laskin are anticipated. Compliance costs for Minnesota Power’s Boswell and Laskin facilities are estimated to be between approximately $50 million and $85 million and are expected to be incurred over the next 10 years based on our preliminary assessment; however, we continue to evaluate the impact of the rule and these estimates may be revised in future periods. Minnesota Power is expected to seek recovery of these costs through a rate proceeding. Additionally, the EPA released a proposed CCR Part B rulemaking in February 2020 addressing options for beneficial reuse of CCR materials, alternative liner demonstrations and other CCR regulatory revisions. Portions of the Part B rule addressing alternative liner equivalency standards were finalized in November 2020. A final rule establishing the remaining CCR beneficial reuse requirements is expected but has been moved to EPA’s long term rulemakings, without a publication target date currently. According to its latest Unified Agenda, the EPA plans to publish the final CCR federal permit rule implementing a permitting program for tribal lands and nonparticipating states in October 2024. Other Environmental Matters. Manufactured Gas Plant Site. SWL&amp;P has completed a portion of the remediation activities at a former manufactured gas plant site located in Superior, Wisconsin, and formerly operated by SWL&amp;P. We continue working with the Wisconsin Department of Natural Resources on the remaining remediation at the site and surrounding properties. As of September 30, 2024, SWL&amp;P has recorded a liability of approximately $1 million for remediation costs at this site. SWL&amp;P has recorded the recovery of the remediation costs associated with the site as a regulatory asset as we expect recovery of these costs to be allowed by the PSCW. Other Matters Letters of Credit, Surety Bonds and Other Indemnifications. We have multiple credit facility agreements in place that provide the ability to issue standby letters of credit to satisfy contractual security requirements across our businesses. As of September 30, 2024, we had $140.0 million of outstanding letters of credit issued, including those issued under our revolving credit facility, and $105.1 million in outstanding surety bonds. We do not believe it is likely that any of these outstanding letters of credit or surety bonds will be drawn upon. In the second and third quarters of 2024, under the tax credit transferability provision of the Inflation Reduction Act, we entered into agreements with third parties to sell a portion of our renewable tax credits. ALLETE has indemnified the parties for the value of renewable tax credits sold to date of approximately $61.5 million. Regulated Operations. As of September 30, 2024, we had $31.3 million outstanding in standby letters of credit and surety bonds at our Regulated Operations which are pledged as security to MISO, the NDPSC and state agencies. ALLETE Clean Energy. ALLETE Clean Energy is party to PSAs that expire in various years between 2024 and 2039. As of September 30, 2024, ALLETE Clean Energy has $81.6 million outstanding in standby letters of credit and surety bonds, the majority of which are pledged as security under these PSAs. Corporate and Other. BNI Energy . As of September 30, 2024, BNI Energy had surety bonds outstanding of $82.4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82.1 million. BNI Energy does not believe it is likely that any of these outstanding surety bonds will be drawn upon. Investment in Nobles 2 . The Nobles 2 wind energy facility requires standby letters of credit as security for certain contractual obligations. As of September 30, 2024, ALLETE South Wind has $10.1 million outstanding in standby letters of credit, related to its portion of the security requirements relative to its ownership in Nobles 2. South Shore Energy . As of September 30, 2024, South Shore Energy had $29.7 million outstanding in standby letters of credit pledged as security in connection with the development of NTEC. New Energy . As of September 30, 2024, New Energy had surety bonds outstanding of $10.0 million related to the development of renewable energy projects. Legal Proceedings.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 We have received a number of demand letters alleging that the disclosures contained in the preliminary proxy statement, as amended, and filed with the SEC in connection with a special meeting of shareholders to consider the Merger (Preliminary Proxy), were deficient and demanding that certain corrective disclosures be made. In addition, two complaints have been filed against ALLETE and its directors. The first was filed on July 1, 2024, in the U.S. District Court for the Southern District of New York, alleging violation of Sections 14(a) and 20(a) of the Securities Exchange Act of 1934, disclosure deficiency in the Preliminary Proxy, and seeking to enjoin the transaction until certain disclosures are corrected. On September 3, 2024, that complaint was voluntarily dismissed without prejudice. The second complaint was filed on August 6, 2024, in the New York State Supreme Court, alleging negligent misrepresentation and negligence related to alleged deficiencies in the Preliminary Proxy. That complaint has not been served on any defendant. The Company believes that the demand letters and remaining complaint are without merit. NOTE 6. COMMITMENTS, GUARANTEES AND CONTINGENCIES (Continued) Other Matters (Continued) In the first quarter of 2023, an ALLETE Clean Energy subsidiary initiated arbitration proceedings seeking damages against a counterparty for non-performance under a contract. Arbitration hearings were held in June and July 2023, and a final arbitration ruling was issued in favor of ALLETE Clean Energy’s subsidiary in September 2023. The final arbitration ruling awarded $68.3 million to ALLETE Clean Energy’s subsidiary, which included prejudgment interest of $5.1 million, recovery of $3.6 million of arbitration-related costs, and resulted in the recognition of a $58.4 million pre-tax gain in the third quarter of 2023. The arbitration ruling also resulted in the receipt of approximately $60 million of cash, net of distribution to non-controlling interest, in the thir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COMMON STOCK</t>
        </is>
      </c>
      <c r="B4" s="4" t="inlineStr">
        <is>
          <t xml:space="preserve">EARNINGS PER SHARE AND COMMON STOCK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2024 2023 Reconciliation of Basic and Diluted Dilutive Dilutive Earnings Per Share Basic Securities Diluted Basic Securities Diluted Millions Except Per Share Amounts Quarter ended September 30, Net Income Attributable to ALLETE $45.0 $45.0 $85.9 $85.9 Average Common Shares 57.8 0.1 57.9 57.4 0.1 57.5 Earnings Per Share $0.78 $0.78 $1.50 $1.49 Nine Months Ended September 30, Net Income Attributable to ALLETE $128.7 $128.7 $195.6 $195.6 Average Common Shares 57.7 0.1 57.8 57.3 0.1 57.4 Earnings Per Share $2.23 $2.23 $3.41 $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4</t>
        </is>
      </c>
    </row>
    <row r="3">
      <c r="A3" s="3" t="inlineStr">
        <is>
          <t>Income Tax Disclosure [Abstract]</t>
        </is>
      </c>
      <c r="B3" s="4" t="inlineStr">
        <is>
          <t xml:space="preserve"> </t>
        </is>
      </c>
    </row>
    <row r="4">
      <c r="A4" s="4" t="inlineStr">
        <is>
          <t>INCOME TAX EXPENSE</t>
        </is>
      </c>
      <c r="B4" s="4" t="inlineStr">
        <is>
          <t>INCOME TAX EXPENSE Quarter Ended Nine Months Ended September 30, September 30, 2024 2023 2024 2023 Millions Current Income Tax Expense Federal (a) $1.5 $4.0 $8.3 $12.6 State 0.6 1.1 7.2 6.5 Total Current Income Tax Expense $2.1 $5.1 $15.5 $19.1 Deferred Income Tax Expense (Benefit) Federal (b) $(2.7) $5.2 $(12.7) $(10.9) State 3.6 9.1 6.1 12.5 Investment Tax Credit Amortization (0.1) (0.1) (0.6) (0.3) Total Deferred Income Tax Expense (Benefit) $0.8 $14.2 $(7.2) $1.3 Total Income Tax Expense $2.9 $19.3 $8.3 $20.4 (a) For the quarter and nine months ended September 30, 2024 and 2023, the federal current tax expense is partially offset by tax credits. (b) For the quarter and nine months ended September 30, 2024, the federal deferred income tax benefit is primarily due to tax credits. For the nine months ended September 30, 2023, the federal deferred income tax benefit is primarily due to tax credits, partially offset by deferred partnership income. For quarter ended September 30, 2023, the federal deferred tax expense was due to deferred partnership income, partially offset by tax credits. NOTE 8. INCOME TAX EXPENSE (Continued)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Quarter Ended Nine Months Ended Reconciliation of Taxes from Federal Statutory September 30, September 30, Rate to Total Income Tax Expense 2024 2023 2024 2023 Millions Income Before Income Taxes $35.6 $88.9 $97.7 $168.3 Statutory Federal Income Tax Rate 21 % 21 % 21 % 21 % Income Taxes Computed at Statutory Federal Rate $7.5 $18.7 $20.5 $35.3 Increase (Decrease) in Income Tax Due to: State Income Taxes – Net of Federal Income Tax Benefit 3.4 8.0 10.5 15.0 Production Tax Credits (a) (8.3) (7.7) (25.0) (28.3) Investment Tax Credits (a) (0.4) (1.6) (1.6) (5.2) Regulatory Differences – Excess Deferred Tax (2.0) (2.3) (7.7) (7.5) Non-Controlling Interest in Subsidiaries 2.4 3.0 7.6 8.9 AFUDC – Equity (0.4) — (1.3) — Nondeductible Portion of Transaction Costs 0.7 — 4.0 — Other — 1.2 1.3 2.2 Total Income Tax Expense $2.9 $19.3 $8.3 $20.4 (a) For the quarter and nine months ended September 30, 2024 and 2023, the credits are presented net of any estimated discount on the sale of certain credits. For the nine months ended September 30, 2024, the effective tax rate was 8.5 percent (12.1 percent for the nine months ended September 30, 2023). The effective tax rates for 2024 and 2023 were primarily impacted by production tax credits. Uncertain Tax Positions. As of September 30, 2024, we had gross unrecognized tax benefits of $1.1 million ($1.1 million as of December 31, 2023). Of the total gross unrecognized tax benefits, $0.6 million represents the amount of unrecognized tax benefits included on the Consolidated Balance Sheet that, if recognized, would favorably impact the effective income tax rate. The unrecognized tax benefit amounts have been presented as an increase to the net deferred tax liability on the Consolidated Balance Sheet. ALLETE and its subsidiaries file a consolidated federal income tax return as well as combined and separate state income tax returns in various jurisdictions. ALLETE is currently under examination by the state of Minnesota for the tax years 2020 through 2022. ALLETE has no open federal audits and is no longer subject to federal examination for years before 2021 or state examination for years before 2020. Additionally, the statute of limitations related to the federal tax credit carryforwards will remain open until those credits are utilized in subsequent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Components of Net Periodic Benefit Cost (Credit) Pension Other 2024 2023 2024 2023 Millions Quarter Ended September 30, Service Cost $1.6 $1.7 $0.3 $0.6 Non-Service Cost Components (a) Interest Cost 9.7 10.2 1.0 1.6 Expected Return on Plan Assets (11.2) (10.9) (2.7) (2.9) Amortization of Prior Service Credits (0.1) (0.1) (2.9) (1.8) Amortization of Net Loss (Gain) 1.7 1.4 (0.8) (0.6) Net Periodic Benefit Cost (Credit) $1.7 $2.3 $(5.1) $(3.1) Nine Months Ended September 30, Service Cost $4.9 $4.9 $1.1 $1.7 Non-Service Cost Components (a) Interest Cost 29.0 30.4 2.9 4.6 Expected Return on Plan Assets (33.6) (32.8) (8.3) (8.5) Amortization of Prior Service Credits (0.1) (0.1) (8.7) (5.3) Amortization of Net Loss (Gain) 4.9 4.3 (2.4) (1.7) Net Periodic Benefit Cost (Credit) $5.1 $6.7 $(15.4) $(9.2) (a) These components of net periodic benefit cost (credit) are included in the line item “Other” under Other Income (Expense) on the Consolidated Statement of Income. Employer Contributions. For the nine months ended September 30, 2024, we contributed $25.0 million in cash to the defined benefit pension plans ($17.3 million for the nine months ended September 30, 2023); we do not expect to make additional contributions to our defined benefit pension plans in 2024. For the nine months ended September 30, 2024, and 2023, we made no contributions to our other postretirement benefit plans; we do not expect to make any contributions to our other postretirement benefit plans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We present two reportable segments: Regulated Operations and ALLETE Clean Energy.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We also present Corporate and Other which includes New Energy, a renewable energy development company, BNI Energy, our coal mining operations in North Dakota, ALLETE Properties, our legacy Florida real estate investment, along with our investment in Nobles 2, South Shore Energy, our non-rate regulated, Wisconsin subsidiary developing NTEC, other business development and corporate expenditures, unallocated interest expense, a small amount of non-rate base generation, land holdings in Minnesota, and earnings on cash and investments. NOTE 10. BUSINESS SEGMENTS (Continued) Quarter Ended Nine Months Ended September 30, September 30, 2024 2023 2024 2023 Millions Operating Revenue Regulated Operations Residential $41.9 $37.9 $130.5 $123.3 Commercial 49.5 49.2 143.0 140.9 Municipal 9.2 8.7 25.6 25.2 Industrial 149.8 154.3 456.1 439.4 Other Power Suppliers 32.0 31.0 102.4 103.2 Other 28.1 33.2 71.0 87.1 Total Regulated Operations 310.5 314.3 928.6 919.1 ALLETE Clean Energy Long-term PSA 9.9 12.9 42.2 44.5 Sale of Wind Energy Facilities 22.9 — 22.9 348.4 Other 1.3 1.3 3.8 3.9 Total ALLETE Clean Energy 34.1 14.2 68.9 396.8 Corporate and Other Long-term Contract 26.7 24.6 79.4 74.0 Sale of Renewable Development Projects 29.2 20.8 68.7 73.2 Other 6.7 4.9 19.4 14.0 Total Corporate and Other 62.6 50.3 167.5 161.2 Total Operating Revenue $407.2 $378.8 $1,165.0 $1,477.1 Net Income (Loss) Attributable to ALLETE Regulated Operations $34.0 $34.0 $111.9 $112.4 ALLETE Clean Energy (a) 3.9 54.8 10.1 66.4 Corporate and Other (b) 7.1 (2.9) 6.7 16.8 Total Net Income Attributable to ALLETE $45.0 $85.9 $128.7 $195.6 (a) Net income in 2023 includes a $44.3 million after-tax gain recognized for a favorable arbitration ruling. (See Note 6. Commitments, Guarantees and Contingencies.) (b) Net income in 2023 includes a $3.8 million after-tax expense recognized for the consolidated income tax impact of the gain on arbitration. (See Note 6. Commitments, Guarantees and Contingencies.) September 30, December 31, Millions Assets Regulated Operations $4,410.3 $4,335.0 ALLETE Clean Energy 1,581.6 1,594.1 Corporate and Other 745.3 727.3 Total Assets $6,737.2 $6,6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GREEMENT AND PLAN OF MERGER</t>
        </is>
      </c>
      <c r="B1" s="2" t="inlineStr">
        <is>
          <t>9 Months Ended</t>
        </is>
      </c>
    </row>
    <row r="2">
      <c r="B2" s="2" t="inlineStr">
        <is>
          <t>Sep. 30, 2024</t>
        </is>
      </c>
    </row>
    <row r="3">
      <c r="A3" s="3" t="inlineStr">
        <is>
          <t>Subsequent Events [Abstract]</t>
        </is>
      </c>
      <c r="B3" s="4" t="inlineStr">
        <is>
          <t xml:space="preserve"> </t>
        </is>
      </c>
    </row>
    <row r="4">
      <c r="A4" s="4" t="inlineStr">
        <is>
          <t>AGREEMENT AND PLAN OF MERGER</t>
        </is>
      </c>
      <c r="B4" s="4" t="inlineStr">
        <is>
          <t xml:space="preserve">AGREEMENT AND PLAN OF MERGER On May 5, 2024, ALLETE entered into the Merger Agreement. Pursuant to the Merger Agreement, on the terms and subject to the conditions set forth therein, Alloy Merger Sub will merge with and into ALLETE, with ALLETE continuing as the surviving corporation in the Merger and becoming a subsidiary of Alloy Parent. On July 10, 2024, ALLETE filed a definitive proxy statement relating to the Merger Agreement and notice of a special meeting of the shareholders that was held on August 21, 2024, at which shareholders of ALLETE voted to approve and adopt the Merger Agreement, among other matters. On July 19, 2024, the Company filed requests for approval of the Merger with the MPUC, PSCW and FERC. On October 7, 2024, the MPUC issued an order referring the docket to the Minnesota Office of Administrative Hearings for a contested case proceeding and requesting the Administrative Law Judge issue a report and recommendation by July 15, 2025. Approval of the Merger from these and other regulators is required for consummation of the Merger. The Company received approval from the Committee on Foreign Investment in the United States (CFIUS) and all required international approvals in the third quarter of 2024. Subject to the terms and conditions set forth in the Merger Agreement, which has been unanimously approved by the board of directors of ALLETE as well as approved and adopted by the shareholders of ALLETE, at the effective time of the Merger (Effective Time), each share of common stock, without par value, of ALLETE (ALLETE common stock) issued and outstanding immediately prior to the Effective Time (other than shares of ALLETE common stock held by any holder who properly exercises dissenters’ rights under Minnesota law in respect of such shares and any shares of ALLETE common stock held by an affiliate of Alloy Parent) shall be converted into the right to receive $67.00 in cash, without interest (Merger Consideration). The aggregate equity value of the ALLETE common stock acquired by Parent will be approximately $3.9 billion as calculated as of May 5, 2024. In addition, at the Effective Time, each restricted stock unit (RSU) with respect to ALLETE common stock subject to time-based vesting that is outstanding immediately prior to the Effective Time will be cancelled and converted into a contingent right to receive an amount in cash, without interest, equal to the Merger Consideration, payable (i) in the case of such right converted from unvested RSUs, upon the same vesting conditions as applied to the corresponding RSU or (ii) in the case of such right converted from vested RSUs, as soon as reasonably practicable following the closing date of the Merger (the Closing Date). Each performance share award with respect to ALLETE common stock that is outstanding and unvested immediately prior to the Effective Time will be cancelled and converted into a right to receive, without interest, the Merger Consideration multiplied by the number of shares of ALLETE common stock subject to the award, determined based on attainment of the greater of target and actual performance as of the last business day immediately preceding the Closing Date. A pro rata portion (based on the elapsed portion of the performance period at that time) of the converted performance share awards will be paid out as soon as reasonably practicable following the Closing Date, with the remainder of the award being subject to time-vesting for the remainder of the applicable performance period. Further, purchase rights accumulated during the offering period in effect under the Company’s ESPP immediately prior to closing will be automatically exercised into shares of ALLETE common stock no later than five business days prior to the Closing Date, and the ESPP will be terminated as of immediately prior to the Closing Date. Consummation of the Merger is subject to various closing conditions, including: (1) approval of the shareholders of ALLETE; (2) receipt of all required regulatory approvals without the imposition of a Burdensome Condition (as defined in the Merger Agreement); (3) absence of any law or order prohibiting the consummation of the Merger; (4) subject to materiality qualifiers, the accuracy of each party’s representations and warranties; (5) each party’s compliance in all material respects with its obligations and covenants under the Merger Agreement; and (6) the absence of a material adverse effect with respect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9</v>
      </c>
      <c r="C3" s="6" t="n">
        <v>71.90000000000001</v>
      </c>
    </row>
    <row r="4">
      <c r="A4" s="4" t="inlineStr">
        <is>
          <t>Accounts Receivable (Less Allowance of $1.6 and $1.6)</t>
        </is>
      </c>
      <c r="B4" s="7" t="n">
        <v>136.8</v>
      </c>
      <c r="C4" s="7" t="n">
        <v>137.2</v>
      </c>
    </row>
    <row r="5">
      <c r="A5" s="4" t="inlineStr">
        <is>
          <t>Inventories – Net</t>
        </is>
      </c>
      <c r="B5" s="7" t="n">
        <v>166.6</v>
      </c>
      <c r="C5" s="7" t="n">
        <v>175.4</v>
      </c>
    </row>
    <row r="6">
      <c r="A6" s="4" t="inlineStr">
        <is>
          <t>Prepayments and Other</t>
        </is>
      </c>
      <c r="B6" s="7" t="n">
        <v>78.09999999999999</v>
      </c>
      <c r="C6" s="7" t="n">
        <v>83.59999999999999</v>
      </c>
    </row>
    <row r="7">
      <c r="A7" s="4" t="inlineStr">
        <is>
          <t>Total Current Assets</t>
        </is>
      </c>
      <c r="B7" s="7" t="n">
        <v>483.4</v>
      </c>
      <c r="C7" s="7" t="n">
        <v>468.1</v>
      </c>
    </row>
    <row r="8">
      <c r="A8" s="4" t="inlineStr">
        <is>
          <t>Property, Plant and Equipment – Net</t>
        </is>
      </c>
      <c r="B8" s="7" t="n">
        <v>5112.8</v>
      </c>
      <c r="C8" s="7" t="n">
        <v>5013.4</v>
      </c>
    </row>
    <row r="9">
      <c r="A9" s="4" t="inlineStr">
        <is>
          <t>Regulatory Assets</t>
        </is>
      </c>
      <c r="B9" s="7" t="n">
        <v>386.1</v>
      </c>
      <c r="C9" s="7" t="n">
        <v>425.4</v>
      </c>
    </row>
    <row r="10">
      <c r="A10" s="4" t="inlineStr">
        <is>
          <t>Equity Investments</t>
        </is>
      </c>
      <c r="B10" s="7" t="n">
        <v>337.9</v>
      </c>
      <c r="C10" s="7" t="n">
        <v>331.2</v>
      </c>
    </row>
    <row r="11">
      <c r="A11" s="4" t="inlineStr">
        <is>
          <t>Goodwill and Intangible Assets – Net</t>
        </is>
      </c>
      <c r="B11" s="7" t="n">
        <v>155.3</v>
      </c>
      <c r="C11" s="7" t="n">
        <v>155.4</v>
      </c>
    </row>
    <row r="12">
      <c r="A12" s="4" t="inlineStr">
        <is>
          <t>Other Non-Current Assets</t>
        </is>
      </c>
      <c r="B12" s="7" t="n">
        <v>261.7</v>
      </c>
      <c r="C12" s="7" t="n">
        <v>262.9</v>
      </c>
    </row>
    <row r="13">
      <c r="A13" s="4" t="inlineStr">
        <is>
          <t>Total Assets</t>
        </is>
      </c>
      <c r="B13" s="7" t="n">
        <v>6737.2</v>
      </c>
      <c r="C13" s="7" t="n">
        <v>6656.4</v>
      </c>
    </row>
    <row r="14">
      <c r="A14" s="3" t="inlineStr">
        <is>
          <t>Current Liabilities</t>
        </is>
      </c>
      <c r="B14" s="4" t="inlineStr">
        <is>
          <t xml:space="preserve"> </t>
        </is>
      </c>
      <c r="C14" s="4" t="inlineStr">
        <is>
          <t xml:space="preserve"> </t>
        </is>
      </c>
    </row>
    <row r="15">
      <c r="A15" s="4" t="inlineStr">
        <is>
          <t>Accounts Payable</t>
        </is>
      </c>
      <c r="B15" s="7" t="n">
        <v>110.8</v>
      </c>
      <c r="C15" s="7" t="n">
        <v>102.2</v>
      </c>
    </row>
    <row r="16">
      <c r="A16" s="4" t="inlineStr">
        <is>
          <t>Accrued Taxes</t>
        </is>
      </c>
      <c r="B16" s="7" t="n">
        <v>60.2</v>
      </c>
      <c r="C16" s="5" t="n">
        <v>51</v>
      </c>
    </row>
    <row r="17">
      <c r="A17" s="4" t="inlineStr">
        <is>
          <t>Accrued Interest</t>
        </is>
      </c>
      <c r="B17" s="7" t="n">
        <v>19.1</v>
      </c>
      <c r="C17" s="7" t="n">
        <v>21.1</v>
      </c>
    </row>
    <row r="18">
      <c r="A18" s="4" t="inlineStr">
        <is>
          <t>Long-Term Debt Due Within One Year</t>
        </is>
      </c>
      <c r="B18" s="7" t="n">
        <v>41.8</v>
      </c>
      <c r="C18" s="7" t="n">
        <v>111.4</v>
      </c>
    </row>
    <row r="19">
      <c r="A19" s="4" t="inlineStr">
        <is>
          <t>Other</t>
        </is>
      </c>
      <c r="B19" s="7" t="n">
        <v>102.5</v>
      </c>
      <c r="C19" s="7" t="n">
        <v>91.90000000000001</v>
      </c>
    </row>
    <row r="20">
      <c r="A20" s="4" t="inlineStr">
        <is>
          <t>Total Current Liabilities</t>
        </is>
      </c>
      <c r="B20" s="7" t="n">
        <v>334.4</v>
      </c>
      <c r="C20" s="7" t="n">
        <v>377.6</v>
      </c>
    </row>
    <row r="21">
      <c r="A21" s="4" t="inlineStr">
        <is>
          <t>Long-Term Debt</t>
        </is>
      </c>
      <c r="B21" s="7" t="n">
        <v>1743.7</v>
      </c>
      <c r="C21" s="7" t="n">
        <v>1679.9</v>
      </c>
    </row>
    <row r="22">
      <c r="A22" s="4" t="inlineStr">
        <is>
          <t>Deferred Income Taxes</t>
        </is>
      </c>
      <c r="B22" s="7" t="n">
        <v>255.5</v>
      </c>
      <c r="C22" s="7" t="n">
        <v>192.7</v>
      </c>
    </row>
    <row r="23">
      <c r="A23" s="4" t="inlineStr">
        <is>
          <t>Regulatory Liabilities</t>
        </is>
      </c>
      <c r="B23" s="7" t="n">
        <v>562.1</v>
      </c>
      <c r="C23" s="5" t="n">
        <v>574</v>
      </c>
    </row>
    <row r="24">
      <c r="A24" s="4" t="inlineStr">
        <is>
          <t>Defined Benefit Pension and Other Postretirement Benefit Plans</t>
        </is>
      </c>
      <c r="B24" s="7" t="n">
        <v>134.5</v>
      </c>
      <c r="C24" s="7" t="n">
        <v>160.8</v>
      </c>
    </row>
    <row r="25">
      <c r="A25" s="4" t="inlineStr">
        <is>
          <t>Other Non-Current Liabilities</t>
        </is>
      </c>
      <c r="B25" s="7" t="n">
        <v>314.4</v>
      </c>
      <c r="C25" s="7" t="n">
        <v>264.3</v>
      </c>
    </row>
    <row r="26">
      <c r="A26" s="4" t="inlineStr">
        <is>
          <t>Total Liabilities</t>
        </is>
      </c>
      <c r="B26" s="7" t="n">
        <v>3344.6</v>
      </c>
      <c r="C26" s="7" t="n">
        <v>3249.3</v>
      </c>
    </row>
    <row r="27">
      <c r="A27" s="4" t="inlineStr">
        <is>
          <t>Commitments, Guarantees and Contingencies (Note 6)</t>
        </is>
      </c>
      <c r="B27" s="4" t="inlineStr">
        <is>
          <t xml:space="preserve"> </t>
        </is>
      </c>
      <c r="C27" s="4" t="inlineStr">
        <is>
          <t xml:space="preserve"> </t>
        </is>
      </c>
    </row>
    <row r="28">
      <c r="A28" s="4" t="inlineStr">
        <is>
          <t>Redeemable Non-Controlling Interest</t>
        </is>
      </c>
      <c r="B28" s="7" t="n">
        <v>0.7</v>
      </c>
      <c r="C28" s="7" t="n">
        <v>0.5</v>
      </c>
    </row>
    <row r="29">
      <c r="A29" s="3" t="inlineStr">
        <is>
          <t>Equity</t>
        </is>
      </c>
      <c r="B29" s="4" t="inlineStr">
        <is>
          <t xml:space="preserve"> </t>
        </is>
      </c>
      <c r="C29" s="4" t="inlineStr">
        <is>
          <t xml:space="preserve"> </t>
        </is>
      </c>
    </row>
    <row r="30">
      <c r="A30" s="4" t="inlineStr">
        <is>
          <t>Common Stock Without Par Value, 80.0 Shares Authorized, 57.8 and 57.6 Shares Issued and Outstanding</t>
        </is>
      </c>
      <c r="B30" s="7" t="n">
        <v>1819.1</v>
      </c>
      <c r="C30" s="7" t="n">
        <v>1803.7</v>
      </c>
    </row>
    <row r="31">
      <c r="A31" s="4" t="inlineStr">
        <is>
          <t>Accumulated Other Comprehensive Loss</t>
        </is>
      </c>
      <c r="B31" s="5" t="n">
        <v>-21</v>
      </c>
      <c r="C31" s="7" t="n">
        <v>-20.5</v>
      </c>
    </row>
    <row r="32">
      <c r="A32" s="4" t="inlineStr">
        <is>
          <t>Retained Earnings</t>
        </is>
      </c>
      <c r="B32" s="7" t="n">
        <v>1033.1</v>
      </c>
      <c r="C32" s="7" t="n">
        <v>1026.4</v>
      </c>
    </row>
    <row r="33">
      <c r="A33" s="4" t="inlineStr">
        <is>
          <t>Total ALLETE Equity</t>
        </is>
      </c>
      <c r="B33" s="7" t="n">
        <v>2831.2</v>
      </c>
      <c r="C33" s="7" t="n">
        <v>2809.6</v>
      </c>
    </row>
    <row r="34">
      <c r="A34" s="4" t="inlineStr">
        <is>
          <t>Non-Controlling Interest in Subsidiaries</t>
        </is>
      </c>
      <c r="B34" s="7" t="n">
        <v>560.7</v>
      </c>
      <c r="C34" s="5" t="n">
        <v>597</v>
      </c>
    </row>
    <row r="35">
      <c r="A35" s="4" t="inlineStr">
        <is>
          <t>Total Equity</t>
        </is>
      </c>
      <c r="B35" s="7" t="n">
        <v>3391.9</v>
      </c>
      <c r="C35" s="7" t="n">
        <v>3406.6</v>
      </c>
    </row>
    <row r="36">
      <c r="A36" s="4" t="inlineStr">
        <is>
          <t>Total Liabilities, Redeemable Non-Controlling Interest and Equity</t>
        </is>
      </c>
      <c r="B36" s="6" t="n">
        <v>6737.2</v>
      </c>
      <c r="C36" s="6" t="n">
        <v>66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ALLETE</t>
        </is>
      </c>
      <c r="B4" s="8" t="n">
        <v>45</v>
      </c>
      <c r="C4" s="6" t="n">
        <v>85.90000000000001</v>
      </c>
      <c r="D4" s="6" t="n">
        <v>128.7</v>
      </c>
      <c r="E4" s="6" t="n">
        <v>195.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bsequent Events</t>
        </is>
      </c>
      <c r="B4" s="4" t="inlineStr">
        <is>
          <t>Subsequent Events.</t>
        </is>
      </c>
    </row>
    <row r="5">
      <c r="A5" s="4" t="inlineStr">
        <is>
          <t>Cash, Cash Equivalents and Restricted Cash</t>
        </is>
      </c>
      <c r="B5" s="4" t="inlineStr">
        <is>
          <t xml:space="preserve">Cash, Cash Equivalents and Restricted Cash. </t>
        </is>
      </c>
    </row>
    <row r="6">
      <c r="A6" s="4" t="inlineStr">
        <is>
          <t>Inventories – Net</t>
        </is>
      </c>
      <c r="B6" s="4" t="inlineStr">
        <is>
          <t>Inventories – Net.</t>
        </is>
      </c>
    </row>
    <row r="7">
      <c r="A7" s="4" t="inlineStr">
        <is>
          <t>New Accounting Pronouncements and Disclosure Rules.</t>
        </is>
      </c>
      <c r="B7" s="4" t="inlineStr">
        <is>
          <t>New Accounting Pronouncements and Disclosure Rules. See Note 1. Operations and Significant Accounting Policies to the Consolidated Financial Statements in our 2023 Form 10-K, with additional disclosure provided in the following paragraphs. SEC Climate-related Disclosures Rule. On March 6, 2024, the SEC issued the final rules regarding the enhancement and standardization of climate-related disclosures for investors (Rule). The Rule requires registrants to provide certain climate-related information in their annual reports and registration statements. These requirements include disclosing climate-related risks that materially affect or are reasonably likely to materially affect a registrant’s business strategy, results of operations, or financial condition as well as certain disclosures related to greenhouse-gas emissions, and the effects of severe weather events and other natural conditions. The Rule provides that the disclosure requirements will begin phasing in for annual periods beginning in 2025. The Company is evaluating the final rule to determine its impact on the Company’s disclosures. The Rule is currently being challenged before the U.S. Court of Appeals for the Eighth Circuit (Eighth Circuit Court), and the SEC issued a voluntary stay of the Rule on April 4, 2024, pending judicial review. NOTE 1. OPERATIONS AND SIGNIFICANT ACCOUNTING POLICIES (Continued) Improvements to Reportable Segment Disclosures. In November 2023, the FASB issued Accounting Standards Update 2023-07, Improvements to Reportable Segment Disclosures (ASU 2023-07). ASU 2023-07 requires that an entity provide enhanced disclosures about significant segment expenses that are regularly provided to the chief operating decision maker, among other disclosures. ASU 2023-07 is effective for annual periods beginning after December 15, 2023, and for quarterly periods beginning after December 15, 2024, with early adoption permitted. We have assessed the impact of this updated guidance and expect to provide enhanced disclosures for our segments in our Form 10-K for the year ended December 31, 2024. There are no other new accounting pronouncements or rules that we anticipate having a material effect on the presentation of ALLETE’s consolidated financial statements.</t>
        </is>
      </c>
    </row>
    <row r="8">
      <c r="A8" s="4" t="inlineStr">
        <is>
          <t>Regulatory Assets and Liabilities</t>
        </is>
      </c>
      <c r="B8" s="4" t="inlineStr">
        <is>
          <t>Regulatory Assets and Liabilities. 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The recovery, refund or credit to rates for these regulatory assets and liabilities will occur over the periods either specified by the applicable regulatory authority or over the corresponding period related to the asset or liability.</t>
        </is>
      </c>
    </row>
    <row r="9">
      <c r="A9" s="4" t="inlineStr">
        <is>
          <t>Investment in ATC</t>
        </is>
      </c>
      <c r="B9" s="4" t="inlineStr">
        <is>
          <t>Investment in ATC</t>
        </is>
      </c>
    </row>
    <row r="10">
      <c r="A10" s="4" t="inlineStr">
        <is>
          <t>Fair Value</t>
        </is>
      </c>
      <c r="B10" s="4" t="inlineStr">
        <is>
          <t>FAIR VALUE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Non-financial assets such as equity method investments, land inventory, and property, plant and equipment are measured at fair value when there is an indicator of impairment and recorded at fair value only when an impairment is recognized.</t>
        </is>
      </c>
    </row>
    <row r="11">
      <c r="A11" s="4" t="inlineStr">
        <is>
          <t>Power Purchase and Sale Agreements</t>
        </is>
      </c>
      <c r="B11" s="4" t="inlineStr">
        <is>
          <t>Power Purchase and Sal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is>
      </c>
    </row>
    <row r="12">
      <c r="A12" s="4" t="inlineStr">
        <is>
          <t>Environmental Matters</t>
        </is>
      </c>
      <c r="B12" s="4" t="inlineStr">
        <is>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is>
      </c>
    </row>
    <row r="13">
      <c r="A13" s="4" t="inlineStr">
        <is>
          <t>Earnings Per Share and Common Stock</t>
        </is>
      </c>
      <c r="B13" s="4" t="inlineStr">
        <is>
          <t>EARNINGS PER SHARE AND COMMON STOCK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t>
        </is>
      </c>
    </row>
    <row r="14">
      <c r="A14" s="4" t="inlineStr">
        <is>
          <t>Income Tax Expense</t>
        </is>
      </c>
      <c r="B14" s="4" t="inlineStr">
        <is>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is>
      </c>
    </row>
    <row r="15">
      <c r="A15" s="4" t="inlineStr">
        <is>
          <t>Uncertain Tax Positions</t>
        </is>
      </c>
      <c r="B15" s="4" t="inlineStr">
        <is>
          <t>The unrecognized tax benefit amounts have been presented as an increase to the net deferred tax liability on the Consolidated Balance Sheet.</t>
        </is>
      </c>
    </row>
    <row r="16">
      <c r="A16" s="4" t="inlineStr">
        <is>
          <t>Business Segments</t>
        </is>
      </c>
      <c r="B16" s="4" t="inlineStr">
        <is>
          <t>BUSINESS SEGMENTSWe present two reportable segments: Regulated Operations and ALLETE Clean Energy. We measure performance of our operations through budgeting and monitoring of contributions to consolidated net income by each busines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 that aggregate to the amounts presented in the Consolidated Statement of Cash Flows. Cash, Cash Equivalents and Restricted Cash September 30, December 31, September 30, December 31, Millions Cash and Cash Equivalents $101.9 $71.9 $125.5 $36.4 Restricted Cash included in Prepayments and Other 6.6 5.1 3.3 1.5 Restricted Cash included in Other Non-Current Assets 2.5 2.4 2.4 2.3 Cash, Cash Equivalents and Restricted Cash on the Consolidated Statement of Cash Flows $111.0 $79.4 $131.2 $40.2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 that aggregate to the amounts presented in the Consolidated Statement of Cash Flows. Cash, Cash Equivalents and Restricted Cash September 30, December 31, September 30, December 31, Millions Cash and Cash Equivalents $101.9 $71.9 $125.5 $36.4 Restricted Cash included in Prepayments and Other 6.6 5.1 3.3 1.5 Restricted Cash included in Other Non-Current Assets 2.5 2.4 2.4 2.3 Cash, Cash Equivalents and Restricted Cash on the Consolidated Statement of Cash Flows $111.0 $79.4 $131.2 $40.2 </t>
        </is>
      </c>
    </row>
    <row r="6">
      <c r="A6" s="4" t="inlineStr">
        <is>
          <t>Schedule of Inventories – Net</t>
        </is>
      </c>
      <c r="B6" s="4" t="inlineStr">
        <is>
          <t>Inventories in our ALLETE Clean Energy segment and Corporate and Other businesses are carried at an average cost, first-in, first-out or specific identification basis. Inventories – Net September 30, December 31, Millions Fuel (a) $21.7 $27.2 Materials and Supplies 115.5 115.7 Renewable Energy Facilities Under Development (b) 29.4 32.5 Total Inventories – Net $166.6 $175.4 (a) Fuel consists primarily of coal inventory at Minnesota Power.</t>
        </is>
      </c>
    </row>
    <row r="7">
      <c r="A7" s="4" t="inlineStr">
        <is>
          <t>Schedule of Other Non-Current Assets</t>
        </is>
      </c>
      <c r="B7" s="4" t="inlineStr">
        <is>
          <t xml:space="preserve">Other Non-Current Assets September 30, December 31, Millions Other Postretirement Benefit Plans $101.1 $106.3 Contract Assets (a) 16.6 18.5 Operating Lease Right-of-use Assets 10.8 10.7 ALLETE Properties 10.4 10.8 Restricted Cash 2.5 2.4 Finance Lease Right-of-use Assets 2.0 2.1 Other 118.3 112.1 Total Other Non-Current Assets $261.7 $262.9 </t>
        </is>
      </c>
    </row>
    <row r="8">
      <c r="A8" s="4" t="inlineStr">
        <is>
          <t>Schedule of Other Current Liabilities</t>
        </is>
      </c>
      <c r="B8" s="4" t="inlineStr">
        <is>
          <t xml:space="preserve">Other Current Liabilities September 30, December 31, Millions Provision for Interim Rate Refund $17.0 — Customer Deposits 9.2 $7.4 PSAs 5.9 6.0 Operating Lease Liabilities 3.4 3.0 Finance Lease Liabilities 0.4 0.4 Other 66.6 75.1 Total Other Current Liabilities $102.5 $91.9 </t>
        </is>
      </c>
    </row>
    <row r="9">
      <c r="A9" s="4" t="inlineStr">
        <is>
          <t>Schedule of Other Non-Current Liabilities</t>
        </is>
      </c>
      <c r="B9" s="4" t="inlineStr">
        <is>
          <t>Other Non-Current Liabilities September 30, December 31, Millions Asset Retirement Obligation (a)(b) $258.9 $202.9 PSAs 16.5 20.9 Operating Lease Liabilities 7.5 7.7 Finance Lease Liabilities 1.4 1.6 Other 30.1 31.2 Total Other Non-Current Liabilities $314.4 $264.3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7.2 million in Other Non-Current Assets on the Consolidated Balance Sheet as of September 30, 2024 ($37.2 million as of December 31, 2023). (b)</t>
        </is>
      </c>
    </row>
    <row r="10">
      <c r="A10" s="4" t="inlineStr">
        <is>
          <t>Schedule of Other Income (Expense)</t>
        </is>
      </c>
      <c r="B10" s="4" t="inlineStr">
        <is>
          <t>Quarter Ended Nine Months Ended September 30, September 30, Other Income (Expense) 2024 2023 2024 2023 Millions Pension and Other Postretirement Benefit Plan Non-Service Credits (a) $3.0 $1.8 $11.0 $5.5 Interest and Investment Income (b) 1.2 6.6 3.9 8.7 AFUDC - Equity 1.5 1.1 4.0 2.5 Gain on Arbitration Award (c) — 58.4 — 58.4 Other Income (Expense) (0.2) 0.8 1.1 0.2 Total Other Income $5.5 $68.7 $20.0 $75.3 (a) These are components of net periodic pension and other postretirement benefit cost other than service cost. (See Note 9. Pension and Other Postretirement Benefit Plans.) (b) Interest and Investment Income for the quarter and nine months ended September 30, 2023, reflects $5.1 million of interest income related to interest awarded as part of an arbitration ruling involving a subsidiary of ALLETE Clean Energy. (See Note 6. Commitments, Guarantees, and Contingencies.) (c) This reflects a gain recognized for the favorable outcome of an arbitration ruling involving a subsidiary of ALLETE Clean Energy. (See Note 6. Commitments, Guarantees, and Contingencies.)</t>
        </is>
      </c>
    </row>
    <row r="11">
      <c r="A11" s="4" t="inlineStr">
        <is>
          <t>Schedule of Supplemental Statement of Cash Flows Information</t>
        </is>
      </c>
      <c r="B11" s="4" t="inlineStr">
        <is>
          <t>Nine Months Ended September 30, Supplemental Statement of Cash Flows Information 2024 2023 Millions Cash Paid for Interest – Net of Amounts Capitalized $59.5 $64.8 Cash Paid for Income Taxes – Net $7.0 $14.1 Noncash Investing and Financing Activities Increase in Accounts Payable for Capital Additions to Property, Plant and Equipment $13.5 $11.8 Capitalized Asset Retirement Costs (a) $51.0 $2.4 AFUDC–Equity $4.0 $2.5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egulatory Assets and Liabilities</t>
        </is>
      </c>
      <c r="B4" s="4" t="inlineStr">
        <is>
          <t>The recovery, refund or credit to rates for these regulatory assets and liabilities will occur over the periods either specified by the applicable regulatory authority or over the corresponding period related to the asset or liability. NOTE 2. REGULATORY MATTERS (Continued) Regulatory Assets and Liabilities September 30, December 31, Millions Current Regulatory Assets (a) Fuel Adjustment Clause — $8.7 Other $0.6 0.6 Total Current Regulatory Assets $0.6 $9.3 Non-Current Regulatory Assets Defined Benefit Pension and Other Postretirement Plans $214.5 $218.6 Income Taxes 81.7 88.1 Asset Retirement Obligations 39.9 37.7 Taconite Harbor 20.6 20.9 Manufactured Gas Plant 12.9 13.2 Cost Recovery Riders 8.6 33.8 PPACA Income Tax Deferral 3.8 3.9 Fuel Adjustment Clause 1.5 5.0 Other 2.6 4.2 Total Non-Current Regulatory Assets $386.1 $425.4 Current Regulatory Liabilities (b) Provision for Interim Rate Refund $17.0 — Fuel Adjustment Clause 10.0 — Transmission Formula Rates Refund — $1.5 Other 0.8 2.4 Total Current Regulatory Liabilities $27.8 $3.9 Non-Current Regulatory Liabilities Income Taxes $292.8 $310.0 Wholesale and Retail Contra AFUDC 76.2 78.0 Plant Removal Obligations 72.8 67.0 Non-Jurisdictional Land Sales 55.0 30.2 Defined Benefit Pension and Other Postretirement Benefit Plans 39.2 48.6 Investment Tax Credits 13.2 13.6 Boswell Units 1 and 2 Net Plant and Equipment 6.7 6.7 Fuel Adjustment Clause 0.6 15.5 Other 5.6 4.4 Total Non-Current Regulatory Liabilities $562.1 $574.0 (a) Current regulatory assets are presented within Prepayments and Other on the Consolidated Balance Sheet. (b) Current regulatory liabilities are presented within Other Current Liabilities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We account for our investment in ATC under the equity method of accounting. ALLETE’s Investment in ATC Millions Equity Investment Balance as of December 31, 2023 $179.7 Cash Investments 5.8 Equity in ATC Earnings 17.8 Distributed ATC Earnings (14.0) Amortization of the Remeasurement of Deferred Income Taxes 1.0 Equity Investment Balance as of September 30, 2024 $190.3 ALLETE’s Investment in Nobles 2 Millions Equity Investment Balance as of December 31, 2023 $151.5 Equity in Nobles 2 Earnings (a) (1.3) Distributed Nobles 2 Earnings (2.6) Equity Investment Balance as of September 30, 2024 $147.6 (a) The Company also recorded earnings from net loss attributable to non-controlling interest of $8.4 million related to its investment in Noble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Recurring Fair Value Measures</t>
        </is>
      </c>
      <c r="B4" s="4" t="inlineStr">
        <is>
          <t>The estimated fair value of Cash and Cash Equivalents on the Consolidated Balance Sheet approximates the carrying amount and therefore is excluded from the recurring fair value measures in the following tables. NOTE 4. FAIR VALUE (Continued) Fair Value as of September 30, 2024 Recurring Fair Value Measures Level 1 Level 2 Level 3 Total Millions Assets Investments (a) Available-for-sale – Equity Securities $9.2 — — $9.2 Available-for-sale – Corporate and Governmental Debt Securities (b) — $6.7 — 6.7 Cash Equivalents 7.5 — — 7.5 Total Fair Value of Assets $16.7 $6.7 — $23.4 Liabilities Deferred Compensation (c) — $20.5 — $20.5 Total Fair Value of Liabilities — $20.5 — $20.5 Fair Value as of December 31, 2023 Recurring Fair Value Measures Level 1 Level 2 Level 3 Total Millions Assets Investments (a) Available-for-sale – Equity Securities $8.7 — — $8.7 Available-for-sale – Corporate and Governmental Debt Securities — $6.0 — 6.0 Cash Equivalents 5.8 — — 5.8 Total Fair Value of Assets $14.5 $6.0 — $20.5 Liabilities Deferred Compensation (c) — $16.5 — $16.5 Total Fair Value of Liabilities — $16.5 — $16.5 (a) Included in Other Non-Current Assets on the Consolidated Balance Sheet. (b) As of September 30, 2024, the aggregate amount of available-for-sale corporate and governmental debt securities maturing in one year or less was $2.2 million, in one year to less than three years was $2.3 million, in three years to less than five years was $1.7 million and in five or more years was $0.5 million. (c)</t>
        </is>
      </c>
    </row>
    <row r="5">
      <c r="A5" s="4" t="inlineStr">
        <is>
          <t>Schedule of Fair Value of Financial Instruments</t>
        </is>
      </c>
      <c r="B5" s="4" t="inlineStr">
        <is>
          <t>The fair value of the item listed in the following table was based on quoted market prices for the same or similar instruments (Level 2). Financial Instruments Carrying Amount Fair Value Millions Short-Term and Long-Term Debt (a) September 30, 2024 $1,794.4 $1,724.7 December 31, 2023 $1,799.4 $1,670.6 (a) Excludes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and Long-Term Debt</t>
        </is>
      </c>
      <c r="B4" s="4" t="inlineStr">
        <is>
          <t xml:space="preserve">The following tables present the Company’s short-term and long-term debt as of September 30, 2024, and December 31, 2023: September 30, 2024 Principal Unamortized Debt Issuance Costs Total Millions Short-Term Debt $41.8 — $41.8 Long-Term Debt 1,752.6 $(8.9) 1,743.7 Total Debt $1,794.4 $(8.9) $1,785.5 December 31, 2023 Principal Unamortized Debt Issuance Costs Total Millions Short-Term Debt $111.5 $(0.1) $111.4 Long-Term Debt 1,687.9 (8.0) 1,679.9 Total Debt $1,799.4 $(8.1) $1,7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COMMON STOCK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and Diluted Earnings Per Share</t>
        </is>
      </c>
      <c r="B4" s="4" t="inlineStr">
        <is>
          <t xml:space="preserve">The difference between basic and diluted earnings per share, if any, arises from non-vested restricted stock units and performance share awards granted under our Executive Long-Term Incentive Compensation Plan. 2024 2023 Reconciliation of Basic and Diluted Dilutive Dilutive Earnings Per Share Basic Securities Diluted Basic Securities Diluted Millions Except Per Share Amounts Quarter ended September 30, Net Income Attributable to ALLETE $45.0 $45.0 $85.9 $85.9 Average Common Shares 57.8 0.1 57.9 57.4 0.1 57.5 Earnings Per Share $0.78 $0.78 $1.50 $1.49 Nine Months Ended September 30, Net Income Attributable to ALLETE $128.7 $128.7 $195.6 $195.6 Average Common Shares 57.7 0.1 57.8 57.3 0.1 57.4 Earnings Per Share $2.23 $2.23 $3.41 $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t>
        </is>
      </c>
      <c r="B4" s="4" t="inlineStr">
        <is>
          <t>Quarter Ended Nine Months Ended September 30, September 30, 2024 2023 2024 2023 Millions Current Income Tax Expense Federal (a) $1.5 $4.0 $8.3 $12.6 State 0.6 1.1 7.2 6.5 Total Current Income Tax Expense $2.1 $5.1 $15.5 $19.1 Deferred Income Tax Expense (Benefit) Federal (b) $(2.7) $5.2 $(12.7) $(10.9) State 3.6 9.1 6.1 12.5 Investment Tax Credit Amortization (0.1) (0.1) (0.6) (0.3) Total Deferred Income Tax Expense (Benefit) $0.8 $14.2 $(7.2) $1.3 Total Income Tax Expense $2.9 $19.3 $8.3 $20.4 (a) For the quarter and nine months ended September 30, 2024 and 2023, the federal current tax expense is partially offset by tax credits. (b) For the quarter and nine months ended September 30, 2024, the federal deferred income tax benefit is primarily due to tax credits. For the nine months ended September 30, 2023, the federal deferred income tax benefit is primarily due to tax credits, partially offset by deferred partnership income. For quarter ended September 30, 2023, the federal deferred tax expense was due to deferred partnership income, partially offset by tax credits.</t>
        </is>
      </c>
    </row>
    <row r="5">
      <c r="A5" s="4" t="inlineStr">
        <is>
          <t>Schedule of Reconciliation of Taxes from Federal Statutory Rate to Total Income Tax Expense</t>
        </is>
      </c>
      <c r="B5" s="4" t="inlineStr">
        <is>
          <t>In each quarter, the Company updates its estimate of the annual effective tax rate and if the estimated annual effective tax rate changes, the Company would make a cumulative adjustment in that quarter. Quarter Ended Nine Months Ended Reconciliation of Taxes from Federal Statutory September 30, September 30, Rate to Total Income Tax Expense 2024 2023 2024 2023 Millions Income Before Income Taxes $35.6 $88.9 $97.7 $168.3 Statutory Federal Income Tax Rate 21 % 21 % 21 % 21 % Income Taxes Computed at Statutory Federal Rate $7.5 $18.7 $20.5 $35.3 Increase (Decrease) in Income Tax Due to: State Income Taxes – Net of Federal Income Tax Benefit 3.4 8.0 10.5 15.0 Production Tax Credits (a) (8.3) (7.7) (25.0) (28.3) Investment Tax Credits (a) (0.4) (1.6) (1.6) (5.2) Regulatory Differences – Excess Deferred Tax (2.0) (2.3) (7.7) (7.5) Non-Controlling Interest in Subsidiaries 2.4 3.0 7.6 8.9 AFUDC – Equity (0.4) — (1.3) — Nondeductible Portion of Transaction Costs 0.7 — 4.0 — Other — 1.2 1.3 2.2 Total Income Tax Expense $2.9 $19.3 $8.3 $20.4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shares in Millions, $ in Millions</t>
        </is>
      </c>
      <c r="B1" s="2" t="inlineStr">
        <is>
          <t>Sep. 30, 2024</t>
        </is>
      </c>
      <c r="C1" s="2" t="inlineStr">
        <is>
          <t>Dec. 31, 2023</t>
        </is>
      </c>
    </row>
    <row r="2">
      <c r="A2" s="3" t="inlineStr">
        <is>
          <t>Accounts Receivable [Abstract]</t>
        </is>
      </c>
      <c r="B2" s="4" t="inlineStr">
        <is>
          <t xml:space="preserve"> </t>
        </is>
      </c>
      <c r="C2" s="4" t="inlineStr">
        <is>
          <t xml:space="preserve"> </t>
        </is>
      </c>
    </row>
    <row r="3">
      <c r="A3" s="4" t="inlineStr">
        <is>
          <t>Accounts receivable, less allowance</t>
        </is>
      </c>
      <c r="B3" s="6" t="n">
        <v>1.6</v>
      </c>
      <c r="C3" s="6" t="n">
        <v>1.6</v>
      </c>
    </row>
    <row r="4">
      <c r="A4" s="3" t="inlineStr">
        <is>
          <t>Common Stock [Abstract]</t>
        </is>
      </c>
      <c r="B4" s="4" t="inlineStr">
        <is>
          <t xml:space="preserve"> </t>
        </is>
      </c>
      <c r="C4" s="4" t="inlineStr">
        <is>
          <t xml:space="preserve"> </t>
        </is>
      </c>
    </row>
    <row r="5">
      <c r="A5" s="4" t="inlineStr">
        <is>
          <t>Common stock, shares authorized (in shares)</t>
        </is>
      </c>
      <c r="B5" s="5" t="n">
        <v>80</v>
      </c>
      <c r="C5" s="5" t="n">
        <v>80</v>
      </c>
    </row>
    <row r="6">
      <c r="A6" s="4" t="inlineStr">
        <is>
          <t>Common stock, shares issued (in shares)</t>
        </is>
      </c>
      <c r="B6" s="7" t="n">
        <v>57.8</v>
      </c>
      <c r="C6" s="7" t="n">
        <v>57.6</v>
      </c>
    </row>
    <row r="7">
      <c r="A7" s="4" t="inlineStr">
        <is>
          <t>Common stock, shares outstanding (in shares)</t>
        </is>
      </c>
      <c r="B7" s="7" t="n">
        <v>57.8</v>
      </c>
      <c r="C7" s="7" t="n">
        <v>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in Net Periodic Benefit Cost (Credit)</t>
        </is>
      </c>
      <c r="B4" s="4" t="inlineStr">
        <is>
          <t>Components of Net Periodic Benefit Cost (Credit) Pension Other 2024 2023 2024 2023 Millions Quarter Ended September 30, Service Cost $1.6 $1.7 $0.3 $0.6 Non-Service Cost Components (a) Interest Cost 9.7 10.2 1.0 1.6 Expected Return on Plan Assets (11.2) (10.9) (2.7) (2.9) Amortization of Prior Service Credits (0.1) (0.1) (2.9) (1.8) Amortization of Net Loss (Gain) 1.7 1.4 (0.8) (0.6) Net Periodic Benefit Cost (Credit) $1.7 $2.3 $(5.1) $(3.1) Nine Months Ended September 30, Service Cost $4.9 $4.9 $1.1 $1.7 Non-Service Cost Components (a) Interest Cost 29.0 30.4 2.9 4.6 Expected Return on Plan Assets (33.6) (32.8) (8.3) (8.5) Amortization of Prior Service Credits (0.1) (0.1) (8.7) (5.3) Amortization of Net Loss (Gain) 4.9 4.3 (2.4) (1.7) Net Periodic Benefit Cost (Credit) $5.1 $6.7 $(15.4) $(9.2)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s</t>
        </is>
      </c>
      <c r="B4" s="4" t="inlineStr">
        <is>
          <t xml:space="preserve">We also present Corporate and Other which includes New Energy, a renewable energy development company, BNI Energy, our coal mining operations in North Dakota, ALLETE Properties, our legacy Florida real estate investment, along with our investment in Nobles 2, South Shore Energy, our non-rate regulated, Wisconsin subsidiary developing NTEC, other business development and corporate expenditures, unallocated interest expense, a small amount of non-rate base generation, land holdings in Minnesota, and earnings on cash and investments. NOTE 10. BUSINESS SEGMENTS (Continued) Quarter Ended Nine Months Ended September 30, September 30, 2024 2023 2024 2023 Millions Operating Revenue Regulated Operations Residential $41.9 $37.9 $130.5 $123.3 Commercial 49.5 49.2 143.0 140.9 Municipal 9.2 8.7 25.6 25.2 Industrial 149.8 154.3 456.1 439.4 Other Power Suppliers 32.0 31.0 102.4 103.2 Other 28.1 33.2 71.0 87.1 Total Regulated Operations 310.5 314.3 928.6 919.1 ALLETE Clean Energy Long-term PSA 9.9 12.9 42.2 44.5 Sale of Wind Energy Facilities 22.9 — 22.9 348.4 Other 1.3 1.3 3.8 3.9 Total ALLETE Clean Energy 34.1 14.2 68.9 396.8 Corporate and Other Long-term Contract 26.7 24.6 79.4 74.0 Sale of Renewable Development Projects 29.2 20.8 68.7 73.2 Other 6.7 4.9 19.4 14.0 Total Corporate and Other 62.6 50.3 167.5 161.2 Total Operating Revenue $407.2 $378.8 $1,165.0 $1,477.1 Net Income (Loss) Attributable to ALLETE Regulated Operations $34.0 $34.0 $111.9 $112.4 ALLETE Clean Energy (a) 3.9 54.8 10.1 66.4 Corporate and Other (b) 7.1 (2.9) 6.7 16.8 Total Net Income Attributable to ALLETE $45.0 $85.9 $128.7 $195.6 (a) Net income in 2023 includes a $44.3 million after-tax gain recognized for a favorable arbitration ruling. (See Note 6. Commitments, Guarantees and Contingencies.) (b) Net income in 2023 includes a $3.8 million after-tax expense recognized for the consolidated income tax impact of the gain on arbitration. (See Note 6. Commitments, Guarantees and Contingencies.) September 30, December 31, Millions Assets Regulated Operations $4,410.3 $4,335.0 ALLETE Clean Energy 1,581.6 1,594.1 Corporate and Other 745.3 727.3 Total Assets $6,737.2 $6,6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IGNIFICANT ACCOUNTING POLICIES- Cash, Cash Equivalents and Restricted Cash (Details) - USD ($) $ in Millions</t>
        </is>
      </c>
      <c r="B1" s="2" t="inlineStr">
        <is>
          <t>Sep. 30, 2024</t>
        </is>
      </c>
      <c r="C1" s="2" t="inlineStr">
        <is>
          <t>Dec. 31, 2023</t>
        </is>
      </c>
      <c r="D1" s="2" t="inlineStr">
        <is>
          <t>Sep. 30, 2023</t>
        </is>
      </c>
      <c r="E1" s="2" t="inlineStr">
        <is>
          <t>Dec. 3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9</v>
      </c>
      <c r="C3" s="6" t="n">
        <v>71.90000000000001</v>
      </c>
      <c r="D3" s="6" t="n">
        <v>125.5</v>
      </c>
      <c r="E3" s="6" t="n">
        <v>36.4</v>
      </c>
    </row>
    <row r="4">
      <c r="A4" s="4" t="inlineStr">
        <is>
          <t>Restricted Cash included in Prepayments and Other</t>
        </is>
      </c>
      <c r="B4" s="7" t="n">
        <v>6.6</v>
      </c>
      <c r="C4" s="7" t="n">
        <v>5.1</v>
      </c>
      <c r="D4" s="7" t="n">
        <v>3.3</v>
      </c>
      <c r="E4" s="7" t="n">
        <v>1.5</v>
      </c>
    </row>
    <row r="5">
      <c r="A5" s="4" t="inlineStr">
        <is>
          <t>Restricted Cash included in Other Non-Current Assets</t>
        </is>
      </c>
      <c r="B5" s="7" t="n">
        <v>2.5</v>
      </c>
      <c r="C5" s="7" t="n">
        <v>2.4</v>
      </c>
      <c r="D5" s="7" t="n">
        <v>2.4</v>
      </c>
      <c r="E5" s="7" t="n">
        <v>2.3</v>
      </c>
    </row>
    <row r="6">
      <c r="A6" s="4" t="inlineStr">
        <is>
          <t>Cash, Cash Equivalents and Restricted Cash on the Consolidated Statement of Cash Flows</t>
        </is>
      </c>
      <c r="B6" s="8" t="n">
        <v>111</v>
      </c>
      <c r="C6" s="6" t="n">
        <v>79.40000000000001</v>
      </c>
      <c r="D6" s="6" t="n">
        <v>131.2</v>
      </c>
      <c r="E6" s="6" t="n">
        <v>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Inventor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uel</t>
        </is>
      </c>
      <c r="B3" s="6" t="n">
        <v>21.7</v>
      </c>
      <c r="C3" s="6" t="n">
        <v>27.2</v>
      </c>
    </row>
    <row r="4">
      <c r="A4" s="4" t="inlineStr">
        <is>
          <t>Materials and Supplies</t>
        </is>
      </c>
      <c r="B4" s="7" t="n">
        <v>115.5</v>
      </c>
      <c r="C4" s="7" t="n">
        <v>115.7</v>
      </c>
    </row>
    <row r="5">
      <c r="A5" s="4" t="inlineStr">
        <is>
          <t>Renewable Energy Facilities Under Development</t>
        </is>
      </c>
      <c r="B5" s="7" t="n">
        <v>29.4</v>
      </c>
      <c r="C5" s="7" t="n">
        <v>32.5</v>
      </c>
    </row>
    <row r="6">
      <c r="A6" s="4" t="inlineStr">
        <is>
          <t>Inventories – Net</t>
        </is>
      </c>
      <c r="B6" s="6" t="n">
        <v>166.6</v>
      </c>
      <c r="C6" s="6" t="n">
        <v>17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ONS AND SIGNIFICANT ACCOUNTING POLICIES - Narrative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t>
        </is>
      </c>
      <c r="B4" s="8" t="n">
        <v>154900000</v>
      </c>
      <c r="C4" s="8" t="n">
        <v>154900000</v>
      </c>
      <c r="D4" s="8" t="n">
        <v>154900000</v>
      </c>
    </row>
    <row r="5">
      <c r="A5" s="4" t="inlineStr">
        <is>
          <t>Goodwill change</t>
        </is>
      </c>
      <c r="B5" s="8" t="n">
        <v>0</v>
      </c>
      <c r="C5" s="8" t="n">
        <v>0</v>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IGNIFICANT ACCOUNTING POLICIES - Other Non-Current Assets (Details) - USD ($) $ in Million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Other Postretirement Benefit Plans</t>
        </is>
      </c>
      <c r="B3" s="6" t="n">
        <v>101.1</v>
      </c>
      <c r="C3" s="6" t="n">
        <v>106.3</v>
      </c>
      <c r="D3" s="4" t="inlineStr">
        <is>
          <t xml:space="preserve"> </t>
        </is>
      </c>
      <c r="E3" s="4" t="inlineStr">
        <is>
          <t xml:space="preserve"> </t>
        </is>
      </c>
    </row>
    <row r="4">
      <c r="A4" s="4" t="inlineStr">
        <is>
          <t>Contract Assets</t>
        </is>
      </c>
      <c r="B4" s="7" t="n">
        <v>16.6</v>
      </c>
      <c r="C4" s="7" t="n">
        <v>18.5</v>
      </c>
      <c r="D4" s="4" t="inlineStr">
        <is>
          <t xml:space="preserve"> </t>
        </is>
      </c>
      <c r="E4" s="4" t="inlineStr">
        <is>
          <t xml:space="preserve"> </t>
        </is>
      </c>
    </row>
    <row r="5">
      <c r="A5" s="4" t="inlineStr">
        <is>
          <t>Operating Lease Right-of-use Assets</t>
        </is>
      </c>
      <c r="B5" s="7" t="n">
        <v>10.8</v>
      </c>
      <c r="C5" s="7" t="n">
        <v>10.7</v>
      </c>
      <c r="D5" s="4" t="inlineStr">
        <is>
          <t xml:space="preserve"> </t>
        </is>
      </c>
      <c r="E5" s="4" t="inlineStr">
        <is>
          <t xml:space="preserve"> </t>
        </is>
      </c>
    </row>
    <row r="6">
      <c r="A6" s="4" t="inlineStr">
        <is>
          <t>ALLETE Properties</t>
        </is>
      </c>
      <c r="B6" s="7" t="n">
        <v>10.4</v>
      </c>
      <c r="C6" s="7" t="n">
        <v>10.8</v>
      </c>
      <c r="D6" s="4" t="inlineStr">
        <is>
          <t xml:space="preserve"> </t>
        </is>
      </c>
      <c r="E6" s="4" t="inlineStr">
        <is>
          <t xml:space="preserve"> </t>
        </is>
      </c>
    </row>
    <row r="7">
      <c r="A7" s="4" t="inlineStr">
        <is>
          <t>Restricted Cash</t>
        </is>
      </c>
      <c r="B7" s="7" t="n">
        <v>2.5</v>
      </c>
      <c r="C7" s="7" t="n">
        <v>2.4</v>
      </c>
      <c r="D7" s="6" t="n">
        <v>2.4</v>
      </c>
      <c r="E7" s="6" t="n">
        <v>2.3</v>
      </c>
    </row>
    <row r="8">
      <c r="A8" s="4" t="inlineStr">
        <is>
          <t>Finance Lease Right-of-use Assets</t>
        </is>
      </c>
      <c r="B8" s="5" t="n">
        <v>2</v>
      </c>
      <c r="C8" s="7" t="n">
        <v>2.1</v>
      </c>
      <c r="D8" s="4" t="inlineStr">
        <is>
          <t xml:space="preserve"> </t>
        </is>
      </c>
      <c r="E8" s="4" t="inlineStr">
        <is>
          <t xml:space="preserve"> </t>
        </is>
      </c>
    </row>
    <row r="9">
      <c r="A9" s="4" t="inlineStr">
        <is>
          <t>Other</t>
        </is>
      </c>
      <c r="B9" s="7" t="n">
        <v>118.3</v>
      </c>
      <c r="C9" s="7" t="n">
        <v>112.1</v>
      </c>
      <c r="D9" s="4" t="inlineStr">
        <is>
          <t xml:space="preserve"> </t>
        </is>
      </c>
      <c r="E9" s="4" t="inlineStr">
        <is>
          <t xml:space="preserve"> </t>
        </is>
      </c>
    </row>
    <row r="10">
      <c r="A10" s="4" t="inlineStr">
        <is>
          <t>Total Other Non-Current Assets</t>
        </is>
      </c>
      <c r="B10" s="6" t="n">
        <v>261.7</v>
      </c>
      <c r="C10" s="6" t="n">
        <v>262.9</v>
      </c>
      <c r="D10" s="4" t="inlineStr">
        <is>
          <t xml:space="preserve"> </t>
        </is>
      </c>
      <c r="E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Other Current Liabilit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vision for Interim Rate Refund</t>
        </is>
      </c>
      <c r="B3" s="8" t="n">
        <v>17</v>
      </c>
      <c r="C3" s="8" t="n">
        <v>0</v>
      </c>
    </row>
    <row r="4">
      <c r="A4" s="4" t="inlineStr">
        <is>
          <t>Customer Deposits</t>
        </is>
      </c>
      <c r="B4" s="7" t="n">
        <v>9.199999999999999</v>
      </c>
      <c r="C4" s="7" t="n">
        <v>7.4</v>
      </c>
    </row>
    <row r="5">
      <c r="A5" s="4" t="inlineStr">
        <is>
          <t>PSAs</t>
        </is>
      </c>
      <c r="B5" s="7" t="n">
        <v>5.9</v>
      </c>
      <c r="C5" s="5" t="n">
        <v>6</v>
      </c>
    </row>
    <row r="6">
      <c r="A6" s="4" t="inlineStr">
        <is>
          <t>Operating Lease Liabilities</t>
        </is>
      </c>
      <c r="B6" s="7" t="n">
        <v>3.4</v>
      </c>
      <c r="C6" s="5" t="n">
        <v>3</v>
      </c>
    </row>
    <row r="7">
      <c r="A7" s="4" t="inlineStr">
        <is>
          <t>Finance Lease Liabilities</t>
        </is>
      </c>
      <c r="B7" s="7" t="n">
        <v>0.4</v>
      </c>
      <c r="C7" s="7" t="n">
        <v>0.4</v>
      </c>
    </row>
    <row r="8">
      <c r="A8" s="4" t="inlineStr">
        <is>
          <t>Other</t>
        </is>
      </c>
      <c r="B8" s="7" t="n">
        <v>66.59999999999999</v>
      </c>
      <c r="C8" s="7" t="n">
        <v>75.09999999999999</v>
      </c>
    </row>
    <row r="9">
      <c r="A9" s="4" t="inlineStr">
        <is>
          <t>Total Other Current Liabilities</t>
        </is>
      </c>
      <c r="B9" s="6" t="n">
        <v>102.5</v>
      </c>
      <c r="C9" s="6" t="n">
        <v>91.9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Other Non-Current Liabilities (Details) - USD ($) $ in Millions</t>
        </is>
      </c>
      <c r="B1" s="2" t="inlineStr">
        <is>
          <t>Sep. 30, 2024</t>
        </is>
      </c>
      <c r="C1" s="2" t="inlineStr">
        <is>
          <t>Dec. 31, 2023</t>
        </is>
      </c>
    </row>
    <row r="2">
      <c r="A2" s="3" t="inlineStr">
        <is>
          <t>Business Segments [Line Items]</t>
        </is>
      </c>
      <c r="B2" s="4" t="inlineStr">
        <is>
          <t xml:space="preserve"> </t>
        </is>
      </c>
      <c r="C2" s="4" t="inlineStr">
        <is>
          <t xml:space="preserve"> </t>
        </is>
      </c>
    </row>
    <row r="3">
      <c r="A3" s="4" t="inlineStr">
        <is>
          <t>Asset Retirement Obligation</t>
        </is>
      </c>
      <c r="B3" s="6" t="n">
        <v>258.9</v>
      </c>
      <c r="C3" s="6" t="n">
        <v>202.9</v>
      </c>
    </row>
    <row r="4">
      <c r="A4" s="4" t="inlineStr">
        <is>
          <t>PSAs</t>
        </is>
      </c>
      <c r="B4" s="7" t="n">
        <v>16.5</v>
      </c>
      <c r="C4" s="7" t="n">
        <v>20.9</v>
      </c>
    </row>
    <row r="5">
      <c r="A5" s="4" t="inlineStr">
        <is>
          <t>Operating Lease Liabilities</t>
        </is>
      </c>
      <c r="B5" s="7" t="n">
        <v>7.5</v>
      </c>
      <c r="C5" s="7" t="n">
        <v>7.7</v>
      </c>
    </row>
    <row r="6">
      <c r="A6" s="4" t="inlineStr">
        <is>
          <t>Finance Lease Liabilities</t>
        </is>
      </c>
      <c r="B6" s="7" t="n">
        <v>1.4</v>
      </c>
      <c r="C6" s="7" t="n">
        <v>1.6</v>
      </c>
    </row>
    <row r="7">
      <c r="A7" s="4" t="inlineStr">
        <is>
          <t>Other</t>
        </is>
      </c>
      <c r="B7" s="7" t="n">
        <v>30.1</v>
      </c>
      <c r="C7" s="7" t="n">
        <v>31.2</v>
      </c>
    </row>
    <row r="8">
      <c r="A8" s="4" t="inlineStr">
        <is>
          <t>Total Other Non-Current Liabilities</t>
        </is>
      </c>
      <c r="B8" s="7" t="n">
        <v>314.4</v>
      </c>
      <c r="C8" s="7" t="n">
        <v>264.3</v>
      </c>
    </row>
    <row r="9">
      <c r="A9" s="4" t="inlineStr">
        <is>
          <t>BNI Energy</t>
        </is>
      </c>
      <c r="B9" s="4" t="inlineStr">
        <is>
          <t xml:space="preserve"> </t>
        </is>
      </c>
      <c r="C9" s="4" t="inlineStr">
        <is>
          <t xml:space="preserve"> </t>
        </is>
      </c>
    </row>
    <row r="10">
      <c r="A10" s="3" t="inlineStr">
        <is>
          <t>Business Segments [Line Items]</t>
        </is>
      </c>
      <c r="B10" s="4" t="inlineStr">
        <is>
          <t xml:space="preserve"> </t>
        </is>
      </c>
      <c r="C10" s="4" t="inlineStr">
        <is>
          <t xml:space="preserve"> </t>
        </is>
      </c>
    </row>
    <row r="11">
      <c r="A11" s="4" t="inlineStr">
        <is>
          <t>Other receivables</t>
        </is>
      </c>
      <c r="B11" s="6" t="n">
        <v>37.2</v>
      </c>
      <c r="C11" s="6" t="n">
        <v>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AND SIGNIFICANT ACCOUNTING POLICIES - Other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Total Other Income</t>
        </is>
      </c>
      <c r="B4" s="6" t="n">
        <v>5.5</v>
      </c>
      <c r="C4" s="6" t="n">
        <v>68.7</v>
      </c>
      <c r="D4" s="8" t="n">
        <v>20</v>
      </c>
      <c r="E4" s="6" t="n">
        <v>75.3</v>
      </c>
    </row>
    <row r="5">
      <c r="A5" s="4" t="inlineStr">
        <is>
          <t>Pension and Other Postretirement Benefit Plan Non-Service Credits</t>
        </is>
      </c>
      <c r="B5" s="4" t="inlineStr">
        <is>
          <t xml:space="preserve"> </t>
        </is>
      </c>
      <c r="C5" s="4" t="inlineStr">
        <is>
          <t xml:space="preserve"> </t>
        </is>
      </c>
      <c r="D5" s="4" t="inlineStr">
        <is>
          <t xml:space="preserve"> </t>
        </is>
      </c>
      <c r="E5" s="4" t="inlineStr">
        <is>
          <t xml:space="preserve"> </t>
        </is>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Total Other Income</t>
        </is>
      </c>
      <c r="B7" s="5" t="n">
        <v>3</v>
      </c>
      <c r="C7" s="7" t="n">
        <v>1.8</v>
      </c>
      <c r="D7" s="5" t="n">
        <v>11</v>
      </c>
      <c r="E7" s="7" t="n">
        <v>5.5</v>
      </c>
    </row>
    <row r="8">
      <c r="A8" s="4" t="inlineStr">
        <is>
          <t>Interest and Investment Income</t>
        </is>
      </c>
      <c r="B8" s="4" t="inlineStr">
        <is>
          <t xml:space="preserve"> </t>
        </is>
      </c>
      <c r="C8" s="4" t="inlineStr">
        <is>
          <t xml:space="preserve"> </t>
        </is>
      </c>
      <c r="D8" s="4" t="inlineStr">
        <is>
          <t xml:space="preserve"> </t>
        </is>
      </c>
      <c r="E8" s="4" t="inlineStr">
        <is>
          <t xml:space="preserve"> </t>
        </is>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Total Other Income</t>
        </is>
      </c>
      <c r="B10" s="7" t="n">
        <v>1.2</v>
      </c>
      <c r="C10" s="7" t="n">
        <v>6.6</v>
      </c>
      <c r="D10" s="7" t="n">
        <v>3.9</v>
      </c>
      <c r="E10" s="7" t="n">
        <v>8.699999999999999</v>
      </c>
    </row>
    <row r="11">
      <c r="A11" s="4" t="inlineStr">
        <is>
          <t>AFUDC - Equity</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Total Other Income</t>
        </is>
      </c>
      <c r="B13" s="7" t="n">
        <v>1.5</v>
      </c>
      <c r="C13" s="7" t="n">
        <v>1.1</v>
      </c>
      <c r="D13" s="5" t="n">
        <v>4</v>
      </c>
      <c r="E13" s="7" t="n">
        <v>2.5</v>
      </c>
    </row>
    <row r="14">
      <c r="A14" s="4" t="inlineStr">
        <is>
          <t>Gain on Arbitration Award</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Total Other Income</t>
        </is>
      </c>
      <c r="B16" s="5" t="n">
        <v>0</v>
      </c>
      <c r="C16" s="7" t="n">
        <v>58.4</v>
      </c>
      <c r="D16" s="5" t="n">
        <v>0</v>
      </c>
      <c r="E16" s="7" t="n">
        <v>58.4</v>
      </c>
    </row>
    <row r="17">
      <c r="A17" s="4" t="inlineStr">
        <is>
          <t>Other Income (Expense)</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Total Other Income</t>
        </is>
      </c>
      <c r="B19" s="6" t="n">
        <v>-0.2</v>
      </c>
      <c r="C19" s="7" t="n">
        <v>0.8</v>
      </c>
      <c r="D19" s="6" t="n">
        <v>1.1</v>
      </c>
      <c r="E19" s="7" t="n">
        <v>0.2</v>
      </c>
    </row>
    <row r="20">
      <c r="A20" s="4" t="inlineStr">
        <is>
          <t>Interest Income Related To Interest Awarded As Part Of An Arbitration Ruling</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Total Other Income</t>
        </is>
      </c>
      <c r="B22" s="4" t="inlineStr">
        <is>
          <t xml:space="preserve"> </t>
        </is>
      </c>
      <c r="C22" s="6" t="n">
        <v>5.1</v>
      </c>
      <c r="D22" s="4" t="inlineStr">
        <is>
          <t xml:space="preserve"> </t>
        </is>
      </c>
      <c r="E22" s="6" t="n">
        <v>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IGNIFICANT ACCOUNTING POLICIES - Supplemental Statement of Cash Flows Information (Details) - USD ($) $ in Million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 – Net of Amounts Capitalized</t>
        </is>
      </c>
      <c r="B4" s="6" t="n">
        <v>59.5</v>
      </c>
      <c r="C4" s="6" t="n">
        <v>64.8</v>
      </c>
    </row>
    <row r="5">
      <c r="A5" s="4" t="inlineStr">
        <is>
          <t>Cash Paid for Income Taxes – Net</t>
        </is>
      </c>
      <c r="B5" s="5" t="n">
        <v>7</v>
      </c>
      <c r="C5" s="7" t="n">
        <v>14.1</v>
      </c>
    </row>
    <row r="6">
      <c r="A6" s="3" t="inlineStr">
        <is>
          <t>Noncash Investing and Financing Activities</t>
        </is>
      </c>
      <c r="B6" s="4" t="inlineStr">
        <is>
          <t xml:space="preserve"> </t>
        </is>
      </c>
      <c r="C6" s="4" t="inlineStr">
        <is>
          <t xml:space="preserve"> </t>
        </is>
      </c>
    </row>
    <row r="7">
      <c r="A7" s="4" t="inlineStr">
        <is>
          <t>Increase in Accounts Payable for Capital Additions to Property, Plant and Equipment</t>
        </is>
      </c>
      <c r="B7" s="7" t="n">
        <v>13.5</v>
      </c>
      <c r="C7" s="7" t="n">
        <v>11.8</v>
      </c>
    </row>
    <row r="8">
      <c r="A8" s="4" t="inlineStr">
        <is>
          <t>Capitalized Asset Retirement Costs</t>
        </is>
      </c>
      <c r="B8" s="5" t="n">
        <v>51</v>
      </c>
      <c r="C8" s="7" t="n">
        <v>2.4</v>
      </c>
    </row>
    <row r="9">
      <c r="A9" s="4" t="inlineStr">
        <is>
          <t>AFUDC–Equity</t>
        </is>
      </c>
      <c r="B9" s="8" t="n">
        <v>4</v>
      </c>
      <c r="C9"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Contracts with Customers – Utility</t>
        </is>
      </c>
      <c r="B4" s="6" t="n">
        <v>310.5</v>
      </c>
      <c r="C4" s="6" t="n">
        <v>314.3</v>
      </c>
      <c r="D4" s="6" t="n">
        <v>928.6</v>
      </c>
      <c r="E4" s="6" t="n">
        <v>919.1</v>
      </c>
    </row>
    <row r="5">
      <c r="A5" s="4" t="inlineStr">
        <is>
          <t>Contracts with Customers – Non-utility</t>
        </is>
      </c>
      <c r="B5" s="7" t="n">
        <v>95.40000000000001</v>
      </c>
      <c r="C5" s="7" t="n">
        <v>63.2</v>
      </c>
      <c r="D5" s="7" t="n">
        <v>232.6</v>
      </c>
      <c r="E5" s="7" t="n">
        <v>554.1</v>
      </c>
    </row>
    <row r="6">
      <c r="A6" s="4" t="inlineStr">
        <is>
          <t>Other – Non-utility</t>
        </is>
      </c>
      <c r="B6" s="7" t="n">
        <v>1.3</v>
      </c>
      <c r="C6" s="7" t="n">
        <v>1.3</v>
      </c>
      <c r="D6" s="7" t="n">
        <v>3.8</v>
      </c>
      <c r="E6" s="7" t="n">
        <v>3.9</v>
      </c>
    </row>
    <row r="7">
      <c r="A7" s="4" t="inlineStr">
        <is>
          <t>Total Operating Revenue</t>
        </is>
      </c>
      <c r="B7" s="7" t="n">
        <v>407.2</v>
      </c>
      <c r="C7" s="7" t="n">
        <v>378.8</v>
      </c>
      <c r="D7" s="5" t="n">
        <v>1165</v>
      </c>
      <c r="E7" s="7" t="n">
        <v>1477.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Fuel, Purchased Power and Gas – Utility</t>
        </is>
      </c>
      <c r="B9" s="7" t="n">
        <v>116.5</v>
      </c>
      <c r="C9" s="7" t="n">
        <v>124.9</v>
      </c>
      <c r="D9" s="7" t="n">
        <v>357.3</v>
      </c>
      <c r="E9" s="7" t="n">
        <v>350.8</v>
      </c>
    </row>
    <row r="10">
      <c r="A10" s="4" t="inlineStr">
        <is>
          <t>Transmission Services – Utility</t>
        </is>
      </c>
      <c r="B10" s="7" t="n">
        <v>19.6</v>
      </c>
      <c r="C10" s="7" t="n">
        <v>22.7</v>
      </c>
      <c r="D10" s="7" t="n">
        <v>43.9</v>
      </c>
      <c r="E10" s="7" t="n">
        <v>66.3</v>
      </c>
    </row>
    <row r="11">
      <c r="A11" s="4" t="inlineStr">
        <is>
          <t>Cost of Sales – Non-utility</t>
        </is>
      </c>
      <c r="B11" s="5" t="n">
        <v>47</v>
      </c>
      <c r="C11" s="5" t="n">
        <v>33</v>
      </c>
      <c r="D11" s="7" t="n">
        <v>103.2</v>
      </c>
      <c r="E11" s="7" t="n">
        <v>436.7</v>
      </c>
    </row>
    <row r="12">
      <c r="A12" s="4" t="inlineStr">
        <is>
          <t>Operating and Maintenance</t>
        </is>
      </c>
      <c r="B12" s="7" t="n">
        <v>92.7</v>
      </c>
      <c r="C12" s="7" t="n">
        <v>83.59999999999999</v>
      </c>
      <c r="D12" s="7" t="n">
        <v>286.5</v>
      </c>
      <c r="E12" s="7" t="n">
        <v>254.2</v>
      </c>
    </row>
    <row r="13">
      <c r="A13" s="4" t="inlineStr">
        <is>
          <t>Depreciation and Amortization</t>
        </is>
      </c>
      <c r="B13" s="7" t="n">
        <v>70.8</v>
      </c>
      <c r="C13" s="7" t="n">
        <v>63.1</v>
      </c>
      <c r="D13" s="7" t="n">
        <v>201.8</v>
      </c>
      <c r="E13" s="7" t="n">
        <v>188.2</v>
      </c>
    </row>
    <row r="14">
      <c r="A14" s="4" t="inlineStr">
        <is>
          <t>Taxes Other than Income Taxes</t>
        </is>
      </c>
      <c r="B14" s="7" t="n">
        <v>15.3</v>
      </c>
      <c r="C14" s="7" t="n">
        <v>15.5</v>
      </c>
      <c r="D14" s="7" t="n">
        <v>50.3</v>
      </c>
      <c r="E14" s="7" t="n">
        <v>43.1</v>
      </c>
    </row>
    <row r="15">
      <c r="A15" s="4" t="inlineStr">
        <is>
          <t>Total Operating Expenses</t>
        </is>
      </c>
      <c r="B15" s="7" t="n">
        <v>361.9</v>
      </c>
      <c r="C15" s="7" t="n">
        <v>342.8</v>
      </c>
      <c r="D15" s="5" t="n">
        <v>1043</v>
      </c>
      <c r="E15" s="7" t="n">
        <v>1339.3</v>
      </c>
    </row>
    <row r="16">
      <c r="A16" s="4" t="inlineStr">
        <is>
          <t>Operating Income</t>
        </is>
      </c>
      <c r="B16" s="7" t="n">
        <v>45.3</v>
      </c>
      <c r="C16" s="5" t="n">
        <v>36</v>
      </c>
      <c r="D16" s="5" t="n">
        <v>122</v>
      </c>
      <c r="E16" s="7" t="n">
        <v>137.8</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20.3</v>
      </c>
      <c r="C18" s="7" t="n">
        <v>-20.5</v>
      </c>
      <c r="D18" s="7" t="n">
        <v>-60.8</v>
      </c>
      <c r="E18" s="7" t="n">
        <v>-60.9</v>
      </c>
    </row>
    <row r="19">
      <c r="A19" s="4" t="inlineStr">
        <is>
          <t>Equity Earnings</t>
        </is>
      </c>
      <c r="B19" s="7" t="n">
        <v>5.1</v>
      </c>
      <c r="C19" s="7" t="n">
        <v>4.7</v>
      </c>
      <c r="D19" s="7" t="n">
        <v>16.5</v>
      </c>
      <c r="E19" s="7" t="n">
        <v>16.1</v>
      </c>
    </row>
    <row r="20">
      <c r="A20" s="4" t="inlineStr">
        <is>
          <t>Other</t>
        </is>
      </c>
      <c r="B20" s="7" t="n">
        <v>5.5</v>
      </c>
      <c r="C20" s="7" t="n">
        <v>68.7</v>
      </c>
      <c r="D20" s="5" t="n">
        <v>20</v>
      </c>
      <c r="E20" s="7" t="n">
        <v>75.3</v>
      </c>
    </row>
    <row r="21">
      <c r="A21" s="4" t="inlineStr">
        <is>
          <t>Total Other Income (Expense)</t>
        </is>
      </c>
      <c r="B21" s="7" t="n">
        <v>-9.699999999999999</v>
      </c>
      <c r="C21" s="7" t="n">
        <v>52.9</v>
      </c>
      <c r="D21" s="7" t="n">
        <v>-24.3</v>
      </c>
      <c r="E21" s="7" t="n">
        <v>30.5</v>
      </c>
    </row>
    <row r="22">
      <c r="A22" s="4" t="inlineStr">
        <is>
          <t>Income Before Income Taxes</t>
        </is>
      </c>
      <c r="B22" s="7" t="n">
        <v>35.6</v>
      </c>
      <c r="C22" s="7" t="n">
        <v>88.90000000000001</v>
      </c>
      <c r="D22" s="7" t="n">
        <v>97.7</v>
      </c>
      <c r="E22" s="7" t="n">
        <v>168.3</v>
      </c>
    </row>
    <row r="23">
      <c r="A23" s="4" t="inlineStr">
        <is>
          <t>Income Tax Expense</t>
        </is>
      </c>
      <c r="B23" s="7" t="n">
        <v>2.9</v>
      </c>
      <c r="C23" s="7" t="n">
        <v>19.3</v>
      </c>
      <c r="D23" s="7" t="n">
        <v>8.300000000000001</v>
      </c>
      <c r="E23" s="7" t="n">
        <v>20.4</v>
      </c>
    </row>
    <row r="24">
      <c r="A24" s="4" t="inlineStr">
        <is>
          <t>Net Income</t>
        </is>
      </c>
      <c r="B24" s="7" t="n">
        <v>32.7</v>
      </c>
      <c r="C24" s="7" t="n">
        <v>69.59999999999999</v>
      </c>
      <c r="D24" s="7" t="n">
        <v>89.40000000000001</v>
      </c>
      <c r="E24" s="7" t="n">
        <v>147.9</v>
      </c>
    </row>
    <row r="25">
      <c r="A25" s="4" t="inlineStr">
        <is>
          <t>Net Loss Attributable to Non-Controlling Interest</t>
        </is>
      </c>
      <c r="B25" s="7" t="n">
        <v>-12.3</v>
      </c>
      <c r="C25" s="7" t="n">
        <v>-16.3</v>
      </c>
      <c r="D25" s="7" t="n">
        <v>-39.3</v>
      </c>
      <c r="E25" s="7" t="n">
        <v>-47.7</v>
      </c>
    </row>
    <row r="26">
      <c r="A26" s="4" t="inlineStr">
        <is>
          <t>Net Income Attributable to ALLETE</t>
        </is>
      </c>
      <c r="B26" s="8" t="n">
        <v>45</v>
      </c>
      <c r="C26" s="6" t="n">
        <v>85.90000000000001</v>
      </c>
      <c r="D26" s="6" t="n">
        <v>128.7</v>
      </c>
      <c r="E26" s="6" t="n">
        <v>195.6</v>
      </c>
    </row>
    <row r="27">
      <c r="A27" s="3" t="inlineStr">
        <is>
          <t>Average Shares of Common Stock</t>
        </is>
      </c>
      <c r="B27" s="4" t="inlineStr">
        <is>
          <t xml:space="preserve"> </t>
        </is>
      </c>
      <c r="C27" s="4" t="inlineStr">
        <is>
          <t xml:space="preserve"> </t>
        </is>
      </c>
      <c r="D27" s="4" t="inlineStr">
        <is>
          <t xml:space="preserve"> </t>
        </is>
      </c>
      <c r="E27" s="4" t="inlineStr">
        <is>
          <t xml:space="preserve"> </t>
        </is>
      </c>
    </row>
    <row r="28">
      <c r="A28" s="4" t="inlineStr">
        <is>
          <t>Basic (in shares)</t>
        </is>
      </c>
      <c r="B28" s="7" t="n">
        <v>57.8</v>
      </c>
      <c r="C28" s="7" t="n">
        <v>57.4</v>
      </c>
      <c r="D28" s="7" t="n">
        <v>57.7</v>
      </c>
      <c r="E28" s="7" t="n">
        <v>57.3</v>
      </c>
    </row>
    <row r="29">
      <c r="A29" s="4" t="inlineStr">
        <is>
          <t>Diluted (in shares)</t>
        </is>
      </c>
      <c r="B29" s="7" t="n">
        <v>57.9</v>
      </c>
      <c r="C29" s="7" t="n">
        <v>57.5</v>
      </c>
      <c r="D29" s="7" t="n">
        <v>57.8</v>
      </c>
      <c r="E29" s="7" t="n">
        <v>57.4</v>
      </c>
    </row>
    <row r="30">
      <c r="A30" s="4" t="inlineStr">
        <is>
          <t>Basic Earnings Per Share of Common Stock (in usd per share)</t>
        </is>
      </c>
      <c r="B30" s="9" t="n">
        <v>0.78</v>
      </c>
      <c r="C30" s="9" t="n">
        <v>1.5</v>
      </c>
      <c r="D30" s="9" t="n">
        <v>2.23</v>
      </c>
      <c r="E30" s="9" t="n">
        <v>3.41</v>
      </c>
    </row>
    <row r="31">
      <c r="A31" s="4" t="inlineStr">
        <is>
          <t>Diluted Earnings Per Share of Common Stock (in usd per share)</t>
        </is>
      </c>
      <c r="B31" s="9" t="n">
        <v>0.78</v>
      </c>
      <c r="C31" s="9" t="n">
        <v>1.49</v>
      </c>
      <c r="D31" s="9" t="n">
        <v>2.23</v>
      </c>
      <c r="E31" s="9" t="n">
        <v>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GULATORY MATTERS - Electric Rates (Details) - USD ($) $ in Thousands</t>
        </is>
      </c>
      <c r="G1" s="2" t="inlineStr">
        <is>
          <t>3 Months Ended</t>
        </is>
      </c>
      <c r="H1" s="2" t="inlineStr">
        <is>
          <t>9 Months Ended</t>
        </is>
      </c>
    </row>
    <row r="2">
      <c r="B2" s="2" t="inlineStr">
        <is>
          <t>May 03, 2024</t>
        </is>
      </c>
      <c r="C2" s="2" t="inlineStr">
        <is>
          <t>Apr. 01, 2024</t>
        </is>
      </c>
      <c r="D2" s="2" t="inlineStr">
        <is>
          <t>Mar. 29, 2024</t>
        </is>
      </c>
      <c r="E2" s="2" t="inlineStr">
        <is>
          <t>Dec. 19, 2023</t>
        </is>
      </c>
      <c r="F2" s="2" t="inlineStr">
        <is>
          <t>Nov. 01, 2023</t>
        </is>
      </c>
      <c r="G2" s="2" t="inlineStr">
        <is>
          <t>Sep. 30, 2023</t>
        </is>
      </c>
      <c r="H2" s="2" t="inlineStr">
        <is>
          <t>Sep. 30, 2024</t>
        </is>
      </c>
      <c r="I2" s="2" t="inlineStr">
        <is>
          <t>Sep. 30, 2023</t>
        </is>
      </c>
      <c r="J2" s="2" t="inlineStr">
        <is>
          <t>Dec. 31, 2023</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86100</v>
      </c>
      <c r="I4" s="4" t="inlineStr">
        <is>
          <t xml:space="preserve"> </t>
        </is>
      </c>
      <c r="J4" s="8" t="n">
        <v>425400</v>
      </c>
    </row>
    <row r="5">
      <c r="A5" s="4" t="inlineStr">
        <is>
          <t>ECO Annual Filing Member | MPUC | Minnesota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st recovery riders and other regulatory programs</t>
        </is>
      </c>
      <c r="B7" s="4" t="inlineStr">
        <is>
          <t xml:space="preserve"> </t>
        </is>
      </c>
      <c r="C7" s="8" t="n">
        <v>2200</v>
      </c>
      <c r="D7" s="4" t="inlineStr">
        <is>
          <t xml:space="preserve"> </t>
        </is>
      </c>
      <c r="E7" s="4" t="inlineStr">
        <is>
          <t xml:space="preserve"> </t>
        </is>
      </c>
      <c r="F7" s="4" t="inlineStr">
        <is>
          <t xml:space="preserve"> </t>
        </is>
      </c>
      <c r="G7" s="8" t="n">
        <v>2200</v>
      </c>
      <c r="H7" s="4" t="inlineStr">
        <is>
          <t xml:space="preserve"> </t>
        </is>
      </c>
      <c r="I7" s="4" t="inlineStr">
        <is>
          <t xml:space="preserve"> </t>
        </is>
      </c>
      <c r="J7" s="4" t="inlineStr">
        <is>
          <t xml:space="preserve"> </t>
        </is>
      </c>
    </row>
    <row r="8">
      <c r="A8" s="4" t="inlineStr">
        <is>
          <t>Electric Rates | Fuel Adjustment Clause 2023 | MPUC | Minnesota P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gulatory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000</v>
      </c>
    </row>
    <row r="11">
      <c r="A11" s="4" t="inlineStr">
        <is>
          <t>Retail Customers | Electric Rates | Current Cost Recovery Rider | MPUC | Minnesota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st recovery riders and other regulatory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100</v>
      </c>
      <c r="I13" s="8" t="n">
        <v>44900</v>
      </c>
      <c r="J13" s="4" t="inlineStr">
        <is>
          <t xml:space="preserve"> </t>
        </is>
      </c>
    </row>
    <row r="14">
      <c r="A14" s="4" t="inlineStr">
        <is>
          <t>Retail Customers | Electric Rates | 2024 Minnesota General Rate Case | MPUC | Minnesota P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quested rate increase percent</t>
        </is>
      </c>
      <c r="B16" s="4" t="inlineStr">
        <is>
          <t xml:space="preserve"> </t>
        </is>
      </c>
      <c r="C16" s="4" t="inlineStr">
        <is>
          <t xml:space="preserve"> </t>
        </is>
      </c>
      <c r="D16" s="4" t="inlineStr">
        <is>
          <t xml:space="preserve"> </t>
        </is>
      </c>
      <c r="E16" s="4" t="inlineStr">
        <is>
          <t xml:space="preserve"> </t>
        </is>
      </c>
      <c r="F16" s="12" t="n">
        <v>0.12</v>
      </c>
      <c r="G16" s="4" t="inlineStr">
        <is>
          <t xml:space="preserve"> </t>
        </is>
      </c>
      <c r="H16" s="4" t="inlineStr">
        <is>
          <t xml:space="preserve"> </t>
        </is>
      </c>
      <c r="I16" s="4" t="inlineStr">
        <is>
          <t xml:space="preserve"> </t>
        </is>
      </c>
      <c r="J16" s="4" t="inlineStr">
        <is>
          <t xml:space="preserve"> </t>
        </is>
      </c>
    </row>
    <row r="17">
      <c r="A17" s="4" t="inlineStr">
        <is>
          <t>Requested return on equity</t>
        </is>
      </c>
      <c r="B17" s="13" t="n">
        <v>0.0978</v>
      </c>
      <c r="C17" s="4" t="inlineStr">
        <is>
          <t xml:space="preserve"> </t>
        </is>
      </c>
      <c r="D17" s="4" t="inlineStr">
        <is>
          <t xml:space="preserve"> </t>
        </is>
      </c>
      <c r="E17" s="4" t="inlineStr">
        <is>
          <t xml:space="preserve"> </t>
        </is>
      </c>
      <c r="F17" s="13" t="n">
        <v>0.103</v>
      </c>
      <c r="G17" s="4" t="inlineStr">
        <is>
          <t xml:space="preserve"> </t>
        </is>
      </c>
      <c r="H17" s="4" t="inlineStr">
        <is>
          <t xml:space="preserve"> </t>
        </is>
      </c>
      <c r="I17" s="4" t="inlineStr">
        <is>
          <t xml:space="preserve"> </t>
        </is>
      </c>
      <c r="J17" s="4" t="inlineStr">
        <is>
          <t xml:space="preserve"> </t>
        </is>
      </c>
    </row>
    <row r="18">
      <c r="A18" s="4" t="inlineStr">
        <is>
          <t>Requested equity capital structure</t>
        </is>
      </c>
      <c r="B18" s="4" t="inlineStr">
        <is>
          <t xml:space="preserve"> </t>
        </is>
      </c>
      <c r="C18" s="4" t="inlineStr">
        <is>
          <t xml:space="preserve"> </t>
        </is>
      </c>
      <c r="D18" s="4" t="inlineStr">
        <is>
          <t xml:space="preserve"> </t>
        </is>
      </c>
      <c r="E18" s="4" t="inlineStr">
        <is>
          <t xml:space="preserve"> </t>
        </is>
      </c>
      <c r="F18" s="12" t="n">
        <v>0.53</v>
      </c>
      <c r="G18" s="4" t="inlineStr">
        <is>
          <t xml:space="preserve"> </t>
        </is>
      </c>
      <c r="H18" s="4" t="inlineStr">
        <is>
          <t xml:space="preserve"> </t>
        </is>
      </c>
      <c r="I18" s="4" t="inlineStr">
        <is>
          <t xml:space="preserve"> </t>
        </is>
      </c>
      <c r="J18" s="4" t="inlineStr">
        <is>
          <t xml:space="preserve"> </t>
        </is>
      </c>
    </row>
    <row r="19">
      <c r="A19" s="4" t="inlineStr">
        <is>
          <t>Annual additional revenue generated from requested final rate increase</t>
        </is>
      </c>
      <c r="B19" s="8" t="n">
        <v>33970</v>
      </c>
      <c r="C19" s="4" t="inlineStr">
        <is>
          <t xml:space="preserve"> </t>
        </is>
      </c>
      <c r="D19" s="4" t="inlineStr">
        <is>
          <t xml:space="preserve"> </t>
        </is>
      </c>
      <c r="E19" s="4" t="inlineStr">
        <is>
          <t xml:space="preserve"> </t>
        </is>
      </c>
      <c r="F19" s="8" t="n">
        <v>89000</v>
      </c>
      <c r="G19" s="4" t="inlineStr">
        <is>
          <t xml:space="preserve"> </t>
        </is>
      </c>
      <c r="H19" s="4" t="inlineStr">
        <is>
          <t xml:space="preserve"> </t>
        </is>
      </c>
      <c r="I19" s="4" t="inlineStr">
        <is>
          <t xml:space="preserve"> </t>
        </is>
      </c>
      <c r="J19" s="4" t="inlineStr">
        <is>
          <t xml:space="preserve"> </t>
        </is>
      </c>
    </row>
    <row r="20">
      <c r="A20" s="4" t="inlineStr">
        <is>
          <t>Approved rate increase</t>
        </is>
      </c>
      <c r="B20" s="4" t="inlineStr">
        <is>
          <t xml:space="preserve"> </t>
        </is>
      </c>
      <c r="C20" s="4" t="inlineStr">
        <is>
          <t xml:space="preserve"> </t>
        </is>
      </c>
      <c r="D20" s="4" t="inlineStr">
        <is>
          <t xml:space="preserve"> </t>
        </is>
      </c>
      <c r="E20" s="8" t="n">
        <v>6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ulatory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7000</v>
      </c>
      <c r="I21" s="4" t="inlineStr">
        <is>
          <t xml:space="preserve"> </t>
        </is>
      </c>
      <c r="J21" s="4" t="inlineStr">
        <is>
          <t xml:space="preserve"> </t>
        </is>
      </c>
    </row>
    <row r="22">
      <c r="A22" s="4" t="inlineStr">
        <is>
          <t>Retail Customers | Electric Rates | 2024 Wisconsin General Rate Case | PSCW | SWL&am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quested rate increase percent</t>
        </is>
      </c>
      <c r="B24" s="4" t="inlineStr">
        <is>
          <t xml:space="preserve"> </t>
        </is>
      </c>
      <c r="C24" s="4" t="inlineStr">
        <is>
          <t xml:space="preserve"> </t>
        </is>
      </c>
      <c r="D24" s="13" t="n">
        <v>0.05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quested return on equity</t>
        </is>
      </c>
      <c r="B25" s="4" t="inlineStr">
        <is>
          <t xml:space="preserve"> </t>
        </is>
      </c>
      <c r="C25" s="4" t="inlineStr">
        <is>
          <t xml:space="preserve"> </t>
        </is>
      </c>
      <c r="D25" s="12"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quested equity capital structure</t>
        </is>
      </c>
      <c r="B26" s="4" t="inlineStr">
        <is>
          <t xml:space="preserve"> </t>
        </is>
      </c>
      <c r="C26" s="4" t="inlineStr">
        <is>
          <t xml:space="preserve"> </t>
        </is>
      </c>
      <c r="D26" s="12" t="n">
        <v>0.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additional revenue generated from requested final rate increase</t>
        </is>
      </c>
      <c r="B27" s="4" t="inlineStr">
        <is>
          <t xml:space="preserve"> </t>
        </is>
      </c>
      <c r="C27" s="4" t="inlineStr">
        <is>
          <t xml:space="preserve"> </t>
        </is>
      </c>
      <c r="D27" s="8" t="n">
        <v>7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Details) - USD ($) $ in Millions</t>
        </is>
      </c>
      <c r="B1" s="2" t="inlineStr">
        <is>
          <t>Sep. 30, 2024</t>
        </is>
      </c>
      <c r="C1" s="2" t="inlineStr">
        <is>
          <t>Dec. 31, 2023</t>
        </is>
      </c>
    </row>
    <row r="2">
      <c r="A2" s="3" t="inlineStr">
        <is>
          <t>Regulatory Assets and Liabilities [Line Items]</t>
        </is>
      </c>
      <c r="B2" s="4" t="inlineStr">
        <is>
          <t xml:space="preserve"> </t>
        </is>
      </c>
      <c r="C2" s="4" t="inlineStr">
        <is>
          <t xml:space="preserve"> </t>
        </is>
      </c>
    </row>
    <row r="3">
      <c r="A3" s="4" t="inlineStr">
        <is>
          <t>Total Current Regulatory Assets</t>
        </is>
      </c>
      <c r="B3" s="6" t="n">
        <v>0.6</v>
      </c>
      <c r="C3" s="6" t="n">
        <v>9.300000000000001</v>
      </c>
    </row>
    <row r="4">
      <c r="A4" s="4" t="inlineStr">
        <is>
          <t>Total Non-Current Regulatory Assets</t>
        </is>
      </c>
      <c r="B4" s="7" t="n">
        <v>386.1</v>
      </c>
      <c r="C4" s="7" t="n">
        <v>425.4</v>
      </c>
    </row>
    <row r="5">
      <c r="A5" s="4" t="inlineStr">
        <is>
          <t>Total Current Regulatory Liabilities</t>
        </is>
      </c>
      <c r="B5" s="7" t="n">
        <v>27.8</v>
      </c>
      <c r="C5" s="7" t="n">
        <v>3.9</v>
      </c>
    </row>
    <row r="6">
      <c r="A6" s="4" t="inlineStr">
        <is>
          <t>Total Non-Current Regulatory Liabilities</t>
        </is>
      </c>
      <c r="B6" s="7" t="n">
        <v>562.1</v>
      </c>
      <c r="C6" s="5" t="n">
        <v>574</v>
      </c>
    </row>
    <row r="7">
      <c r="A7" s="4" t="inlineStr">
        <is>
          <t>Income Taxes</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Total Non-Current Regulatory Liabilities</t>
        </is>
      </c>
      <c r="B9" s="7" t="n">
        <v>292.8</v>
      </c>
      <c r="C9" s="5" t="n">
        <v>310</v>
      </c>
    </row>
    <row r="10">
      <c r="A10" s="4" t="inlineStr">
        <is>
          <t>Wholesale and Retail Contra AFUDC</t>
        </is>
      </c>
      <c r="B10" s="4" t="inlineStr">
        <is>
          <t xml:space="preserve"> </t>
        </is>
      </c>
      <c r="C10" s="4" t="inlineStr">
        <is>
          <t xml:space="preserve"> </t>
        </is>
      </c>
    </row>
    <row r="11">
      <c r="A11" s="3" t="inlineStr">
        <is>
          <t>Regulatory Assets and Liabilities [Line Items]</t>
        </is>
      </c>
      <c r="B11" s="4" t="inlineStr">
        <is>
          <t xml:space="preserve"> </t>
        </is>
      </c>
      <c r="C11" s="4" t="inlineStr">
        <is>
          <t xml:space="preserve"> </t>
        </is>
      </c>
    </row>
    <row r="12">
      <c r="A12" s="4" t="inlineStr">
        <is>
          <t>Total Non-Current Regulatory Liabilities</t>
        </is>
      </c>
      <c r="B12" s="7" t="n">
        <v>76.2</v>
      </c>
      <c r="C12" s="5" t="n">
        <v>78</v>
      </c>
    </row>
    <row r="13">
      <c r="A13" s="4" t="inlineStr">
        <is>
          <t>Plant Removal Obligations</t>
        </is>
      </c>
      <c r="B13" s="4" t="inlineStr">
        <is>
          <t xml:space="preserve"> </t>
        </is>
      </c>
      <c r="C13" s="4" t="inlineStr">
        <is>
          <t xml:space="preserve"> </t>
        </is>
      </c>
    </row>
    <row r="14">
      <c r="A14" s="3" t="inlineStr">
        <is>
          <t>Regulatory Assets and Liabilities [Line Items]</t>
        </is>
      </c>
      <c r="B14" s="4" t="inlineStr">
        <is>
          <t xml:space="preserve"> </t>
        </is>
      </c>
      <c r="C14" s="4" t="inlineStr">
        <is>
          <t xml:space="preserve"> </t>
        </is>
      </c>
    </row>
    <row r="15">
      <c r="A15" s="4" t="inlineStr">
        <is>
          <t>Total Non-Current Regulatory Liabilities</t>
        </is>
      </c>
      <c r="B15" s="7" t="n">
        <v>72.8</v>
      </c>
      <c r="C15" s="5" t="n">
        <v>67</v>
      </c>
    </row>
    <row r="16">
      <c r="A16" s="4" t="inlineStr">
        <is>
          <t>Non-Jurisdictional Land Sales</t>
        </is>
      </c>
      <c r="B16" s="4" t="inlineStr">
        <is>
          <t xml:space="preserve"> </t>
        </is>
      </c>
      <c r="C16" s="4" t="inlineStr">
        <is>
          <t xml:space="preserve"> </t>
        </is>
      </c>
    </row>
    <row r="17">
      <c r="A17" s="3" t="inlineStr">
        <is>
          <t>Regulatory Assets and Liabilities [Line Items]</t>
        </is>
      </c>
      <c r="B17" s="4" t="inlineStr">
        <is>
          <t xml:space="preserve"> </t>
        </is>
      </c>
      <c r="C17" s="4" t="inlineStr">
        <is>
          <t xml:space="preserve"> </t>
        </is>
      </c>
    </row>
    <row r="18">
      <c r="A18" s="4" t="inlineStr">
        <is>
          <t>Total Non-Current Regulatory Liabilities</t>
        </is>
      </c>
      <c r="B18" s="5" t="n">
        <v>55</v>
      </c>
      <c r="C18" s="7" t="n">
        <v>30.2</v>
      </c>
    </row>
    <row r="19">
      <c r="A19" s="4" t="inlineStr">
        <is>
          <t>Defined Benefit Pension and Other Postretirement Benefit Plans</t>
        </is>
      </c>
      <c r="B19" s="4" t="inlineStr">
        <is>
          <t xml:space="preserve"> </t>
        </is>
      </c>
      <c r="C19" s="4" t="inlineStr">
        <is>
          <t xml:space="preserve"> </t>
        </is>
      </c>
    </row>
    <row r="20">
      <c r="A20" s="3" t="inlineStr">
        <is>
          <t>Regulatory Assets and Liabilities [Line Items]</t>
        </is>
      </c>
      <c r="B20" s="4" t="inlineStr">
        <is>
          <t xml:space="preserve"> </t>
        </is>
      </c>
      <c r="C20" s="4" t="inlineStr">
        <is>
          <t xml:space="preserve"> </t>
        </is>
      </c>
    </row>
    <row r="21">
      <c r="A21" s="4" t="inlineStr">
        <is>
          <t>Total Non-Current Regulatory Liabilities</t>
        </is>
      </c>
      <c r="B21" s="7" t="n">
        <v>39.2</v>
      </c>
      <c r="C21" s="7" t="n">
        <v>48.6</v>
      </c>
    </row>
    <row r="22">
      <c r="A22" s="4" t="inlineStr">
        <is>
          <t>Investment Tax Credits</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Total Non-Current Regulatory Liabilities</t>
        </is>
      </c>
      <c r="B24" s="7" t="n">
        <v>13.2</v>
      </c>
      <c r="C24" s="7" t="n">
        <v>13.6</v>
      </c>
    </row>
    <row r="25">
      <c r="A25" s="4" t="inlineStr">
        <is>
          <t>Boswell Units 1 and 2 Net Plant and Equipment</t>
        </is>
      </c>
      <c r="B25" s="4" t="inlineStr">
        <is>
          <t xml:space="preserve"> </t>
        </is>
      </c>
      <c r="C25" s="4" t="inlineStr">
        <is>
          <t xml:space="preserve"> </t>
        </is>
      </c>
    </row>
    <row r="26">
      <c r="A26" s="3" t="inlineStr">
        <is>
          <t>Regulatory Assets and Liabilities [Line Items]</t>
        </is>
      </c>
      <c r="B26" s="4" t="inlineStr">
        <is>
          <t xml:space="preserve"> </t>
        </is>
      </c>
      <c r="C26" s="4" t="inlineStr">
        <is>
          <t xml:space="preserve"> </t>
        </is>
      </c>
    </row>
    <row r="27">
      <c r="A27" s="4" t="inlineStr">
        <is>
          <t>Total Non-Current Regulatory Liabilities</t>
        </is>
      </c>
      <c r="B27" s="7" t="n">
        <v>6.7</v>
      </c>
      <c r="C27" s="7" t="n">
        <v>6.7</v>
      </c>
    </row>
    <row r="28">
      <c r="A28" s="4" t="inlineStr">
        <is>
          <t>Provision for Interim Rate Refund</t>
        </is>
      </c>
      <c r="B28" s="4" t="inlineStr">
        <is>
          <t xml:space="preserve"> </t>
        </is>
      </c>
      <c r="C28" s="4" t="inlineStr">
        <is>
          <t xml:space="preserve"> </t>
        </is>
      </c>
    </row>
    <row r="29">
      <c r="A29" s="3" t="inlineStr">
        <is>
          <t>Regulatory Assets and Liabilities [Line Items]</t>
        </is>
      </c>
      <c r="B29" s="4" t="inlineStr">
        <is>
          <t xml:space="preserve"> </t>
        </is>
      </c>
      <c r="C29" s="4" t="inlineStr">
        <is>
          <t xml:space="preserve"> </t>
        </is>
      </c>
    </row>
    <row r="30">
      <c r="A30" s="4" t="inlineStr">
        <is>
          <t>Total Current Regulatory Liabilities</t>
        </is>
      </c>
      <c r="B30" s="5" t="n">
        <v>17</v>
      </c>
      <c r="C30" s="5" t="n">
        <v>0</v>
      </c>
    </row>
    <row r="31">
      <c r="A31" s="4" t="inlineStr">
        <is>
          <t>Fuel Adjustment Clause</t>
        </is>
      </c>
      <c r="B31" s="4" t="inlineStr">
        <is>
          <t xml:space="preserve"> </t>
        </is>
      </c>
      <c r="C31" s="4" t="inlineStr">
        <is>
          <t xml:space="preserve"> </t>
        </is>
      </c>
    </row>
    <row r="32">
      <c r="A32" s="3" t="inlineStr">
        <is>
          <t>Regulatory Assets and Liabilities [Line Items]</t>
        </is>
      </c>
      <c r="B32" s="4" t="inlineStr">
        <is>
          <t xml:space="preserve"> </t>
        </is>
      </c>
      <c r="C32" s="4" t="inlineStr">
        <is>
          <t xml:space="preserve"> </t>
        </is>
      </c>
    </row>
    <row r="33">
      <c r="A33" s="4" t="inlineStr">
        <is>
          <t>Total Current Regulatory Liabilities</t>
        </is>
      </c>
      <c r="B33" s="5" t="n">
        <v>10</v>
      </c>
      <c r="C33" s="5" t="n">
        <v>0</v>
      </c>
    </row>
    <row r="34">
      <c r="A34" s="4" t="inlineStr">
        <is>
          <t>Total Non-Current Regulatory Liabilities</t>
        </is>
      </c>
      <c r="B34" s="7" t="n">
        <v>0.6</v>
      </c>
      <c r="C34" s="7" t="n">
        <v>15.5</v>
      </c>
    </row>
    <row r="35">
      <c r="A35" s="4" t="inlineStr">
        <is>
          <t>Transmission Formula Rates Refund</t>
        </is>
      </c>
      <c r="B35" s="4" t="inlineStr">
        <is>
          <t xml:space="preserve"> </t>
        </is>
      </c>
      <c r="C35" s="4" t="inlineStr">
        <is>
          <t xml:space="preserve"> </t>
        </is>
      </c>
    </row>
    <row r="36">
      <c r="A36" s="3" t="inlineStr">
        <is>
          <t>Regulatory Assets and Liabilities [Line Items]</t>
        </is>
      </c>
      <c r="B36" s="4" t="inlineStr">
        <is>
          <t xml:space="preserve"> </t>
        </is>
      </c>
      <c r="C36" s="4" t="inlineStr">
        <is>
          <t xml:space="preserve"> </t>
        </is>
      </c>
    </row>
    <row r="37">
      <c r="A37" s="4" t="inlineStr">
        <is>
          <t>Total Current Regulatory Liabilities</t>
        </is>
      </c>
      <c r="B37" s="5" t="n">
        <v>0</v>
      </c>
      <c r="C37" s="7" t="n">
        <v>1.5</v>
      </c>
    </row>
    <row r="38">
      <c r="A38" s="4" t="inlineStr">
        <is>
          <t>Other</t>
        </is>
      </c>
      <c r="B38" s="4" t="inlineStr">
        <is>
          <t xml:space="preserve"> </t>
        </is>
      </c>
      <c r="C38" s="4" t="inlineStr">
        <is>
          <t xml:space="preserve"> </t>
        </is>
      </c>
    </row>
    <row r="39">
      <c r="A39" s="3" t="inlineStr">
        <is>
          <t>Regulatory Assets and Liabilities [Line Items]</t>
        </is>
      </c>
      <c r="B39" s="4" t="inlineStr">
        <is>
          <t xml:space="preserve"> </t>
        </is>
      </c>
      <c r="C39" s="4" t="inlineStr">
        <is>
          <t xml:space="preserve"> </t>
        </is>
      </c>
    </row>
    <row r="40">
      <c r="A40" s="4" t="inlineStr">
        <is>
          <t>Total Current Regulatory Liabilities</t>
        </is>
      </c>
      <c r="B40" s="7" t="n">
        <v>0.8</v>
      </c>
      <c r="C40" s="7" t="n">
        <v>2.4</v>
      </c>
    </row>
    <row r="41">
      <c r="A41" s="4" t="inlineStr">
        <is>
          <t>Total Non-Current Regulatory Liabilities</t>
        </is>
      </c>
      <c r="B41" s="7" t="n">
        <v>5.6</v>
      </c>
      <c r="C41" s="7" t="n">
        <v>4.4</v>
      </c>
    </row>
    <row r="42">
      <c r="A42" s="4" t="inlineStr">
        <is>
          <t>Defined Benefit Pension and Other Postretirement Benefit Plans</t>
        </is>
      </c>
      <c r="B42" s="4" t="inlineStr">
        <is>
          <t xml:space="preserve"> </t>
        </is>
      </c>
      <c r="C42" s="4" t="inlineStr">
        <is>
          <t xml:space="preserve"> </t>
        </is>
      </c>
    </row>
    <row r="43">
      <c r="A43" s="3" t="inlineStr">
        <is>
          <t>Regulatory Assets and Liabilities [Line Items]</t>
        </is>
      </c>
      <c r="B43" s="4" t="inlineStr">
        <is>
          <t xml:space="preserve"> </t>
        </is>
      </c>
      <c r="C43" s="4" t="inlineStr">
        <is>
          <t xml:space="preserve"> </t>
        </is>
      </c>
    </row>
    <row r="44">
      <c r="A44" s="4" t="inlineStr">
        <is>
          <t>Total Non-Current Regulatory Assets</t>
        </is>
      </c>
      <c r="B44" s="7" t="n">
        <v>214.5</v>
      </c>
      <c r="C44" s="7" t="n">
        <v>218.6</v>
      </c>
    </row>
    <row r="45">
      <c r="A45" s="4" t="inlineStr">
        <is>
          <t>Income Taxes</t>
        </is>
      </c>
      <c r="B45" s="4" t="inlineStr">
        <is>
          <t xml:space="preserve"> </t>
        </is>
      </c>
      <c r="C45" s="4" t="inlineStr">
        <is>
          <t xml:space="preserve"> </t>
        </is>
      </c>
    </row>
    <row r="46">
      <c r="A46" s="3" t="inlineStr">
        <is>
          <t>Regulatory Assets and Liabilities [Line Items]</t>
        </is>
      </c>
      <c r="B46" s="4" t="inlineStr">
        <is>
          <t xml:space="preserve"> </t>
        </is>
      </c>
      <c r="C46" s="4" t="inlineStr">
        <is>
          <t xml:space="preserve"> </t>
        </is>
      </c>
    </row>
    <row r="47">
      <c r="A47" s="4" t="inlineStr">
        <is>
          <t>Total Non-Current Regulatory Assets</t>
        </is>
      </c>
      <c r="B47" s="7" t="n">
        <v>81.7</v>
      </c>
      <c r="C47" s="7" t="n">
        <v>88.09999999999999</v>
      </c>
    </row>
    <row r="48">
      <c r="A48" s="4" t="inlineStr">
        <is>
          <t>Asset Retirement Obligations</t>
        </is>
      </c>
      <c r="B48" s="4" t="inlineStr">
        <is>
          <t xml:space="preserve"> </t>
        </is>
      </c>
      <c r="C48" s="4" t="inlineStr">
        <is>
          <t xml:space="preserve"> </t>
        </is>
      </c>
    </row>
    <row r="49">
      <c r="A49" s="3" t="inlineStr">
        <is>
          <t>Regulatory Assets and Liabilities [Line Items]</t>
        </is>
      </c>
      <c r="B49" s="4" t="inlineStr">
        <is>
          <t xml:space="preserve"> </t>
        </is>
      </c>
      <c r="C49" s="4" t="inlineStr">
        <is>
          <t xml:space="preserve"> </t>
        </is>
      </c>
    </row>
    <row r="50">
      <c r="A50" s="4" t="inlineStr">
        <is>
          <t>Total Non-Current Regulatory Assets</t>
        </is>
      </c>
      <c r="B50" s="7" t="n">
        <v>39.9</v>
      </c>
      <c r="C50" s="7" t="n">
        <v>37.7</v>
      </c>
    </row>
    <row r="51">
      <c r="A51" s="4" t="inlineStr">
        <is>
          <t>Taconite Harbor</t>
        </is>
      </c>
      <c r="B51" s="4" t="inlineStr">
        <is>
          <t xml:space="preserve"> </t>
        </is>
      </c>
      <c r="C51" s="4" t="inlineStr">
        <is>
          <t xml:space="preserve"> </t>
        </is>
      </c>
    </row>
    <row r="52">
      <c r="A52" s="3" t="inlineStr">
        <is>
          <t>Regulatory Assets and Liabilities [Line Items]</t>
        </is>
      </c>
      <c r="B52" s="4" t="inlineStr">
        <is>
          <t xml:space="preserve"> </t>
        </is>
      </c>
      <c r="C52" s="4" t="inlineStr">
        <is>
          <t xml:space="preserve"> </t>
        </is>
      </c>
    </row>
    <row r="53">
      <c r="A53" s="4" t="inlineStr">
        <is>
          <t>Total Non-Current Regulatory Assets</t>
        </is>
      </c>
      <c r="B53" s="7" t="n">
        <v>20.6</v>
      </c>
      <c r="C53" s="7" t="n">
        <v>20.9</v>
      </c>
    </row>
    <row r="54">
      <c r="A54" s="4" t="inlineStr">
        <is>
          <t>Manufactured Gas Plant</t>
        </is>
      </c>
      <c r="B54" s="4" t="inlineStr">
        <is>
          <t xml:space="preserve"> </t>
        </is>
      </c>
      <c r="C54" s="4" t="inlineStr">
        <is>
          <t xml:space="preserve"> </t>
        </is>
      </c>
    </row>
    <row r="55">
      <c r="A55" s="3" t="inlineStr">
        <is>
          <t>Regulatory Assets and Liabilities [Line Items]</t>
        </is>
      </c>
      <c r="B55" s="4" t="inlineStr">
        <is>
          <t xml:space="preserve"> </t>
        </is>
      </c>
      <c r="C55" s="4" t="inlineStr">
        <is>
          <t xml:space="preserve"> </t>
        </is>
      </c>
    </row>
    <row r="56">
      <c r="A56" s="4" t="inlineStr">
        <is>
          <t>Total Non-Current Regulatory Assets</t>
        </is>
      </c>
      <c r="B56" s="7" t="n">
        <v>12.9</v>
      </c>
      <c r="C56" s="7" t="n">
        <v>13.2</v>
      </c>
    </row>
    <row r="57">
      <c r="A57" s="4" t="inlineStr">
        <is>
          <t>Cost Recovery Riders</t>
        </is>
      </c>
      <c r="B57" s="4" t="inlineStr">
        <is>
          <t xml:space="preserve"> </t>
        </is>
      </c>
      <c r="C57" s="4" t="inlineStr">
        <is>
          <t xml:space="preserve"> </t>
        </is>
      </c>
    </row>
    <row r="58">
      <c r="A58" s="3" t="inlineStr">
        <is>
          <t>Regulatory Assets and Liabilities [Line Items]</t>
        </is>
      </c>
      <c r="B58" s="4" t="inlineStr">
        <is>
          <t xml:space="preserve"> </t>
        </is>
      </c>
      <c r="C58" s="4" t="inlineStr">
        <is>
          <t xml:space="preserve"> </t>
        </is>
      </c>
    </row>
    <row r="59">
      <c r="A59" s="4" t="inlineStr">
        <is>
          <t>Total Non-Current Regulatory Assets</t>
        </is>
      </c>
      <c r="B59" s="7" t="n">
        <v>8.6</v>
      </c>
      <c r="C59" s="7" t="n">
        <v>33.8</v>
      </c>
    </row>
    <row r="60">
      <c r="A60" s="4" t="inlineStr">
        <is>
          <t>PPACA Income Tax Deferral</t>
        </is>
      </c>
      <c r="B60" s="4" t="inlineStr">
        <is>
          <t xml:space="preserve"> </t>
        </is>
      </c>
      <c r="C60" s="4" t="inlineStr">
        <is>
          <t xml:space="preserve"> </t>
        </is>
      </c>
    </row>
    <row r="61">
      <c r="A61" s="3" t="inlineStr">
        <is>
          <t>Regulatory Assets and Liabilities [Line Items]</t>
        </is>
      </c>
      <c r="B61" s="4" t="inlineStr">
        <is>
          <t xml:space="preserve"> </t>
        </is>
      </c>
      <c r="C61" s="4" t="inlineStr">
        <is>
          <t xml:space="preserve"> </t>
        </is>
      </c>
    </row>
    <row r="62">
      <c r="A62" s="4" t="inlineStr">
        <is>
          <t>Total Non-Current Regulatory Assets</t>
        </is>
      </c>
      <c r="B62" s="7" t="n">
        <v>3.8</v>
      </c>
      <c r="C62" s="7" t="n">
        <v>3.9</v>
      </c>
    </row>
    <row r="63">
      <c r="A63" s="4" t="inlineStr">
        <is>
          <t>Fuel Adjustment Clause</t>
        </is>
      </c>
      <c r="B63" s="4" t="inlineStr">
        <is>
          <t xml:space="preserve"> </t>
        </is>
      </c>
      <c r="C63" s="4" t="inlineStr">
        <is>
          <t xml:space="preserve"> </t>
        </is>
      </c>
    </row>
    <row r="64">
      <c r="A64" s="3" t="inlineStr">
        <is>
          <t>Regulatory Assets and Liabilities [Line Items]</t>
        </is>
      </c>
      <c r="B64" s="4" t="inlineStr">
        <is>
          <t xml:space="preserve"> </t>
        </is>
      </c>
      <c r="C64" s="4" t="inlineStr">
        <is>
          <t xml:space="preserve"> </t>
        </is>
      </c>
    </row>
    <row r="65">
      <c r="A65" s="4" t="inlineStr">
        <is>
          <t>Total Current Regulatory Assets</t>
        </is>
      </c>
      <c r="B65" s="5" t="n">
        <v>0</v>
      </c>
      <c r="C65" s="7" t="n">
        <v>8.699999999999999</v>
      </c>
    </row>
    <row r="66">
      <c r="A66" s="4" t="inlineStr">
        <is>
          <t>Total Non-Current Regulatory Assets</t>
        </is>
      </c>
      <c r="B66" s="7" t="n">
        <v>1.5</v>
      </c>
      <c r="C66" s="5" t="n">
        <v>5</v>
      </c>
    </row>
    <row r="67">
      <c r="A67" s="4" t="inlineStr">
        <is>
          <t>Other</t>
        </is>
      </c>
      <c r="B67" s="4" t="inlineStr">
        <is>
          <t xml:space="preserve"> </t>
        </is>
      </c>
      <c r="C67" s="4" t="inlineStr">
        <is>
          <t xml:space="preserve"> </t>
        </is>
      </c>
    </row>
    <row r="68">
      <c r="A68" s="3" t="inlineStr">
        <is>
          <t>Regulatory Assets and Liabilities [Line Items]</t>
        </is>
      </c>
      <c r="B68" s="4" t="inlineStr">
        <is>
          <t xml:space="preserve"> </t>
        </is>
      </c>
      <c r="C68" s="4" t="inlineStr">
        <is>
          <t xml:space="preserve"> </t>
        </is>
      </c>
    </row>
    <row r="69">
      <c r="A69" s="4" t="inlineStr">
        <is>
          <t>Total Current Regulatory Assets</t>
        </is>
      </c>
      <c r="B69" s="7" t="n">
        <v>0.6</v>
      </c>
      <c r="C69" s="7" t="n">
        <v>0.6</v>
      </c>
    </row>
    <row r="70">
      <c r="A70" s="4" t="inlineStr">
        <is>
          <t>Total Non-Current Regulatory Assets</t>
        </is>
      </c>
      <c r="B70" s="6" t="n">
        <v>2.6</v>
      </c>
      <c r="C70" s="6" t="n">
        <v>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 INVESTMENTS - Narrative (Details) $ in Millions</t>
        </is>
      </c>
      <c r="C1" s="2" t="inlineStr">
        <is>
          <t>9 Months Ended</t>
        </is>
      </c>
    </row>
    <row r="2">
      <c r="B2" s="2" t="inlineStr">
        <is>
          <t>Oct. 17, 2024</t>
        </is>
      </c>
      <c r="C2" s="2" t="inlineStr">
        <is>
          <t>Sep. 30, 2024 USD ($) MW</t>
        </is>
      </c>
    </row>
    <row r="3">
      <c r="A3" s="4" t="inlineStr">
        <is>
          <t>Wind Turbine Generators | Tenaska | Tenaska PPA | Minnesota Power</t>
        </is>
      </c>
      <c r="B3" s="4" t="inlineStr">
        <is>
          <t xml:space="preserve"> </t>
        </is>
      </c>
      <c r="C3" s="4" t="inlineStr">
        <is>
          <t xml:space="preserve"> </t>
        </is>
      </c>
    </row>
    <row r="4">
      <c r="A4" s="3" t="inlineStr">
        <is>
          <t>Investments In ATC [Roll Forward]</t>
        </is>
      </c>
      <c r="B4" s="4" t="inlineStr">
        <is>
          <t xml:space="preserve"> </t>
        </is>
      </c>
      <c r="C4" s="4" t="inlineStr">
        <is>
          <t xml:space="preserve"> </t>
        </is>
      </c>
    </row>
    <row r="5">
      <c r="A5" s="4" t="inlineStr">
        <is>
          <t>Generating capacity counterparty owned (MegaWatt) | MW</t>
        </is>
      </c>
      <c r="B5" s="4" t="inlineStr">
        <is>
          <t xml:space="preserve"> </t>
        </is>
      </c>
      <c r="C5" s="5" t="n">
        <v>250</v>
      </c>
    </row>
    <row r="6">
      <c r="A6" s="4" t="inlineStr">
        <is>
          <t>Long-term contract for purchase of electric power</t>
        </is>
      </c>
      <c r="B6" s="4" t="inlineStr">
        <is>
          <t xml:space="preserve"> </t>
        </is>
      </c>
      <c r="C6" s="4" t="inlineStr">
        <is>
          <t>20 years</t>
        </is>
      </c>
    </row>
    <row r="7">
      <c r="A7" s="4" t="inlineStr">
        <is>
          <t>ATC</t>
        </is>
      </c>
      <c r="B7" s="4" t="inlineStr">
        <is>
          <t xml:space="preserve"> </t>
        </is>
      </c>
      <c r="C7" s="4" t="inlineStr">
        <is>
          <t xml:space="preserve"> </t>
        </is>
      </c>
    </row>
    <row r="8">
      <c r="A8" s="3" t="inlineStr">
        <is>
          <t>Investments In ATC [Roll Forward]</t>
        </is>
      </c>
      <c r="B8" s="4" t="inlineStr">
        <is>
          <t xml:space="preserve"> </t>
        </is>
      </c>
      <c r="C8" s="4" t="inlineStr">
        <is>
          <t xml:space="preserve"> </t>
        </is>
      </c>
    </row>
    <row r="9">
      <c r="A9" s="4" t="inlineStr">
        <is>
          <t>Ownership percentage</t>
        </is>
      </c>
      <c r="B9" s="4" t="inlineStr">
        <is>
          <t xml:space="preserve"> </t>
        </is>
      </c>
      <c r="C9" s="12" t="n">
        <v>0.08</v>
      </c>
    </row>
    <row r="10">
      <c r="A10" s="4" t="inlineStr">
        <is>
          <t>Authorized return on equity</t>
        </is>
      </c>
      <c r="B10" s="4" t="inlineStr">
        <is>
          <t xml:space="preserve"> </t>
        </is>
      </c>
      <c r="C10" s="13" t="n">
        <v>0.1002</v>
      </c>
    </row>
    <row r="11">
      <c r="A11" s="4" t="inlineStr">
        <is>
          <t>Authorized return on equity, including incentive adder</t>
        </is>
      </c>
      <c r="B11" s="4" t="inlineStr">
        <is>
          <t xml:space="preserve"> </t>
        </is>
      </c>
      <c r="C11" s="13" t="n">
        <v>0.1052</v>
      </c>
    </row>
    <row r="12">
      <c r="A12" s="4" t="inlineStr">
        <is>
          <t>Basis point incentive adder</t>
        </is>
      </c>
      <c r="B12" s="4" t="inlineStr">
        <is>
          <t xml:space="preserve"> </t>
        </is>
      </c>
      <c r="C12" s="13" t="n">
        <v>0.005</v>
      </c>
    </row>
    <row r="13">
      <c r="A13" s="4" t="inlineStr">
        <is>
          <t>Approximate annual reduction in pretax income for FERC proposal to limit incentive adder, Allete's proportionate share | $</t>
        </is>
      </c>
      <c r="B13" s="4" t="inlineStr">
        <is>
          <t xml:space="preserve"> </t>
        </is>
      </c>
      <c r="C13" s="8" t="n">
        <v>1</v>
      </c>
    </row>
    <row r="14">
      <c r="A14" s="4" t="inlineStr">
        <is>
          <t>ATC | Subsequent Event</t>
        </is>
      </c>
      <c r="B14" s="4" t="inlineStr">
        <is>
          <t xml:space="preserve"> </t>
        </is>
      </c>
      <c r="C14" s="4" t="inlineStr">
        <is>
          <t xml:space="preserve"> </t>
        </is>
      </c>
    </row>
    <row r="15">
      <c r="A15" s="3" t="inlineStr">
        <is>
          <t>Investments In ATC [Roll Forward]</t>
        </is>
      </c>
      <c r="B15" s="4" t="inlineStr">
        <is>
          <t xml:space="preserve"> </t>
        </is>
      </c>
      <c r="C15" s="4" t="inlineStr">
        <is>
          <t xml:space="preserve"> </t>
        </is>
      </c>
    </row>
    <row r="16">
      <c r="A16" s="4" t="inlineStr">
        <is>
          <t>Authorized return on equity</t>
        </is>
      </c>
      <c r="B16" s="13" t="n">
        <v>0.0998</v>
      </c>
      <c r="C16" s="4" t="inlineStr">
        <is>
          <t xml:space="preserve"> </t>
        </is>
      </c>
    </row>
    <row r="17">
      <c r="A17" s="4" t="inlineStr">
        <is>
          <t>Authorized return on equity, including incentive adder</t>
        </is>
      </c>
      <c r="B17" s="13" t="n">
        <v>0.1048</v>
      </c>
      <c r="C17" s="4" t="inlineStr">
        <is>
          <t xml:space="preserve"> </t>
        </is>
      </c>
    </row>
    <row r="18">
      <c r="A18" s="4" t="inlineStr">
        <is>
          <t>Nobles 2</t>
        </is>
      </c>
      <c r="B18" s="4" t="inlineStr">
        <is>
          <t xml:space="preserve"> </t>
        </is>
      </c>
      <c r="C18" s="4" t="inlineStr">
        <is>
          <t xml:space="preserve"> </t>
        </is>
      </c>
    </row>
    <row r="19">
      <c r="A19" s="3" t="inlineStr">
        <is>
          <t>Investments In ATC [Roll Forward]</t>
        </is>
      </c>
      <c r="B19" s="4" t="inlineStr">
        <is>
          <t xml:space="preserve"> </t>
        </is>
      </c>
      <c r="C19" s="4" t="inlineStr">
        <is>
          <t xml:space="preserve"> </t>
        </is>
      </c>
    </row>
    <row r="20">
      <c r="A20" s="4" t="inlineStr">
        <is>
          <t>Ownership percentage</t>
        </is>
      </c>
      <c r="B20" s="4" t="inlineStr">
        <is>
          <t xml:space="preserve"> </t>
        </is>
      </c>
      <c r="C20" s="12" t="n">
        <v>0.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INVESTMENTS - Investment in AT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TC [Roll Forward]</t>
        </is>
      </c>
      <c r="B3" s="4" t="inlineStr">
        <is>
          <t xml:space="preserve"> </t>
        </is>
      </c>
      <c r="C3" s="4" t="inlineStr">
        <is>
          <t xml:space="preserve"> </t>
        </is>
      </c>
      <c r="D3" s="4" t="inlineStr">
        <is>
          <t xml:space="preserve"> </t>
        </is>
      </c>
      <c r="E3" s="4" t="inlineStr">
        <is>
          <t xml:space="preserve"> </t>
        </is>
      </c>
    </row>
    <row r="4">
      <c r="A4" s="4" t="inlineStr">
        <is>
          <t>Equity Investment Balance as of December 31, 2023</t>
        </is>
      </c>
      <c r="B4" s="4" t="inlineStr">
        <is>
          <t xml:space="preserve"> </t>
        </is>
      </c>
      <c r="C4" s="4" t="inlineStr">
        <is>
          <t xml:space="preserve"> </t>
        </is>
      </c>
      <c r="D4" s="6" t="n">
        <v>331.2</v>
      </c>
      <c r="E4" s="4" t="inlineStr">
        <is>
          <t xml:space="preserve"> </t>
        </is>
      </c>
    </row>
    <row r="5">
      <c r="A5" s="4" t="inlineStr">
        <is>
          <t>Cash Investments</t>
        </is>
      </c>
      <c r="B5" s="4" t="inlineStr">
        <is>
          <t xml:space="preserve"> </t>
        </is>
      </c>
      <c r="C5" s="4" t="inlineStr">
        <is>
          <t xml:space="preserve"> </t>
        </is>
      </c>
      <c r="D5" s="7" t="n">
        <v>5.8</v>
      </c>
      <c r="E5" s="6" t="n">
        <v>6.6</v>
      </c>
    </row>
    <row r="6">
      <c r="A6" s="4" t="inlineStr">
        <is>
          <t>Equity Earnings</t>
        </is>
      </c>
      <c r="B6" s="6" t="n">
        <v>5.1</v>
      </c>
      <c r="C6" s="6" t="n">
        <v>4.7</v>
      </c>
      <c r="D6" s="7" t="n">
        <v>16.5</v>
      </c>
      <c r="E6" s="7" t="n">
        <v>16.1</v>
      </c>
    </row>
    <row r="7">
      <c r="A7" s="4" t="inlineStr">
        <is>
          <t>Equity Investment Balance as of September 30, 2024</t>
        </is>
      </c>
      <c r="B7" s="7" t="n">
        <v>337.9</v>
      </c>
      <c r="C7" s="4" t="inlineStr">
        <is>
          <t xml:space="preserve"> </t>
        </is>
      </c>
      <c r="D7" s="7" t="n">
        <v>337.9</v>
      </c>
      <c r="E7" s="4" t="inlineStr">
        <is>
          <t xml:space="preserve"> </t>
        </is>
      </c>
    </row>
    <row r="8">
      <c r="A8" s="4" t="inlineStr">
        <is>
          <t>Net loss attributable to non-controlling interest</t>
        </is>
      </c>
      <c r="B8" s="7" t="n">
        <v>12.3</v>
      </c>
      <c r="C8" s="6" t="n">
        <v>16.3</v>
      </c>
      <c r="D8" s="7" t="n">
        <v>39.3</v>
      </c>
      <c r="E8" s="6" t="n">
        <v>47.7</v>
      </c>
    </row>
    <row r="9">
      <c r="A9" s="4" t="inlineStr">
        <is>
          <t>ATC</t>
        </is>
      </c>
      <c r="B9" s="4" t="inlineStr">
        <is>
          <t xml:space="preserve"> </t>
        </is>
      </c>
      <c r="C9" s="4" t="inlineStr">
        <is>
          <t xml:space="preserve"> </t>
        </is>
      </c>
      <c r="D9" s="4" t="inlineStr">
        <is>
          <t xml:space="preserve"> </t>
        </is>
      </c>
      <c r="E9" s="4" t="inlineStr">
        <is>
          <t xml:space="preserve"> </t>
        </is>
      </c>
    </row>
    <row r="10">
      <c r="A10" s="3" t="inlineStr">
        <is>
          <t>Investments In ATC [Roll Forward]</t>
        </is>
      </c>
      <c r="B10" s="4" t="inlineStr">
        <is>
          <t xml:space="preserve"> </t>
        </is>
      </c>
      <c r="C10" s="4" t="inlineStr">
        <is>
          <t xml:space="preserve"> </t>
        </is>
      </c>
      <c r="D10" s="4" t="inlineStr">
        <is>
          <t xml:space="preserve"> </t>
        </is>
      </c>
      <c r="E10" s="4" t="inlineStr">
        <is>
          <t xml:space="preserve"> </t>
        </is>
      </c>
    </row>
    <row r="11">
      <c r="A11" s="4" t="inlineStr">
        <is>
          <t>Equity Investment Balance as of December 31, 2023</t>
        </is>
      </c>
      <c r="B11" s="4" t="inlineStr">
        <is>
          <t xml:space="preserve"> </t>
        </is>
      </c>
      <c r="C11" s="4" t="inlineStr">
        <is>
          <t xml:space="preserve"> </t>
        </is>
      </c>
      <c r="D11" s="7" t="n">
        <v>179.7</v>
      </c>
      <c r="E11" s="4" t="inlineStr">
        <is>
          <t xml:space="preserve"> </t>
        </is>
      </c>
    </row>
    <row r="12">
      <c r="A12" s="4" t="inlineStr">
        <is>
          <t>Cash Investments</t>
        </is>
      </c>
      <c r="B12" s="4" t="inlineStr">
        <is>
          <t xml:space="preserve"> </t>
        </is>
      </c>
      <c r="C12" s="4" t="inlineStr">
        <is>
          <t xml:space="preserve"> </t>
        </is>
      </c>
      <c r="D12" s="7" t="n">
        <v>5.8</v>
      </c>
      <c r="E12" s="4" t="inlineStr">
        <is>
          <t xml:space="preserve"> </t>
        </is>
      </c>
    </row>
    <row r="13">
      <c r="A13" s="4" t="inlineStr">
        <is>
          <t>Equity Earnings</t>
        </is>
      </c>
      <c r="B13" s="4" t="inlineStr">
        <is>
          <t xml:space="preserve"> </t>
        </is>
      </c>
      <c r="C13" s="4" t="inlineStr">
        <is>
          <t xml:space="preserve"> </t>
        </is>
      </c>
      <c r="D13" s="7" t="n">
        <v>17.8</v>
      </c>
      <c r="E13" s="4" t="inlineStr">
        <is>
          <t xml:space="preserve"> </t>
        </is>
      </c>
    </row>
    <row r="14">
      <c r="A14" s="4" t="inlineStr">
        <is>
          <t>Distributed earnings</t>
        </is>
      </c>
      <c r="B14" s="4" t="inlineStr">
        <is>
          <t xml:space="preserve"> </t>
        </is>
      </c>
      <c r="C14" s="4" t="inlineStr">
        <is>
          <t xml:space="preserve"> </t>
        </is>
      </c>
      <c r="D14" s="5" t="n">
        <v>-14</v>
      </c>
      <c r="E14" s="4" t="inlineStr">
        <is>
          <t xml:space="preserve"> </t>
        </is>
      </c>
    </row>
    <row r="15">
      <c r="A15" s="4" t="inlineStr">
        <is>
          <t>Amortization of the Remeasurement of Deferred Income Taxes</t>
        </is>
      </c>
      <c r="B15" s="4" t="inlineStr">
        <is>
          <t xml:space="preserve"> </t>
        </is>
      </c>
      <c r="C15" s="4" t="inlineStr">
        <is>
          <t xml:space="preserve"> </t>
        </is>
      </c>
      <c r="D15" s="5" t="n">
        <v>1</v>
      </c>
      <c r="E15" s="4" t="inlineStr">
        <is>
          <t xml:space="preserve"> </t>
        </is>
      </c>
    </row>
    <row r="16">
      <c r="A16" s="4" t="inlineStr">
        <is>
          <t>Equity Investment Balance as of September 30, 2024</t>
        </is>
      </c>
      <c r="B16" s="7" t="n">
        <v>190.3</v>
      </c>
      <c r="C16" s="4" t="inlineStr">
        <is>
          <t xml:space="preserve"> </t>
        </is>
      </c>
      <c r="D16" s="7" t="n">
        <v>190.3</v>
      </c>
      <c r="E16" s="4" t="inlineStr">
        <is>
          <t xml:space="preserve"> </t>
        </is>
      </c>
    </row>
    <row r="17">
      <c r="A17" s="4" t="inlineStr">
        <is>
          <t>Nobles 2</t>
        </is>
      </c>
      <c r="B17" s="4" t="inlineStr">
        <is>
          <t xml:space="preserve"> </t>
        </is>
      </c>
      <c r="C17" s="4" t="inlineStr">
        <is>
          <t xml:space="preserve"> </t>
        </is>
      </c>
      <c r="D17" s="4" t="inlineStr">
        <is>
          <t xml:space="preserve"> </t>
        </is>
      </c>
      <c r="E17" s="4" t="inlineStr">
        <is>
          <t xml:space="preserve"> </t>
        </is>
      </c>
    </row>
    <row r="18">
      <c r="A18" s="3" t="inlineStr">
        <is>
          <t>Investments In ATC [Roll Forward]</t>
        </is>
      </c>
      <c r="B18" s="4" t="inlineStr">
        <is>
          <t xml:space="preserve"> </t>
        </is>
      </c>
      <c r="C18" s="4" t="inlineStr">
        <is>
          <t xml:space="preserve"> </t>
        </is>
      </c>
      <c r="D18" s="4" t="inlineStr">
        <is>
          <t xml:space="preserve"> </t>
        </is>
      </c>
      <c r="E18" s="4" t="inlineStr">
        <is>
          <t xml:space="preserve"> </t>
        </is>
      </c>
    </row>
    <row r="19">
      <c r="A19" s="4" t="inlineStr">
        <is>
          <t>Equity Investment Balance as of December 31, 2023</t>
        </is>
      </c>
      <c r="B19" s="4" t="inlineStr">
        <is>
          <t xml:space="preserve"> </t>
        </is>
      </c>
      <c r="C19" s="4" t="inlineStr">
        <is>
          <t xml:space="preserve"> </t>
        </is>
      </c>
      <c r="D19" s="7" t="n">
        <v>151.5</v>
      </c>
      <c r="E19" s="4" t="inlineStr">
        <is>
          <t xml:space="preserve"> </t>
        </is>
      </c>
    </row>
    <row r="20">
      <c r="A20" s="4" t="inlineStr">
        <is>
          <t>Equity Earnings</t>
        </is>
      </c>
      <c r="B20" s="4" t="inlineStr">
        <is>
          <t xml:space="preserve"> </t>
        </is>
      </c>
      <c r="C20" s="4" t="inlineStr">
        <is>
          <t xml:space="preserve"> </t>
        </is>
      </c>
      <c r="D20" s="7" t="n">
        <v>-1.3</v>
      </c>
      <c r="E20" s="4" t="inlineStr">
        <is>
          <t xml:space="preserve"> </t>
        </is>
      </c>
    </row>
    <row r="21">
      <c r="A21" s="4" t="inlineStr">
        <is>
          <t>Distributed earnings</t>
        </is>
      </c>
      <c r="B21" s="4" t="inlineStr">
        <is>
          <t xml:space="preserve"> </t>
        </is>
      </c>
      <c r="C21" s="4" t="inlineStr">
        <is>
          <t xml:space="preserve"> </t>
        </is>
      </c>
      <c r="D21" s="7" t="n">
        <v>-2.6</v>
      </c>
      <c r="E21" s="4" t="inlineStr">
        <is>
          <t xml:space="preserve"> </t>
        </is>
      </c>
    </row>
    <row r="22">
      <c r="A22" s="4" t="inlineStr">
        <is>
          <t>Equity Investment Balance as of September 30, 2024</t>
        </is>
      </c>
      <c r="B22" s="6" t="n">
        <v>147.6</v>
      </c>
      <c r="C22" s="4" t="inlineStr">
        <is>
          <t xml:space="preserve"> </t>
        </is>
      </c>
      <c r="D22" s="7" t="n">
        <v>147.6</v>
      </c>
      <c r="E22" s="4" t="inlineStr">
        <is>
          <t xml:space="preserve"> </t>
        </is>
      </c>
    </row>
    <row r="23">
      <c r="A23" s="4" t="inlineStr">
        <is>
          <t>Net loss attributable to non-controlling interest</t>
        </is>
      </c>
      <c r="B23" s="4" t="inlineStr">
        <is>
          <t xml:space="preserve"> </t>
        </is>
      </c>
      <c r="C23" s="4" t="inlineStr">
        <is>
          <t xml:space="preserve"> </t>
        </is>
      </c>
      <c r="D23" s="6" t="n">
        <v>8.4</v>
      </c>
      <c r="E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s (Details) - USD ($) $ in Millions</t>
        </is>
      </c>
      <c r="B1" s="2" t="inlineStr">
        <is>
          <t>Sep. 30, 2024</t>
        </is>
      </c>
      <c r="C1" s="2" t="inlineStr">
        <is>
          <t>Dec. 31, 2023</t>
        </is>
      </c>
    </row>
    <row r="2">
      <c r="A2" s="3" t="inlineStr">
        <is>
          <t>Liabilities</t>
        </is>
      </c>
      <c r="B2" s="4" t="inlineStr">
        <is>
          <t xml:space="preserve"> </t>
        </is>
      </c>
      <c r="C2" s="4" t="inlineStr">
        <is>
          <t xml:space="preserve"> </t>
        </is>
      </c>
    </row>
    <row r="3">
      <c r="A3" s="4" t="inlineStr">
        <is>
          <t>Aggregate amount of available-for-sale corporate and governmental debt securities maturing in one year</t>
        </is>
      </c>
      <c r="B3" s="6" t="n">
        <v>2.2</v>
      </c>
      <c r="C3" s="4" t="inlineStr">
        <is>
          <t xml:space="preserve"> </t>
        </is>
      </c>
    </row>
    <row r="4">
      <c r="A4" s="4" t="inlineStr">
        <is>
          <t>Aggregate amount of available-for-sale corporate and governmental debt securities maturing after one year through three years</t>
        </is>
      </c>
      <c r="B4" s="7" t="n">
        <v>2.3</v>
      </c>
      <c r="C4" s="4" t="inlineStr">
        <is>
          <t xml:space="preserve"> </t>
        </is>
      </c>
    </row>
    <row r="5">
      <c r="A5" s="4" t="inlineStr">
        <is>
          <t>Aggregate amount of available-for-sale corporate and governmental debt securities maturing after one year through three years after three years through five years</t>
        </is>
      </c>
      <c r="B5" s="7" t="n">
        <v>1.7</v>
      </c>
      <c r="C5" s="4" t="inlineStr">
        <is>
          <t xml:space="preserve"> </t>
        </is>
      </c>
    </row>
    <row r="6">
      <c r="A6" s="4" t="inlineStr">
        <is>
          <t>Aggregate amount of available-for-sale corporate and governmental debt securities maturing after one year through three years after three years through five years after five years</t>
        </is>
      </c>
      <c r="B6" s="7" t="n">
        <v>0.5</v>
      </c>
      <c r="C6" s="4" t="inlineStr">
        <is>
          <t xml:space="preserve"> </t>
        </is>
      </c>
    </row>
    <row r="7">
      <c r="A7" s="4" t="inlineStr">
        <is>
          <t>Recurring Fair Value Measur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vailable-for-sale – Equity Securities</t>
        </is>
      </c>
      <c r="B9" s="7" t="n">
        <v>9.199999999999999</v>
      </c>
      <c r="C9" s="6" t="n">
        <v>8.699999999999999</v>
      </c>
    </row>
    <row r="10">
      <c r="A10" s="4" t="inlineStr">
        <is>
          <t>Available-for-sale – Corporate and Governmental Debt Securities</t>
        </is>
      </c>
      <c r="B10" s="7" t="n">
        <v>6.7</v>
      </c>
      <c r="C10" s="5" t="n">
        <v>6</v>
      </c>
    </row>
    <row r="11">
      <c r="A11" s="4" t="inlineStr">
        <is>
          <t>Cash Equivalents</t>
        </is>
      </c>
      <c r="B11" s="7" t="n">
        <v>7.5</v>
      </c>
      <c r="C11" s="7" t="n">
        <v>5.8</v>
      </c>
    </row>
    <row r="12">
      <c r="A12" s="4" t="inlineStr">
        <is>
          <t>Total Fair Value of Assets</t>
        </is>
      </c>
      <c r="B12" s="7" t="n">
        <v>23.4</v>
      </c>
      <c r="C12" s="7" t="n">
        <v>20.5</v>
      </c>
    </row>
    <row r="13">
      <c r="A13" s="3" t="inlineStr">
        <is>
          <t>Liabilities</t>
        </is>
      </c>
      <c r="B13" s="4" t="inlineStr">
        <is>
          <t xml:space="preserve"> </t>
        </is>
      </c>
      <c r="C13" s="4" t="inlineStr">
        <is>
          <t xml:space="preserve"> </t>
        </is>
      </c>
    </row>
    <row r="14">
      <c r="A14" s="4" t="inlineStr">
        <is>
          <t>Deferred Compensation</t>
        </is>
      </c>
      <c r="B14" s="7" t="n">
        <v>20.5</v>
      </c>
      <c r="C14" s="7" t="n">
        <v>16.5</v>
      </c>
    </row>
    <row r="15">
      <c r="A15" s="4" t="inlineStr">
        <is>
          <t>Total Fair Value of Liabilities</t>
        </is>
      </c>
      <c r="B15" s="7" t="n">
        <v>20.5</v>
      </c>
      <c r="C15" s="7" t="n">
        <v>16.5</v>
      </c>
    </row>
    <row r="16">
      <c r="A16" s="4" t="inlineStr">
        <is>
          <t>Recurring Fair Value Measures | Level 1</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vailable-for-sale – Equity Securities</t>
        </is>
      </c>
      <c r="B18" s="7" t="n">
        <v>9.199999999999999</v>
      </c>
      <c r="C18" s="7" t="n">
        <v>8.699999999999999</v>
      </c>
    </row>
    <row r="19">
      <c r="A19" s="4" t="inlineStr">
        <is>
          <t>Available-for-sale – Corporate and Governmental Debt Securities</t>
        </is>
      </c>
      <c r="B19" s="5" t="n">
        <v>0</v>
      </c>
      <c r="C19" s="5" t="n">
        <v>0</v>
      </c>
    </row>
    <row r="20">
      <c r="A20" s="4" t="inlineStr">
        <is>
          <t>Cash Equivalents</t>
        </is>
      </c>
      <c r="B20" s="7" t="n">
        <v>7.5</v>
      </c>
      <c r="C20" s="7" t="n">
        <v>5.8</v>
      </c>
    </row>
    <row r="21">
      <c r="A21" s="4" t="inlineStr">
        <is>
          <t>Total Fair Value of Assets</t>
        </is>
      </c>
      <c r="B21" s="7" t="n">
        <v>16.7</v>
      </c>
      <c r="C21" s="7" t="n">
        <v>14.5</v>
      </c>
    </row>
    <row r="22">
      <c r="A22" s="3" t="inlineStr">
        <is>
          <t>Liabilities</t>
        </is>
      </c>
      <c r="B22" s="4" t="inlineStr">
        <is>
          <t xml:space="preserve"> </t>
        </is>
      </c>
      <c r="C22" s="4" t="inlineStr">
        <is>
          <t xml:space="preserve"> </t>
        </is>
      </c>
    </row>
    <row r="23">
      <c r="A23" s="4" t="inlineStr">
        <is>
          <t>Deferred Compensation</t>
        </is>
      </c>
      <c r="B23" s="5" t="n">
        <v>0</v>
      </c>
      <c r="C23" s="5" t="n">
        <v>0</v>
      </c>
    </row>
    <row r="24">
      <c r="A24" s="4" t="inlineStr">
        <is>
          <t>Total Fair Value of Liabilities</t>
        </is>
      </c>
      <c r="B24" s="5" t="n">
        <v>0</v>
      </c>
      <c r="C24" s="5" t="n">
        <v>0</v>
      </c>
    </row>
    <row r="25">
      <c r="A25" s="4" t="inlineStr">
        <is>
          <t>Recurring Fair Value Measures | Level 2</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vailable-for-sale – Equity Securities</t>
        </is>
      </c>
      <c r="B27" s="5" t="n">
        <v>0</v>
      </c>
      <c r="C27" s="5" t="n">
        <v>0</v>
      </c>
    </row>
    <row r="28">
      <c r="A28" s="4" t="inlineStr">
        <is>
          <t>Available-for-sale – Corporate and Governmental Debt Securities</t>
        </is>
      </c>
      <c r="B28" s="7" t="n">
        <v>6.7</v>
      </c>
      <c r="C28" s="5" t="n">
        <v>6</v>
      </c>
    </row>
    <row r="29">
      <c r="A29" s="4" t="inlineStr">
        <is>
          <t>Cash Equivalents</t>
        </is>
      </c>
      <c r="B29" s="5" t="n">
        <v>0</v>
      </c>
      <c r="C29" s="5" t="n">
        <v>0</v>
      </c>
    </row>
    <row r="30">
      <c r="A30" s="4" t="inlineStr">
        <is>
          <t>Total Fair Value of Assets</t>
        </is>
      </c>
      <c r="B30" s="7" t="n">
        <v>6.7</v>
      </c>
      <c r="C30" s="5" t="n">
        <v>6</v>
      </c>
    </row>
    <row r="31">
      <c r="A31" s="3" t="inlineStr">
        <is>
          <t>Liabilities</t>
        </is>
      </c>
      <c r="B31" s="4" t="inlineStr">
        <is>
          <t xml:space="preserve"> </t>
        </is>
      </c>
      <c r="C31" s="4" t="inlineStr">
        <is>
          <t xml:space="preserve"> </t>
        </is>
      </c>
    </row>
    <row r="32">
      <c r="A32" s="4" t="inlineStr">
        <is>
          <t>Deferred Compensation</t>
        </is>
      </c>
      <c r="B32" s="7" t="n">
        <v>20.5</v>
      </c>
      <c r="C32" s="7" t="n">
        <v>16.5</v>
      </c>
    </row>
    <row r="33">
      <c r="A33" s="4" t="inlineStr">
        <is>
          <t>Total Fair Value of Liabilities</t>
        </is>
      </c>
      <c r="B33" s="7" t="n">
        <v>20.5</v>
      </c>
      <c r="C33" s="7" t="n">
        <v>16.5</v>
      </c>
    </row>
    <row r="34">
      <c r="A34" s="4" t="inlineStr">
        <is>
          <t>Recurring Fair Value Measures | Level 3</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vailable-for-sale – Equity Securities</t>
        </is>
      </c>
      <c r="B36" s="5" t="n">
        <v>0</v>
      </c>
      <c r="C36" s="5" t="n">
        <v>0</v>
      </c>
    </row>
    <row r="37">
      <c r="A37" s="4" t="inlineStr">
        <is>
          <t>Available-for-sale – Corporate and Governmental Debt Securities</t>
        </is>
      </c>
      <c r="B37" s="5" t="n">
        <v>0</v>
      </c>
      <c r="C37" s="5" t="n">
        <v>0</v>
      </c>
    </row>
    <row r="38">
      <c r="A38" s="4" t="inlineStr">
        <is>
          <t>Cash Equivalents</t>
        </is>
      </c>
      <c r="B38" s="5" t="n">
        <v>0</v>
      </c>
      <c r="C38" s="5" t="n">
        <v>0</v>
      </c>
    </row>
    <row r="39">
      <c r="A39" s="4" t="inlineStr">
        <is>
          <t>Total Fair Value of Assets</t>
        </is>
      </c>
      <c r="B39" s="5" t="n">
        <v>0</v>
      </c>
      <c r="C39" s="5" t="n">
        <v>0</v>
      </c>
    </row>
    <row r="40">
      <c r="A40" s="3" t="inlineStr">
        <is>
          <t>Liabilities</t>
        </is>
      </c>
      <c r="B40" s="4" t="inlineStr">
        <is>
          <t xml:space="preserve"> </t>
        </is>
      </c>
      <c r="C40" s="4" t="inlineStr">
        <is>
          <t xml:space="preserve"> </t>
        </is>
      </c>
    </row>
    <row r="41">
      <c r="A41" s="4" t="inlineStr">
        <is>
          <t>Deferred Compensation</t>
        </is>
      </c>
      <c r="B41" s="5" t="n">
        <v>0</v>
      </c>
      <c r="C41" s="5" t="n">
        <v>0</v>
      </c>
    </row>
    <row r="42">
      <c r="A42" s="4" t="inlineStr">
        <is>
          <t>Total Fair Value of Liabilities</t>
        </is>
      </c>
      <c r="B42" s="8" t="n">
        <v>0</v>
      </c>
      <c r="C42"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and Assets Measured on a Nonrecurring Basis (Details) - USD ($) $ in Millions</t>
        </is>
      </c>
      <c r="B1" s="2" t="inlineStr">
        <is>
          <t>Sep. 30, 2024</t>
        </is>
      </c>
      <c r="C1" s="2" t="inlineStr">
        <is>
          <t>Dec. 31, 2023</t>
        </is>
      </c>
    </row>
    <row r="2">
      <c r="A2" s="3" t="inlineStr">
        <is>
          <t>Fair Value of Financial Instruments [Line Items]</t>
        </is>
      </c>
      <c r="B2" s="4" t="inlineStr">
        <is>
          <t xml:space="preserve"> </t>
        </is>
      </c>
      <c r="C2" s="4" t="inlineStr">
        <is>
          <t xml:space="preserve"> </t>
        </is>
      </c>
    </row>
    <row r="3">
      <c r="A3" s="4" t="inlineStr">
        <is>
          <t>Short-term and long-term debt - carrying amount</t>
        </is>
      </c>
      <c r="B3" s="6" t="n">
        <v>1794.4</v>
      </c>
      <c r="C3" s="6" t="n">
        <v>1799.4</v>
      </c>
    </row>
    <row r="4">
      <c r="A4" s="4" t="inlineStr">
        <is>
          <t>Level 2</t>
        </is>
      </c>
      <c r="B4" s="4" t="inlineStr">
        <is>
          <t xml:space="preserve"> </t>
        </is>
      </c>
      <c r="C4" s="4" t="inlineStr">
        <is>
          <t xml:space="preserve"> </t>
        </is>
      </c>
    </row>
    <row r="5">
      <c r="A5" s="3" t="inlineStr">
        <is>
          <t>Fair Value of Financial Instruments [Line Items]</t>
        </is>
      </c>
      <c r="B5" s="4" t="inlineStr">
        <is>
          <t xml:space="preserve"> </t>
        </is>
      </c>
      <c r="C5" s="4" t="inlineStr">
        <is>
          <t xml:space="preserve"> </t>
        </is>
      </c>
    </row>
    <row r="6">
      <c r="A6" s="4" t="inlineStr">
        <is>
          <t>Short-term and long-term debt - fair value</t>
        </is>
      </c>
      <c r="B6" s="6" t="n">
        <v>1724.7</v>
      </c>
      <c r="C6" s="6" t="n">
        <v>16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Millions</t>
        </is>
      </c>
      <c r="B1" s="2" t="inlineStr">
        <is>
          <t>Sep. 30, 2024</t>
        </is>
      </c>
      <c r="C1" s="2" t="inlineStr">
        <is>
          <t>Dec. 31, 2023</t>
        </is>
      </c>
    </row>
    <row r="2">
      <c r="A2" s="3" t="inlineStr">
        <is>
          <t>Principal</t>
        </is>
      </c>
      <c r="B2" s="4" t="inlineStr">
        <is>
          <t xml:space="preserve"> </t>
        </is>
      </c>
      <c r="C2" s="4" t="inlineStr">
        <is>
          <t xml:space="preserve"> </t>
        </is>
      </c>
    </row>
    <row r="3">
      <c r="A3" s="4" t="inlineStr">
        <is>
          <t>Short-Term Debt</t>
        </is>
      </c>
      <c r="B3" s="6" t="n">
        <v>41.8</v>
      </c>
      <c r="C3" s="6" t="n">
        <v>111.5</v>
      </c>
    </row>
    <row r="4">
      <c r="A4" s="4" t="inlineStr">
        <is>
          <t>Long-Term Debt</t>
        </is>
      </c>
      <c r="B4" s="7" t="n">
        <v>1752.6</v>
      </c>
      <c r="C4" s="7" t="n">
        <v>1687.9</v>
      </c>
    </row>
    <row r="5">
      <c r="A5" s="4" t="inlineStr">
        <is>
          <t>Total Debt</t>
        </is>
      </c>
      <c r="B5" s="7" t="n">
        <v>1794.4</v>
      </c>
      <c r="C5" s="7" t="n">
        <v>1799.4</v>
      </c>
    </row>
    <row r="6">
      <c r="A6" s="3" t="inlineStr">
        <is>
          <t>Unamortized Debt Issuance Costs</t>
        </is>
      </c>
      <c r="B6" s="4" t="inlineStr">
        <is>
          <t xml:space="preserve"> </t>
        </is>
      </c>
      <c r="C6" s="4" t="inlineStr">
        <is>
          <t xml:space="preserve"> </t>
        </is>
      </c>
    </row>
    <row r="7">
      <c r="A7" s="4" t="inlineStr">
        <is>
          <t>Short-Term Debt</t>
        </is>
      </c>
      <c r="B7" s="5" t="n">
        <v>0</v>
      </c>
      <c r="C7" s="7" t="n">
        <v>-0.1</v>
      </c>
    </row>
    <row r="8">
      <c r="A8" s="4" t="inlineStr">
        <is>
          <t>Long-Term Debt</t>
        </is>
      </c>
      <c r="B8" s="7" t="n">
        <v>-8.9</v>
      </c>
      <c r="C8" s="5" t="n">
        <v>-8</v>
      </c>
    </row>
    <row r="9">
      <c r="A9" s="4" t="inlineStr">
        <is>
          <t>Total Debt</t>
        </is>
      </c>
      <c r="B9" s="7" t="n">
        <v>-8.9</v>
      </c>
      <c r="C9" s="7" t="n">
        <v>-8.1</v>
      </c>
    </row>
    <row r="10">
      <c r="A10" s="3" t="inlineStr">
        <is>
          <t>Total</t>
        </is>
      </c>
      <c r="B10" s="4" t="inlineStr">
        <is>
          <t xml:space="preserve"> </t>
        </is>
      </c>
      <c r="C10" s="4" t="inlineStr">
        <is>
          <t xml:space="preserve"> </t>
        </is>
      </c>
    </row>
    <row r="11">
      <c r="A11" s="4" t="inlineStr">
        <is>
          <t>Short-Term Debt</t>
        </is>
      </c>
      <c r="B11" s="7" t="n">
        <v>41.8</v>
      </c>
      <c r="C11" s="7" t="n">
        <v>111.4</v>
      </c>
    </row>
    <row r="12">
      <c r="A12" s="4" t="inlineStr">
        <is>
          <t>Long-Term Debt</t>
        </is>
      </c>
      <c r="B12" s="7" t="n">
        <v>1743.7</v>
      </c>
      <c r="C12" s="7" t="n">
        <v>1679.9</v>
      </c>
    </row>
    <row r="13">
      <c r="A13" s="4" t="inlineStr">
        <is>
          <t>Total Debt</t>
        </is>
      </c>
      <c r="B13" s="6" t="n">
        <v>1785.5</v>
      </c>
      <c r="C13" s="6" t="n">
        <v>17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SHORT-TERM AND LONG-TERM DEBT - Narrative (Details)</t>
        </is>
      </c>
      <c r="B1" s="2" t="inlineStr">
        <is>
          <t>Jul. 31, 2024 USD ($)</t>
        </is>
      </c>
      <c r="C1" s="2" t="inlineStr">
        <is>
          <t>Apr. 23, 2024 USD ($)</t>
        </is>
      </c>
      <c r="D1" s="2" t="inlineStr">
        <is>
          <t>Sep. 30, 2024 USD ($)</t>
        </is>
      </c>
      <c r="E1" s="2" t="inlineStr">
        <is>
          <t>Sep. 05, 2024 USD ($)</t>
        </is>
      </c>
      <c r="F1" s="2" t="inlineStr">
        <is>
          <t>Dec. 31, 2023 USD ($)</t>
        </is>
      </c>
    </row>
    <row r="2">
      <c r="A2" s="4" t="inlineStr">
        <is>
          <t>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d ratio of indebtedness to total capitalization</t>
        </is>
      </c>
      <c r="B4" s="4" t="inlineStr">
        <is>
          <t xml:space="preserve"> </t>
        </is>
      </c>
      <c r="C4" s="4" t="inlineStr">
        <is>
          <t xml:space="preserve"> </t>
        </is>
      </c>
      <c r="D4" s="14" t="n">
        <v>0.65</v>
      </c>
      <c r="E4" s="4" t="inlineStr">
        <is>
          <t xml:space="preserve"> </t>
        </is>
      </c>
      <c r="F4" s="4" t="inlineStr">
        <is>
          <t xml:space="preserve"> </t>
        </is>
      </c>
    </row>
    <row r="5">
      <c r="A5" s="4" t="inlineStr">
        <is>
          <t>Actual ratio of indebtedness to total capitalization</t>
        </is>
      </c>
      <c r="B5" s="4" t="inlineStr">
        <is>
          <t xml:space="preserve"> </t>
        </is>
      </c>
      <c r="C5" s="4" t="inlineStr">
        <is>
          <t xml:space="preserve"> </t>
        </is>
      </c>
      <c r="D5" s="14" t="n">
        <v>0.36</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quired ratio of indebtedness to total capitalization</t>
        </is>
      </c>
      <c r="B8" s="4" t="inlineStr">
        <is>
          <t xml:space="preserve"> </t>
        </is>
      </c>
      <c r="C8" s="4" t="inlineStr">
        <is>
          <t xml:space="preserve"> </t>
        </is>
      </c>
      <c r="D8" s="5" t="n">
        <v>1</v>
      </c>
      <c r="E8" s="4" t="inlineStr">
        <is>
          <t xml:space="preserve"> </t>
        </is>
      </c>
      <c r="F8" s="4" t="inlineStr">
        <is>
          <t xml:space="preserve"> </t>
        </is>
      </c>
    </row>
    <row r="9">
      <c r="A9" s="4" t="inlineStr">
        <is>
          <t>Actual ratio of indebtedness to total capitalization</t>
        </is>
      </c>
      <c r="B9" s="4" t="inlineStr">
        <is>
          <t xml:space="preserve"> </t>
        </is>
      </c>
      <c r="C9" s="4" t="inlineStr">
        <is>
          <t xml:space="preserve"> </t>
        </is>
      </c>
      <c r="D9" s="5" t="n">
        <v>1</v>
      </c>
      <c r="E9" s="4" t="inlineStr">
        <is>
          <t xml:space="preserve"> </t>
        </is>
      </c>
      <c r="F9" s="4" t="inlineStr">
        <is>
          <t xml:space="preserve"> </t>
        </is>
      </c>
    </row>
    <row r="10">
      <c r="A10" s="4" t="inlineStr">
        <is>
          <t>ALLETE Bonds 5.72% Due April 203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3" t="n">
        <v>0.0572</v>
      </c>
      <c r="D12" s="4" t="inlineStr">
        <is>
          <t xml:space="preserve"> </t>
        </is>
      </c>
      <c r="E12" s="4" t="inlineStr">
        <is>
          <t xml:space="preserve"> </t>
        </is>
      </c>
      <c r="F12" s="4" t="inlineStr">
        <is>
          <t xml:space="preserve"> </t>
        </is>
      </c>
    </row>
    <row r="13">
      <c r="A13" s="4" t="inlineStr">
        <is>
          <t>Proceeds from issuance of first mortgage bond</t>
        </is>
      </c>
      <c r="B13" s="4" t="inlineStr">
        <is>
          <t xml:space="preserve"> </t>
        </is>
      </c>
      <c r="C13" s="8" t="n">
        <v>100000000</v>
      </c>
      <c r="D13" s="4" t="inlineStr">
        <is>
          <t xml:space="preserve"> </t>
        </is>
      </c>
      <c r="E13" s="4" t="inlineStr">
        <is>
          <t xml:space="preserve"> </t>
        </is>
      </c>
      <c r="F13" s="4" t="inlineStr">
        <is>
          <t xml:space="preserve"> </t>
        </is>
      </c>
    </row>
    <row r="14">
      <c r="A14" s="4" t="inlineStr">
        <is>
          <t>Line of Credit |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outstanding</t>
        </is>
      </c>
      <c r="B16" s="4" t="inlineStr">
        <is>
          <t xml:space="preserve"> </t>
        </is>
      </c>
      <c r="C16" s="4" t="inlineStr">
        <is>
          <t xml:space="preserve"> </t>
        </is>
      </c>
      <c r="D16" s="8" t="n">
        <v>23400000</v>
      </c>
      <c r="E16" s="4" t="inlineStr">
        <is>
          <t xml:space="preserve"> </t>
        </is>
      </c>
      <c r="F16" s="8" t="n">
        <v>19400000</v>
      </c>
    </row>
    <row r="17">
      <c r="A17" s="4" t="inlineStr">
        <is>
          <t>Line of credit draw outstanding</t>
        </is>
      </c>
      <c r="B17" s="4" t="inlineStr">
        <is>
          <t xml:space="preserve"> </t>
        </is>
      </c>
      <c r="C17" s="4" t="inlineStr">
        <is>
          <t xml:space="preserve"> </t>
        </is>
      </c>
      <c r="D17" s="8" t="n">
        <v>0</v>
      </c>
      <c r="E17" s="4" t="inlineStr">
        <is>
          <t xml:space="preserve"> </t>
        </is>
      </c>
      <c r="F17" s="8" t="n">
        <v>34100000</v>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long-term debt</t>
        </is>
      </c>
      <c r="B20" s="4" t="inlineStr">
        <is>
          <t xml:space="preserve"> </t>
        </is>
      </c>
      <c r="C20" s="4" t="inlineStr">
        <is>
          <t xml:space="preserve"> </t>
        </is>
      </c>
      <c r="D20" s="4" t="inlineStr">
        <is>
          <t xml:space="preserve"> </t>
        </is>
      </c>
      <c r="E20" s="8" t="n">
        <v>150000000</v>
      </c>
      <c r="F20" s="4" t="inlineStr">
        <is>
          <t xml:space="preserve"> </t>
        </is>
      </c>
    </row>
    <row r="21">
      <c r="A21" s="4" t="inlineStr">
        <is>
          <t>Senior Notes | 5.94% Senior Unsecured Notes Due September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long-term debt</t>
        </is>
      </c>
      <c r="B23" s="4" t="inlineStr">
        <is>
          <t xml:space="preserve"> </t>
        </is>
      </c>
      <c r="C23" s="4" t="inlineStr">
        <is>
          <t xml:space="preserve"> </t>
        </is>
      </c>
      <c r="D23" s="4" t="inlineStr">
        <is>
          <t xml:space="preserve"> </t>
        </is>
      </c>
      <c r="E23" s="8" t="n">
        <v>100000000</v>
      </c>
      <c r="F23" s="4" t="inlineStr">
        <is>
          <t xml:space="preserve"> </t>
        </is>
      </c>
    </row>
    <row r="24">
      <c r="A24" s="4" t="inlineStr">
        <is>
          <t>Interest rate</t>
        </is>
      </c>
      <c r="B24" s="4" t="inlineStr">
        <is>
          <t xml:space="preserve"> </t>
        </is>
      </c>
      <c r="C24" s="4" t="inlineStr">
        <is>
          <t xml:space="preserve"> </t>
        </is>
      </c>
      <c r="D24" s="4" t="inlineStr">
        <is>
          <t xml:space="preserve"> </t>
        </is>
      </c>
      <c r="E24" s="13" t="n">
        <v>0.0594</v>
      </c>
      <c r="F24" s="4" t="inlineStr">
        <is>
          <t xml:space="preserve"> </t>
        </is>
      </c>
    </row>
    <row r="25">
      <c r="A25" s="4" t="inlineStr">
        <is>
          <t>Senior Notes | 6.18% Senior Unsecured Notes Due September 203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long-term debt</t>
        </is>
      </c>
      <c r="B27" s="4" t="inlineStr">
        <is>
          <t xml:space="preserve"> </t>
        </is>
      </c>
      <c r="C27" s="4" t="inlineStr">
        <is>
          <t xml:space="preserve"> </t>
        </is>
      </c>
      <c r="D27" s="4" t="inlineStr">
        <is>
          <t xml:space="preserve"> </t>
        </is>
      </c>
      <c r="E27" s="8" t="n">
        <v>50000000</v>
      </c>
      <c r="F27" s="4" t="inlineStr">
        <is>
          <t xml:space="preserve"> </t>
        </is>
      </c>
    </row>
    <row r="28">
      <c r="A28" s="4" t="inlineStr">
        <is>
          <t>Interest rate</t>
        </is>
      </c>
      <c r="B28" s="4" t="inlineStr">
        <is>
          <t xml:space="preserve"> </t>
        </is>
      </c>
      <c r="C28" s="4" t="inlineStr">
        <is>
          <t xml:space="preserve"> </t>
        </is>
      </c>
      <c r="D28" s="4" t="inlineStr">
        <is>
          <t xml:space="preserve"> </t>
        </is>
      </c>
      <c r="E28" s="13" t="n">
        <v>0.0618</v>
      </c>
      <c r="F28" s="4" t="inlineStr">
        <is>
          <t xml:space="preserve"> </t>
        </is>
      </c>
    </row>
    <row r="29">
      <c r="A29" s="4" t="inlineStr">
        <is>
          <t>Senior Notes | 2.65% Senior Notes Due September 10,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13" t="n">
        <v>0.0265</v>
      </c>
      <c r="C31" s="4" t="inlineStr">
        <is>
          <t xml:space="preserve"> </t>
        </is>
      </c>
      <c r="D31" s="4" t="inlineStr">
        <is>
          <t xml:space="preserve"> </t>
        </is>
      </c>
      <c r="E31" s="4" t="inlineStr">
        <is>
          <t xml:space="preserve"> </t>
        </is>
      </c>
      <c r="F31" s="4" t="inlineStr">
        <is>
          <t xml:space="preserve"> </t>
        </is>
      </c>
    </row>
    <row r="32">
      <c r="A32" s="4" t="inlineStr">
        <is>
          <t>Repayments of senior debt</t>
        </is>
      </c>
      <c r="B32" s="8" t="n">
        <v>150000000</v>
      </c>
      <c r="C32" s="4" t="inlineStr">
        <is>
          <t xml:space="preserve"> </t>
        </is>
      </c>
      <c r="D32" s="4" t="inlineStr">
        <is>
          <t xml:space="preserve"> </t>
        </is>
      </c>
      <c r="E32" s="4" t="inlineStr">
        <is>
          <t xml:space="preserve"> </t>
        </is>
      </c>
      <c r="F32" s="4" t="inlineStr">
        <is>
          <t xml:space="preserve"> </t>
        </is>
      </c>
    </row>
    <row r="33">
      <c r="A33" s="4" t="inlineStr">
        <is>
          <t>Percentage of principal amount prepaid</t>
        </is>
      </c>
      <c r="B33" s="12" t="n">
        <v>1</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GUARANTEES AND CONTINGENCIES - Power Purchase Agreements (Details) - Square Butte PPA - USD ($) $ in Millions</t>
        </is>
      </c>
      <c r="B1" s="2" t="inlineStr">
        <is>
          <t>9 Months Ended</t>
        </is>
      </c>
      <c r="D1" s="2" t="inlineStr">
        <is>
          <t>12 Months Ended</t>
        </is>
      </c>
    </row>
    <row r="2">
      <c r="B2" s="2" t="inlineStr">
        <is>
          <t>Sep. 30, 2024</t>
        </is>
      </c>
      <c r="C2" s="2" t="inlineStr">
        <is>
          <t>Sep. 30, 2023</t>
        </is>
      </c>
      <c r="D2" s="2" t="inlineStr">
        <is>
          <t>Dec. 31, 2023</t>
        </is>
      </c>
    </row>
    <row r="3">
      <c r="A3" s="4" t="inlineStr">
        <is>
          <t>Square Butte</t>
        </is>
      </c>
      <c r="B3" s="4" t="inlineStr">
        <is>
          <t xml:space="preserve"> </t>
        </is>
      </c>
      <c r="C3" s="4" t="inlineStr">
        <is>
          <t xml:space="preserve"> </t>
        </is>
      </c>
      <c r="D3" s="4" t="inlineStr">
        <is>
          <t xml:space="preserve"> </t>
        </is>
      </c>
    </row>
    <row r="4">
      <c r="A4" s="3" t="inlineStr">
        <is>
          <t>Power Purchase Agreements [Line Items]</t>
        </is>
      </c>
      <c r="B4" s="4" t="inlineStr">
        <is>
          <t xml:space="preserve"> </t>
        </is>
      </c>
      <c r="C4" s="4" t="inlineStr">
        <is>
          <t xml:space="preserve"> </t>
        </is>
      </c>
      <c r="D4" s="4" t="inlineStr">
        <is>
          <t xml:space="preserve"> </t>
        </is>
      </c>
    </row>
    <row r="5">
      <c r="A5" s="4" t="inlineStr">
        <is>
          <t>PPA counterparty total debt outstanding</t>
        </is>
      </c>
      <c r="B5" s="6" t="n">
        <v>174.2</v>
      </c>
      <c r="C5" s="4" t="inlineStr">
        <is>
          <t xml:space="preserve"> </t>
        </is>
      </c>
      <c r="D5" s="4" t="inlineStr">
        <is>
          <t xml:space="preserve"> </t>
        </is>
      </c>
    </row>
    <row r="6">
      <c r="A6" s="4" t="inlineStr">
        <is>
          <t>Square Butte | Minnesota Power</t>
        </is>
      </c>
      <c r="B6" s="4" t="inlineStr">
        <is>
          <t xml:space="preserve"> </t>
        </is>
      </c>
      <c r="C6" s="4" t="inlineStr">
        <is>
          <t xml:space="preserve"> </t>
        </is>
      </c>
      <c r="D6" s="4" t="inlineStr">
        <is>
          <t xml:space="preserve"> </t>
        </is>
      </c>
    </row>
    <row r="7">
      <c r="A7" s="3" t="inlineStr">
        <is>
          <t>Power Purchase Agreements [Line Items]</t>
        </is>
      </c>
      <c r="B7" s="4" t="inlineStr">
        <is>
          <t xml:space="preserve"> </t>
        </is>
      </c>
      <c r="C7" s="4" t="inlineStr">
        <is>
          <t xml:space="preserve"> </t>
        </is>
      </c>
      <c r="D7" s="4" t="inlineStr">
        <is>
          <t xml:space="preserve"> </t>
        </is>
      </c>
    </row>
    <row r="8">
      <c r="A8" s="4" t="inlineStr">
        <is>
          <t>Cost of power purchased</t>
        </is>
      </c>
      <c r="B8" s="5" t="n">
        <v>66</v>
      </c>
      <c r="C8" s="6" t="n">
        <v>64.8</v>
      </c>
      <c r="D8" s="4" t="inlineStr">
        <is>
          <t xml:space="preserve"> </t>
        </is>
      </c>
    </row>
    <row r="9">
      <c r="A9" s="4" t="inlineStr">
        <is>
          <t>Pro rata share of PPA counterparty interest expense</t>
        </is>
      </c>
      <c r="B9" s="6" t="n">
        <v>3.8</v>
      </c>
      <c r="C9" s="6" t="n">
        <v>4.1</v>
      </c>
      <c r="D9" s="4" t="inlineStr">
        <is>
          <t xml:space="preserve"> </t>
        </is>
      </c>
    </row>
    <row r="10">
      <c r="A10" s="4" t="inlineStr">
        <is>
          <t>Square Butte | Minnesota Power | Square Butte Coal-Fired Unit</t>
        </is>
      </c>
      <c r="B10" s="4" t="inlineStr">
        <is>
          <t xml:space="preserve"> </t>
        </is>
      </c>
      <c r="C10" s="4" t="inlineStr">
        <is>
          <t xml:space="preserve"> </t>
        </is>
      </c>
      <c r="D10" s="4" t="inlineStr">
        <is>
          <t xml:space="preserve"> </t>
        </is>
      </c>
    </row>
    <row r="11">
      <c r="A11" s="3" t="inlineStr">
        <is>
          <t>Power Purchase Agreements [Line Items]</t>
        </is>
      </c>
      <c r="B11" s="4" t="inlineStr">
        <is>
          <t xml:space="preserve"> </t>
        </is>
      </c>
      <c r="C11" s="4" t="inlineStr">
        <is>
          <t xml:space="preserve"> </t>
        </is>
      </c>
      <c r="D11" s="4" t="inlineStr">
        <is>
          <t xml:space="preserve"> </t>
        </is>
      </c>
    </row>
    <row r="12">
      <c r="A12" s="4" t="inlineStr">
        <is>
          <t>Expected output entitlement</t>
        </is>
      </c>
      <c r="B12" s="12" t="n">
        <v>0.5</v>
      </c>
      <c r="C12" s="4" t="inlineStr">
        <is>
          <t xml:space="preserve"> </t>
        </is>
      </c>
      <c r="D12" s="4" t="inlineStr">
        <is>
          <t xml:space="preserve"> </t>
        </is>
      </c>
    </row>
    <row r="13">
      <c r="A13" s="4" t="inlineStr">
        <is>
          <t>Minnkota Power | Minnesota Power | Square Butte Coal-Fired Unit | Minnkota Power PSA</t>
        </is>
      </c>
      <c r="B13" s="4" t="inlineStr">
        <is>
          <t xml:space="preserve"> </t>
        </is>
      </c>
      <c r="C13" s="4" t="inlineStr">
        <is>
          <t xml:space="preserve"> </t>
        </is>
      </c>
      <c r="D13" s="4" t="inlineStr">
        <is>
          <t xml:space="preserve"> </t>
        </is>
      </c>
    </row>
    <row r="14">
      <c r="A14" s="3" t="inlineStr">
        <is>
          <t>Power Purchase Agreements [Line Items]</t>
        </is>
      </c>
      <c r="B14" s="4" t="inlineStr">
        <is>
          <t xml:space="preserve"> </t>
        </is>
      </c>
      <c r="C14" s="4" t="inlineStr">
        <is>
          <t xml:space="preserve"> </t>
        </is>
      </c>
      <c r="D14" s="4" t="inlineStr">
        <is>
          <t xml:space="preserve"> </t>
        </is>
      </c>
    </row>
    <row r="15">
      <c r="A15" s="4" t="inlineStr">
        <is>
          <t>Expected output entitlement</t>
        </is>
      </c>
      <c r="B15" s="12" t="n">
        <v>0.41</v>
      </c>
      <c r="C15" s="4" t="inlineStr">
        <is>
          <t xml:space="preserve"> </t>
        </is>
      </c>
      <c r="D15" s="12" t="n">
        <v>0.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0" customWidth="1" min="5" max="5"/>
  </cols>
  <sheetData>
    <row r="1">
      <c r="A1" s="1" t="inlineStr">
        <is>
          <t>COMMITMENTS, GUARANTEES AND CONTINGENCIES - Environmental Matters (Details) $ in Millions</t>
        </is>
      </c>
      <c r="C1" s="2" t="inlineStr">
        <is>
          <t>9 Months Ended</t>
        </is>
      </c>
    </row>
    <row r="2">
      <c r="B2" s="2" t="inlineStr">
        <is>
          <t>May 08, 2024 USD ($)</t>
        </is>
      </c>
      <c r="C2" s="2" t="inlineStr">
        <is>
          <t>Sep. 30, 2024 USD ($)</t>
        </is>
      </c>
      <c r="D2" s="2" t="inlineStr">
        <is>
          <t>Sep. 29, 2023 state</t>
        </is>
      </c>
      <c r="E2" s="2" t="inlineStr">
        <is>
          <t>Jun. 05, 2023 state</t>
        </is>
      </c>
    </row>
    <row r="3">
      <c r="A3" s="3" t="inlineStr">
        <is>
          <t>Environmental Matters [Line Items]</t>
        </is>
      </c>
      <c r="B3" s="4" t="inlineStr">
        <is>
          <t xml:space="preserve"> </t>
        </is>
      </c>
      <c r="C3" s="4" t="inlineStr">
        <is>
          <t xml:space="preserve"> </t>
        </is>
      </c>
      <c r="D3" s="4" t="inlineStr">
        <is>
          <t xml:space="preserve"> </t>
        </is>
      </c>
      <c r="E3" s="4" t="inlineStr">
        <is>
          <t xml:space="preserve"> </t>
        </is>
      </c>
    </row>
    <row r="4">
      <c r="A4" s="4" t="inlineStr">
        <is>
          <t>Number of states contributed to downwind states’ challenges in attaining or maintaining ozone NAAQS</t>
        </is>
      </c>
      <c r="B4" s="4" t="inlineStr">
        <is>
          <t xml:space="preserve"> </t>
        </is>
      </c>
      <c r="C4" s="4" t="inlineStr">
        <is>
          <t xml:space="preserve"> </t>
        </is>
      </c>
      <c r="D4" s="4" t="inlineStr">
        <is>
          <t xml:space="preserve"> </t>
        </is>
      </c>
      <c r="E4" s="5" t="n">
        <v>23</v>
      </c>
    </row>
    <row r="5">
      <c r="A5" s="4" t="inlineStr">
        <is>
          <t>Number of states restrictions on fossil-fuel fired power plants</t>
        </is>
      </c>
      <c r="B5" s="4" t="inlineStr">
        <is>
          <t xml:space="preserve"> </t>
        </is>
      </c>
      <c r="C5" s="4" t="inlineStr">
        <is>
          <t xml:space="preserve"> </t>
        </is>
      </c>
      <c r="D5" s="4" t="inlineStr">
        <is>
          <t xml:space="preserve"> </t>
        </is>
      </c>
      <c r="E5" s="5" t="n">
        <v>22</v>
      </c>
    </row>
    <row r="6">
      <c r="A6" s="4" t="inlineStr">
        <is>
          <t>Number of states restricted on certain industrial sources</t>
        </is>
      </c>
      <c r="B6" s="4" t="inlineStr">
        <is>
          <t xml:space="preserve"> </t>
        </is>
      </c>
      <c r="C6" s="4" t="inlineStr">
        <is>
          <t xml:space="preserve"> </t>
        </is>
      </c>
      <c r="D6" s="4" t="inlineStr">
        <is>
          <t xml:space="preserve"> </t>
        </is>
      </c>
      <c r="E6" s="5" t="n">
        <v>20</v>
      </c>
    </row>
    <row r="7">
      <c r="A7" s="4" t="inlineStr">
        <is>
          <t>States were EPA issued an updated final interim rule addressing the stays</t>
        </is>
      </c>
      <c r="B7" s="4" t="inlineStr">
        <is>
          <t xml:space="preserve"> </t>
        </is>
      </c>
      <c r="C7" s="4" t="inlineStr">
        <is>
          <t xml:space="preserve"> </t>
        </is>
      </c>
      <c r="D7" s="5" t="n">
        <v>5</v>
      </c>
      <c r="E7" s="4" t="inlineStr">
        <is>
          <t xml:space="preserve"> </t>
        </is>
      </c>
    </row>
    <row r="8">
      <c r="A8" s="4" t="inlineStr">
        <is>
          <t>Coal Combustion Residuals | Minnesota Power</t>
        </is>
      </c>
      <c r="B8" s="4" t="inlineStr">
        <is>
          <t xml:space="preserve"> </t>
        </is>
      </c>
      <c r="C8" s="4" t="inlineStr">
        <is>
          <t xml:space="preserve"> </t>
        </is>
      </c>
      <c r="D8" s="4" t="inlineStr">
        <is>
          <t xml:space="preserve"> </t>
        </is>
      </c>
      <c r="E8" s="4" t="inlineStr">
        <is>
          <t xml:space="preserve"> </t>
        </is>
      </c>
    </row>
    <row r="9">
      <c r="A9" s="3" t="inlineStr">
        <is>
          <t>Environmental Matters [Line Items]</t>
        </is>
      </c>
      <c r="B9" s="4" t="inlineStr">
        <is>
          <t xml:space="preserve"> </t>
        </is>
      </c>
      <c r="C9" s="4" t="inlineStr">
        <is>
          <t xml:space="preserve"> </t>
        </is>
      </c>
      <c r="D9" s="4" t="inlineStr">
        <is>
          <t xml:space="preserve"> </t>
        </is>
      </c>
      <c r="E9" s="4" t="inlineStr">
        <is>
          <t xml:space="preserve"> </t>
        </is>
      </c>
    </row>
    <row r="10">
      <c r="A10" s="4" t="inlineStr">
        <is>
          <t>Expected period for costs of compliance</t>
        </is>
      </c>
      <c r="B10" s="4" t="inlineStr">
        <is>
          <t>10 years</t>
        </is>
      </c>
      <c r="C10" s="4" t="inlineStr">
        <is>
          <t>12 years</t>
        </is>
      </c>
      <c r="D10" s="4" t="inlineStr">
        <is>
          <t xml:space="preserve"> </t>
        </is>
      </c>
      <c r="E10" s="4" t="inlineStr">
        <is>
          <t xml:space="preserve"> </t>
        </is>
      </c>
    </row>
    <row r="11">
      <c r="A11" s="4" t="inlineStr">
        <is>
          <t>Coal Combustion Residuals | Minimum | Minnesota Power</t>
        </is>
      </c>
      <c r="B11" s="4" t="inlineStr">
        <is>
          <t xml:space="preserve"> </t>
        </is>
      </c>
      <c r="C11" s="4" t="inlineStr">
        <is>
          <t xml:space="preserve"> </t>
        </is>
      </c>
      <c r="D11" s="4" t="inlineStr">
        <is>
          <t xml:space="preserve"> </t>
        </is>
      </c>
      <c r="E11" s="4" t="inlineStr">
        <is>
          <t xml:space="preserve"> </t>
        </is>
      </c>
    </row>
    <row r="12">
      <c r="A12" s="3" t="inlineStr">
        <is>
          <t>Environmental Matters [Line Items]</t>
        </is>
      </c>
      <c r="B12" s="4" t="inlineStr">
        <is>
          <t xml:space="preserve"> </t>
        </is>
      </c>
      <c r="C12" s="4" t="inlineStr">
        <is>
          <t xml:space="preserve"> </t>
        </is>
      </c>
      <c r="D12" s="4" t="inlineStr">
        <is>
          <t xml:space="preserve"> </t>
        </is>
      </c>
      <c r="E12" s="4" t="inlineStr">
        <is>
          <t xml:space="preserve"> </t>
        </is>
      </c>
    </row>
    <row r="13">
      <c r="A13" s="4" t="inlineStr">
        <is>
          <t>Estimated costs of compliance | $</t>
        </is>
      </c>
      <c r="B13" s="8" t="n">
        <v>50</v>
      </c>
      <c r="C13" s="8" t="n">
        <v>65</v>
      </c>
      <c r="D13" s="4" t="inlineStr">
        <is>
          <t xml:space="preserve"> </t>
        </is>
      </c>
      <c r="E13" s="4" t="inlineStr">
        <is>
          <t xml:space="preserve"> </t>
        </is>
      </c>
    </row>
    <row r="14">
      <c r="A14" s="4" t="inlineStr">
        <is>
          <t>Coal Combustion Residuals | Maximum | Minnesota Power</t>
        </is>
      </c>
      <c r="B14" s="4" t="inlineStr">
        <is>
          <t xml:space="preserve"> </t>
        </is>
      </c>
      <c r="C14" s="4" t="inlineStr">
        <is>
          <t xml:space="preserve"> </t>
        </is>
      </c>
      <c r="D14" s="4" t="inlineStr">
        <is>
          <t xml:space="preserve"> </t>
        </is>
      </c>
      <c r="E14" s="4" t="inlineStr">
        <is>
          <t xml:space="preserve"> </t>
        </is>
      </c>
    </row>
    <row r="15">
      <c r="A15" s="3" t="inlineStr">
        <is>
          <t>Environmental Matters [Line Items]</t>
        </is>
      </c>
      <c r="B15" s="4" t="inlineStr">
        <is>
          <t xml:space="preserve"> </t>
        </is>
      </c>
      <c r="C15" s="4" t="inlineStr">
        <is>
          <t xml:space="preserve"> </t>
        </is>
      </c>
      <c r="D15" s="4" t="inlineStr">
        <is>
          <t xml:space="preserve"> </t>
        </is>
      </c>
      <c r="E15" s="4" t="inlineStr">
        <is>
          <t xml:space="preserve"> </t>
        </is>
      </c>
    </row>
    <row r="16">
      <c r="A16" s="4" t="inlineStr">
        <is>
          <t>Estimated costs of compliance | $</t>
        </is>
      </c>
      <c r="B16" s="8" t="n">
        <v>85</v>
      </c>
      <c r="C16" s="5" t="n">
        <v>120</v>
      </c>
      <c r="D16" s="4" t="inlineStr">
        <is>
          <t xml:space="preserve"> </t>
        </is>
      </c>
      <c r="E16" s="4" t="inlineStr">
        <is>
          <t xml:space="preserve"> </t>
        </is>
      </c>
    </row>
    <row r="17">
      <c r="A17" s="4" t="inlineStr">
        <is>
          <t>Manufactured Gas Plant | SWL&amp;P | Superior, WI</t>
        </is>
      </c>
      <c r="B17" s="4" t="inlineStr">
        <is>
          <t xml:space="preserve"> </t>
        </is>
      </c>
      <c r="C17" s="4" t="inlineStr">
        <is>
          <t xml:space="preserve"> </t>
        </is>
      </c>
      <c r="D17" s="4" t="inlineStr">
        <is>
          <t xml:space="preserve"> </t>
        </is>
      </c>
      <c r="E17" s="4" t="inlineStr">
        <is>
          <t xml:space="preserve"> </t>
        </is>
      </c>
    </row>
    <row r="18">
      <c r="A18" s="3" t="inlineStr">
        <is>
          <t>Environmental Matters [Line Items]</t>
        </is>
      </c>
      <c r="B18" s="4" t="inlineStr">
        <is>
          <t xml:space="preserve"> </t>
        </is>
      </c>
      <c r="C18" s="4" t="inlineStr">
        <is>
          <t xml:space="preserve"> </t>
        </is>
      </c>
      <c r="D18" s="4" t="inlineStr">
        <is>
          <t xml:space="preserve"> </t>
        </is>
      </c>
      <c r="E18" s="4" t="inlineStr">
        <is>
          <t xml:space="preserve"> </t>
        </is>
      </c>
    </row>
    <row r="19">
      <c r="A19" s="4" t="inlineStr">
        <is>
          <t>Redemption cost liability | $</t>
        </is>
      </c>
      <c r="B19" s="4" t="inlineStr">
        <is>
          <t xml:space="preserve"> </t>
        </is>
      </c>
      <c r="C19" s="8" t="n">
        <v>1</v>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7</v>
      </c>
      <c r="C4" s="6" t="n">
        <v>69.59999999999999</v>
      </c>
      <c r="D4" s="6" t="n">
        <v>89.40000000000001</v>
      </c>
      <c r="E4" s="6" t="n">
        <v>147.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on Securities: Net of Income Tax Expense of $—, $—, $— and $0.1</t>
        </is>
      </c>
      <c r="B6" s="7" t="n">
        <v>0.1</v>
      </c>
      <c r="C6" s="5" t="n">
        <v>0</v>
      </c>
      <c r="D6" s="7" t="n">
        <v>0.1</v>
      </c>
      <c r="E6" s="7" t="n">
        <v>0.1</v>
      </c>
    </row>
    <row r="7">
      <c r="A7" s="4" t="inlineStr">
        <is>
          <t>Defined Benefit Pension and Other Postretirement Benefit Plans: Net of Income Tax Benefit of $(0.1), $—, $(0.3) and $(0.1)</t>
        </is>
      </c>
      <c r="B7" s="7" t="n">
        <v>-0.2</v>
      </c>
      <c r="C7" s="7" t="n">
        <v>-0.1</v>
      </c>
      <c r="D7" s="7" t="n">
        <v>-0.6</v>
      </c>
      <c r="E7" s="7" t="n">
        <v>-0.2</v>
      </c>
    </row>
    <row r="8">
      <c r="A8" s="4" t="inlineStr">
        <is>
          <t>Total Other Comprehensive Loss</t>
        </is>
      </c>
      <c r="B8" s="7" t="n">
        <v>-0.1</v>
      </c>
      <c r="C8" s="7" t="n">
        <v>-0.1</v>
      </c>
      <c r="D8" s="7" t="n">
        <v>-0.5</v>
      </c>
      <c r="E8" s="7" t="n">
        <v>-0.1</v>
      </c>
    </row>
    <row r="9">
      <c r="A9" s="4" t="inlineStr">
        <is>
          <t>Total Comprehensive Income</t>
        </is>
      </c>
      <c r="B9" s="7" t="n">
        <v>32.6</v>
      </c>
      <c r="C9" s="7" t="n">
        <v>69.5</v>
      </c>
      <c r="D9" s="7" t="n">
        <v>88.90000000000001</v>
      </c>
      <c r="E9" s="7" t="n">
        <v>147.8</v>
      </c>
    </row>
    <row r="10">
      <c r="A10" s="4" t="inlineStr">
        <is>
          <t>Net Loss Attributable to Non-Controlling Interest</t>
        </is>
      </c>
      <c r="B10" s="7" t="n">
        <v>-12.3</v>
      </c>
      <c r="C10" s="7" t="n">
        <v>-16.3</v>
      </c>
      <c r="D10" s="7" t="n">
        <v>-39.3</v>
      </c>
      <c r="E10" s="7" t="n">
        <v>-47.7</v>
      </c>
    </row>
    <row r="11">
      <c r="A11" s="4" t="inlineStr">
        <is>
          <t>Total Comprehensive Income Attributable to ALLETE</t>
        </is>
      </c>
      <c r="B11" s="6" t="n">
        <v>44.9</v>
      </c>
      <c r="C11" s="6" t="n">
        <v>85.8</v>
      </c>
      <c r="D11" s="6" t="n">
        <v>128.2</v>
      </c>
      <c r="E11" s="6" t="n">
        <v>1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MMITMENTS, GUARANTEES AND CONTINGENCIES - Other Matters (Details) $ in Millions</t>
        </is>
      </c>
      <c r="B1" s="2" t="inlineStr">
        <is>
          <t>1 Months Ended</t>
        </is>
      </c>
      <c r="C1" s="2" t="inlineStr">
        <is>
          <t>3 Months Ended</t>
        </is>
      </c>
    </row>
    <row r="2">
      <c r="B2" s="2" t="inlineStr">
        <is>
          <t>Aug. 06, 2024 complaint</t>
        </is>
      </c>
      <c r="C2" s="2" t="inlineStr">
        <is>
          <t>Sep. 30, 2023 USD ($)</t>
        </is>
      </c>
      <c r="D2" s="2" t="inlineStr">
        <is>
          <t>Sep. 30, 2024 USD ($)</t>
        </is>
      </c>
    </row>
    <row r="3">
      <c r="A3" s="3" t="inlineStr">
        <is>
          <t>Guarantor Obligations [Line Items]</t>
        </is>
      </c>
      <c r="B3" s="4" t="inlineStr">
        <is>
          <t xml:space="preserve"> </t>
        </is>
      </c>
      <c r="C3" s="4" t="inlineStr">
        <is>
          <t xml:space="preserve"> </t>
        </is>
      </c>
      <c r="D3" s="4" t="inlineStr">
        <is>
          <t xml:space="preserve"> </t>
        </is>
      </c>
    </row>
    <row r="4">
      <c r="A4" s="4" t="inlineStr">
        <is>
          <t>Production tax credits sold</t>
        </is>
      </c>
      <c r="B4" s="4" t="inlineStr">
        <is>
          <t xml:space="preserve"> </t>
        </is>
      </c>
      <c r="C4" s="4" t="inlineStr">
        <is>
          <t xml:space="preserve"> </t>
        </is>
      </c>
      <c r="D4" s="6" t="n">
        <v>61.5</v>
      </c>
    </row>
    <row r="5">
      <c r="A5" s="4" t="inlineStr">
        <is>
          <t>Number of complaints | complaint</t>
        </is>
      </c>
      <c r="B5" s="5" t="n">
        <v>2</v>
      </c>
      <c r="C5" s="4" t="inlineStr">
        <is>
          <t xml:space="preserve"> </t>
        </is>
      </c>
      <c r="D5" s="4" t="inlineStr">
        <is>
          <t xml:space="preserve"> </t>
        </is>
      </c>
    </row>
    <row r="6">
      <c r="A6" s="4" t="inlineStr">
        <is>
          <t>Gross proceeds from arbitration</t>
        </is>
      </c>
      <c r="B6" s="4" t="inlineStr">
        <is>
          <t xml:space="preserve"> </t>
        </is>
      </c>
      <c r="C6" s="6" t="n">
        <v>68.3</v>
      </c>
      <c r="D6" s="4" t="inlineStr">
        <is>
          <t xml:space="preserve"> </t>
        </is>
      </c>
    </row>
    <row r="7">
      <c r="A7" s="4" t="inlineStr">
        <is>
          <t>Prejudgment interest from legal settlements</t>
        </is>
      </c>
      <c r="B7" s="4" t="inlineStr">
        <is>
          <t xml:space="preserve"> </t>
        </is>
      </c>
      <c r="C7" s="7" t="n">
        <v>5.1</v>
      </c>
      <c r="D7" s="4" t="inlineStr">
        <is>
          <t xml:space="preserve"> </t>
        </is>
      </c>
    </row>
    <row r="8">
      <c r="A8" s="4" t="inlineStr">
        <is>
          <t>Arbitration costs recovery</t>
        </is>
      </c>
      <c r="B8" s="4" t="inlineStr">
        <is>
          <t xml:space="preserve"> </t>
        </is>
      </c>
      <c r="C8" s="7" t="n">
        <v>3.6</v>
      </c>
      <c r="D8" s="4" t="inlineStr">
        <is>
          <t xml:space="preserve"> </t>
        </is>
      </c>
    </row>
    <row r="9">
      <c r="A9" s="4" t="inlineStr">
        <is>
          <t>Pre tax gain from legal settlements</t>
        </is>
      </c>
      <c r="B9" s="4" t="inlineStr">
        <is>
          <t xml:space="preserve"> </t>
        </is>
      </c>
      <c r="C9" s="7" t="n">
        <v>58.4</v>
      </c>
      <c r="D9" s="4" t="inlineStr">
        <is>
          <t xml:space="preserve"> </t>
        </is>
      </c>
    </row>
    <row r="10">
      <c r="A10" s="4" t="inlineStr">
        <is>
          <t>Proceeds from arbitration ruling</t>
        </is>
      </c>
      <c r="B10" s="4" t="inlineStr">
        <is>
          <t xml:space="preserve"> </t>
        </is>
      </c>
      <c r="C10" s="8" t="n">
        <v>60</v>
      </c>
      <c r="D10" s="4" t="inlineStr">
        <is>
          <t xml:space="preserve"> </t>
        </is>
      </c>
    </row>
    <row r="11">
      <c r="A11" s="4" t="inlineStr">
        <is>
          <t>ALLETE, Inc. | Standby Letters of Credit</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Letters of credit outstanding</t>
        </is>
      </c>
      <c r="B13" s="4" t="inlineStr">
        <is>
          <t xml:space="preserve"> </t>
        </is>
      </c>
      <c r="C13" s="4" t="inlineStr">
        <is>
          <t xml:space="preserve"> </t>
        </is>
      </c>
      <c r="D13" s="5" t="n">
        <v>140</v>
      </c>
    </row>
    <row r="14">
      <c r="A14" s="4" t="inlineStr">
        <is>
          <t>ALLETE, Inc. | Surety Bonds</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Letters of credit outstanding</t>
        </is>
      </c>
      <c r="B16" s="4" t="inlineStr">
        <is>
          <t xml:space="preserve"> </t>
        </is>
      </c>
      <c r="C16" s="4" t="inlineStr">
        <is>
          <t xml:space="preserve"> </t>
        </is>
      </c>
      <c r="D16" s="7" t="n">
        <v>105.1</v>
      </c>
    </row>
    <row r="17">
      <c r="A17" s="4" t="inlineStr">
        <is>
          <t>Regulated Operations</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Standby letters of credit and surety bonds outstanding</t>
        </is>
      </c>
      <c r="B19" s="4" t="inlineStr">
        <is>
          <t xml:space="preserve"> </t>
        </is>
      </c>
      <c r="C19" s="4" t="inlineStr">
        <is>
          <t xml:space="preserve"> </t>
        </is>
      </c>
      <c r="D19" s="7" t="n">
        <v>31.3</v>
      </c>
    </row>
    <row r="20">
      <c r="A20" s="4" t="inlineStr">
        <is>
          <t>ALLETE Clean Energy</t>
        </is>
      </c>
      <c r="B20" s="4" t="inlineStr">
        <is>
          <t xml:space="preserve"> </t>
        </is>
      </c>
      <c r="C20" s="4" t="inlineStr">
        <is>
          <t xml:space="preserve"> </t>
        </is>
      </c>
      <c r="D20" s="4" t="inlineStr">
        <is>
          <t xml:space="preserve"> </t>
        </is>
      </c>
    </row>
    <row r="21">
      <c r="A21" s="3" t="inlineStr">
        <is>
          <t>Guarantor Obligations [Line Items]</t>
        </is>
      </c>
      <c r="B21" s="4" t="inlineStr">
        <is>
          <t xml:space="preserve"> </t>
        </is>
      </c>
      <c r="C21" s="4" t="inlineStr">
        <is>
          <t xml:space="preserve"> </t>
        </is>
      </c>
      <c r="D21" s="4" t="inlineStr">
        <is>
          <t xml:space="preserve"> </t>
        </is>
      </c>
    </row>
    <row r="22">
      <c r="A22" s="4" t="inlineStr">
        <is>
          <t>Standby letters of credit and surety bonds outstanding</t>
        </is>
      </c>
      <c r="B22" s="4" t="inlineStr">
        <is>
          <t xml:space="preserve"> </t>
        </is>
      </c>
      <c r="C22" s="4" t="inlineStr">
        <is>
          <t xml:space="preserve"> </t>
        </is>
      </c>
      <c r="D22" s="7" t="n">
        <v>81.59999999999999</v>
      </c>
    </row>
    <row r="23">
      <c r="A23" s="4" t="inlineStr">
        <is>
          <t>BNI Energy Reclamation Liability</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Estimated obligation</t>
        </is>
      </c>
      <c r="B25" s="4" t="inlineStr">
        <is>
          <t xml:space="preserve"> </t>
        </is>
      </c>
      <c r="C25" s="4" t="inlineStr">
        <is>
          <t xml:space="preserve"> </t>
        </is>
      </c>
      <c r="D25" s="7" t="n">
        <v>82.09999999999999</v>
      </c>
    </row>
    <row r="26">
      <c r="A26" s="4" t="inlineStr">
        <is>
          <t>BNI Energy Reclamation Liability | Surety Bonds</t>
        </is>
      </c>
      <c r="B26" s="4" t="inlineStr">
        <is>
          <t xml:space="preserve"> </t>
        </is>
      </c>
      <c r="C26" s="4" t="inlineStr">
        <is>
          <t xml:space="preserve"> </t>
        </is>
      </c>
      <c r="D26" s="4" t="inlineStr">
        <is>
          <t xml:space="preserve"> </t>
        </is>
      </c>
    </row>
    <row r="27">
      <c r="A27" s="3" t="inlineStr">
        <is>
          <t>Guarantor Obligations [Line Items]</t>
        </is>
      </c>
      <c r="B27" s="4" t="inlineStr">
        <is>
          <t xml:space="preserve"> </t>
        </is>
      </c>
      <c r="C27" s="4" t="inlineStr">
        <is>
          <t xml:space="preserve"> </t>
        </is>
      </c>
      <c r="D27" s="4" t="inlineStr">
        <is>
          <t xml:space="preserve"> </t>
        </is>
      </c>
    </row>
    <row r="28">
      <c r="A28" s="4" t="inlineStr">
        <is>
          <t>Collateral</t>
        </is>
      </c>
      <c r="B28" s="4" t="inlineStr">
        <is>
          <t xml:space="preserve"> </t>
        </is>
      </c>
      <c r="C28" s="4" t="inlineStr">
        <is>
          <t xml:space="preserve"> </t>
        </is>
      </c>
      <c r="D28" s="7" t="n">
        <v>82.40000000000001</v>
      </c>
    </row>
    <row r="29">
      <c r="A29" s="4" t="inlineStr">
        <is>
          <t>ALLETE South Wind | Standby Letters of Credit</t>
        </is>
      </c>
      <c r="B29" s="4" t="inlineStr">
        <is>
          <t xml:space="preserve"> </t>
        </is>
      </c>
      <c r="C29" s="4" t="inlineStr">
        <is>
          <t xml:space="preserve"> </t>
        </is>
      </c>
      <c r="D29" s="4" t="inlineStr">
        <is>
          <t xml:space="preserve"> </t>
        </is>
      </c>
    </row>
    <row r="30">
      <c r="A30" s="3" t="inlineStr">
        <is>
          <t>Guarantor Obligations [Line Items]</t>
        </is>
      </c>
      <c r="B30" s="4" t="inlineStr">
        <is>
          <t xml:space="preserve"> </t>
        </is>
      </c>
      <c r="C30" s="4" t="inlineStr">
        <is>
          <t xml:space="preserve"> </t>
        </is>
      </c>
      <c r="D30" s="4" t="inlineStr">
        <is>
          <t xml:space="preserve"> </t>
        </is>
      </c>
    </row>
    <row r="31">
      <c r="A31" s="4" t="inlineStr">
        <is>
          <t>Letters of credit outstanding</t>
        </is>
      </c>
      <c r="B31" s="4" t="inlineStr">
        <is>
          <t xml:space="preserve"> </t>
        </is>
      </c>
      <c r="C31" s="4" t="inlineStr">
        <is>
          <t xml:space="preserve"> </t>
        </is>
      </c>
      <c r="D31" s="7" t="n">
        <v>10.1</v>
      </c>
    </row>
    <row r="32">
      <c r="A32" s="4" t="inlineStr">
        <is>
          <t>South Shore Energy | Standby Letters of Credit</t>
        </is>
      </c>
      <c r="B32" s="4" t="inlineStr">
        <is>
          <t xml:space="preserve"> </t>
        </is>
      </c>
      <c r="C32" s="4" t="inlineStr">
        <is>
          <t xml:space="preserve"> </t>
        </is>
      </c>
      <c r="D32" s="4" t="inlineStr">
        <is>
          <t xml:space="preserve"> </t>
        </is>
      </c>
    </row>
    <row r="33">
      <c r="A33" s="3" t="inlineStr">
        <is>
          <t>Guarantor Obligations [Line Items]</t>
        </is>
      </c>
      <c r="B33" s="4" t="inlineStr">
        <is>
          <t xml:space="preserve"> </t>
        </is>
      </c>
      <c r="C33" s="4" t="inlineStr">
        <is>
          <t xml:space="preserve"> </t>
        </is>
      </c>
      <c r="D33" s="4" t="inlineStr">
        <is>
          <t xml:space="preserve"> </t>
        </is>
      </c>
    </row>
    <row r="34">
      <c r="A34" s="4" t="inlineStr">
        <is>
          <t>Letters of credit outstanding</t>
        </is>
      </c>
      <c r="B34" s="4" t="inlineStr">
        <is>
          <t xml:space="preserve"> </t>
        </is>
      </c>
      <c r="C34" s="4" t="inlineStr">
        <is>
          <t xml:space="preserve"> </t>
        </is>
      </c>
      <c r="D34" s="7" t="n">
        <v>29.7</v>
      </c>
    </row>
    <row r="35">
      <c r="A35" s="4" t="inlineStr">
        <is>
          <t>New Energy | Surety Bonds</t>
        </is>
      </c>
      <c r="B35" s="4" t="inlineStr">
        <is>
          <t xml:space="preserve"> </t>
        </is>
      </c>
      <c r="C35" s="4" t="inlineStr">
        <is>
          <t xml:space="preserve"> </t>
        </is>
      </c>
      <c r="D35" s="4" t="inlineStr">
        <is>
          <t xml:space="preserve"> </t>
        </is>
      </c>
    </row>
    <row r="36">
      <c r="A36" s="3" t="inlineStr">
        <is>
          <t>Guarantor Obligations [Line Items]</t>
        </is>
      </c>
      <c r="B36" s="4" t="inlineStr">
        <is>
          <t xml:space="preserve"> </t>
        </is>
      </c>
      <c r="C36" s="4" t="inlineStr">
        <is>
          <t xml:space="preserve"> </t>
        </is>
      </c>
      <c r="D36" s="4" t="inlineStr">
        <is>
          <t xml:space="preserve"> </t>
        </is>
      </c>
    </row>
    <row r="37">
      <c r="A37" s="4" t="inlineStr">
        <is>
          <t>Collateral</t>
        </is>
      </c>
      <c r="B37" s="4" t="inlineStr">
        <is>
          <t xml:space="preserve"> </t>
        </is>
      </c>
      <c r="C37" s="4" t="inlineStr">
        <is>
          <t xml:space="preserve"> </t>
        </is>
      </c>
      <c r="D37" s="8"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ALLETE</t>
        </is>
      </c>
      <c r="B4" s="8" t="n">
        <v>45</v>
      </c>
      <c r="C4" s="6" t="n">
        <v>85.90000000000001</v>
      </c>
      <c r="D4" s="6" t="n">
        <v>128.7</v>
      </c>
      <c r="E4" s="6" t="n">
        <v>195.6</v>
      </c>
    </row>
    <row r="5">
      <c r="A5" s="4" t="inlineStr">
        <is>
          <t>Average Common Shares (in shares)</t>
        </is>
      </c>
      <c r="B5" s="7" t="n">
        <v>57.8</v>
      </c>
      <c r="C5" s="7" t="n">
        <v>57.4</v>
      </c>
      <c r="D5" s="7" t="n">
        <v>57.7</v>
      </c>
      <c r="E5" s="7" t="n">
        <v>57.3</v>
      </c>
    </row>
    <row r="6">
      <c r="A6" s="4" t="inlineStr">
        <is>
          <t>Earnings Per Share (in usd per share)</t>
        </is>
      </c>
      <c r="B6" s="9" t="n">
        <v>0.78</v>
      </c>
      <c r="C6" s="9" t="n">
        <v>1.5</v>
      </c>
      <c r="D6" s="9" t="n">
        <v>2.23</v>
      </c>
      <c r="E6" s="9" t="n">
        <v>3.4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ALLETE</t>
        </is>
      </c>
      <c r="B8" s="8" t="n">
        <v>45</v>
      </c>
      <c r="C8" s="6" t="n">
        <v>85.90000000000001</v>
      </c>
      <c r="D8" s="6" t="n">
        <v>128.7</v>
      </c>
      <c r="E8" s="6" t="n">
        <v>195.6</v>
      </c>
    </row>
    <row r="9">
      <c r="A9" s="4" t="inlineStr">
        <is>
          <t>Average common shares adjustment (in shares)</t>
        </is>
      </c>
      <c r="B9" s="7" t="n">
        <v>0.1</v>
      </c>
      <c r="C9" s="7" t="n">
        <v>0.1</v>
      </c>
      <c r="D9" s="7" t="n">
        <v>0.1</v>
      </c>
      <c r="E9" s="7" t="n">
        <v>0.1</v>
      </c>
    </row>
    <row r="10">
      <c r="A10" s="4" t="inlineStr">
        <is>
          <t>Average common shares (in shares)</t>
        </is>
      </c>
      <c r="B10" s="7" t="n">
        <v>57.9</v>
      </c>
      <c r="C10" s="7" t="n">
        <v>57.5</v>
      </c>
      <c r="D10" s="7" t="n">
        <v>57.8</v>
      </c>
      <c r="E10" s="7" t="n">
        <v>57.4</v>
      </c>
    </row>
    <row r="11">
      <c r="A11" s="4" t="inlineStr">
        <is>
          <t>Earnings Per Share (in usd per share)</t>
        </is>
      </c>
      <c r="B11" s="9" t="n">
        <v>0.78</v>
      </c>
      <c r="C11" s="9" t="n">
        <v>1.49</v>
      </c>
      <c r="D11" s="9" t="n">
        <v>2.23</v>
      </c>
      <c r="E11" s="9" t="n">
        <v>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Income Tax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Federal</t>
        </is>
      </c>
      <c r="B4" s="6" t="n">
        <v>1.5</v>
      </c>
      <c r="C4" s="8" t="n">
        <v>4</v>
      </c>
      <c r="D4" s="6" t="n">
        <v>8.300000000000001</v>
      </c>
      <c r="E4" s="6" t="n">
        <v>12.6</v>
      </c>
    </row>
    <row r="5">
      <c r="A5" s="4" t="inlineStr">
        <is>
          <t>State</t>
        </is>
      </c>
      <c r="B5" s="7" t="n">
        <v>0.6</v>
      </c>
      <c r="C5" s="7" t="n">
        <v>1.1</v>
      </c>
      <c r="D5" s="7" t="n">
        <v>7.2</v>
      </c>
      <c r="E5" s="7" t="n">
        <v>6.5</v>
      </c>
    </row>
    <row r="6">
      <c r="A6" s="4" t="inlineStr">
        <is>
          <t>Total Current Income Tax Expense</t>
        </is>
      </c>
      <c r="B6" s="7" t="n">
        <v>2.1</v>
      </c>
      <c r="C6" s="7" t="n">
        <v>5.1</v>
      </c>
      <c r="D6" s="7" t="n">
        <v>15.5</v>
      </c>
      <c r="E6" s="7" t="n">
        <v>19.1</v>
      </c>
    </row>
    <row r="7">
      <c r="A7" s="3" t="inlineStr">
        <is>
          <t>Deferred Income Tax Expense (Benefit)</t>
        </is>
      </c>
      <c r="B7" s="4" t="inlineStr">
        <is>
          <t xml:space="preserve"> </t>
        </is>
      </c>
      <c r="C7" s="4" t="inlineStr">
        <is>
          <t xml:space="preserve"> </t>
        </is>
      </c>
      <c r="D7" s="4" t="inlineStr">
        <is>
          <t xml:space="preserve"> </t>
        </is>
      </c>
      <c r="E7" s="4" t="inlineStr">
        <is>
          <t xml:space="preserve"> </t>
        </is>
      </c>
    </row>
    <row r="8">
      <c r="A8" s="4" t="inlineStr">
        <is>
          <t>Federal</t>
        </is>
      </c>
      <c r="B8" s="7" t="n">
        <v>-2.7</v>
      </c>
      <c r="C8" s="7" t="n">
        <v>5.2</v>
      </c>
      <c r="D8" s="7" t="n">
        <v>-12.7</v>
      </c>
      <c r="E8" s="7" t="n">
        <v>-10.9</v>
      </c>
    </row>
    <row r="9">
      <c r="A9" s="4" t="inlineStr">
        <is>
          <t>State</t>
        </is>
      </c>
      <c r="B9" s="7" t="n">
        <v>3.6</v>
      </c>
      <c r="C9" s="7" t="n">
        <v>9.1</v>
      </c>
      <c r="D9" s="7" t="n">
        <v>6.1</v>
      </c>
      <c r="E9" s="7" t="n">
        <v>12.5</v>
      </c>
    </row>
    <row r="10">
      <c r="A10" s="4" t="inlineStr">
        <is>
          <t>Investment Tax Credit Amortization</t>
        </is>
      </c>
      <c r="B10" s="7" t="n">
        <v>-0.1</v>
      </c>
      <c r="C10" s="7" t="n">
        <v>-0.1</v>
      </c>
      <c r="D10" s="7" t="n">
        <v>-0.6</v>
      </c>
      <c r="E10" s="7" t="n">
        <v>-0.3</v>
      </c>
    </row>
    <row r="11">
      <c r="A11" s="4" t="inlineStr">
        <is>
          <t>Total Deferred Income Tax Expense (Benefit)</t>
        </is>
      </c>
      <c r="B11" s="7" t="n">
        <v>0.8</v>
      </c>
      <c r="C11" s="7" t="n">
        <v>14.2</v>
      </c>
      <c r="D11" s="7" t="n">
        <v>-7.2</v>
      </c>
      <c r="E11" s="7" t="n">
        <v>1.3</v>
      </c>
    </row>
    <row r="12">
      <c r="A12" s="4" t="inlineStr">
        <is>
          <t>Total Income Tax Expense</t>
        </is>
      </c>
      <c r="B12" s="6" t="n">
        <v>2.9</v>
      </c>
      <c r="C12" s="6" t="n">
        <v>19.3</v>
      </c>
      <c r="D12" s="6" t="n">
        <v>8.300000000000001</v>
      </c>
      <c r="E12" s="6" t="n">
        <v>2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Reconciliation of Taxes from Federal Statutory Rate to Total Income Tax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Taxes from Federal Statutory Rate to Total Income Tax Expens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5.6</v>
      </c>
      <c r="C4" s="6" t="n">
        <v>88.90000000000001</v>
      </c>
      <c r="D4" s="6" t="n">
        <v>97.7</v>
      </c>
      <c r="E4" s="6" t="n">
        <v>168.3</v>
      </c>
    </row>
    <row r="5">
      <c r="A5" s="4" t="inlineStr">
        <is>
          <t>Statutory Federal Income Tax Rate</t>
        </is>
      </c>
      <c r="B5" s="12" t="n">
        <v>0.21</v>
      </c>
      <c r="C5" s="12" t="n">
        <v>0.21</v>
      </c>
      <c r="D5" s="12" t="n">
        <v>0.21</v>
      </c>
      <c r="E5" s="12" t="n">
        <v>0.21</v>
      </c>
    </row>
    <row r="6">
      <c r="A6" s="4" t="inlineStr">
        <is>
          <t>Income Taxes Computed at Statutory Federal Rate</t>
        </is>
      </c>
      <c r="B6" s="6" t="n">
        <v>7.5</v>
      </c>
      <c r="C6" s="6" t="n">
        <v>18.7</v>
      </c>
      <c r="D6" s="6" t="n">
        <v>20.5</v>
      </c>
      <c r="E6" s="6" t="n">
        <v>35.3</v>
      </c>
    </row>
    <row r="7">
      <c r="A7" s="3" t="inlineStr">
        <is>
          <t>Increase (Decrease) in Income Tax Due to:</t>
        </is>
      </c>
      <c r="B7" s="4" t="inlineStr">
        <is>
          <t xml:space="preserve"> </t>
        </is>
      </c>
      <c r="C7" s="4" t="inlineStr">
        <is>
          <t xml:space="preserve"> </t>
        </is>
      </c>
      <c r="D7" s="4" t="inlineStr">
        <is>
          <t xml:space="preserve"> </t>
        </is>
      </c>
      <c r="E7" s="4" t="inlineStr">
        <is>
          <t xml:space="preserve"> </t>
        </is>
      </c>
    </row>
    <row r="8">
      <c r="A8" s="4" t="inlineStr">
        <is>
          <t>State Income Taxes – Net of Federal Income Tax Benefit</t>
        </is>
      </c>
      <c r="B8" s="7" t="n">
        <v>3.4</v>
      </c>
      <c r="C8" s="5" t="n">
        <v>8</v>
      </c>
      <c r="D8" s="7" t="n">
        <v>10.5</v>
      </c>
      <c r="E8" s="5" t="n">
        <v>15</v>
      </c>
    </row>
    <row r="9">
      <c r="A9" s="4" t="inlineStr">
        <is>
          <t>Production Tax Credits</t>
        </is>
      </c>
      <c r="B9" s="7" t="n">
        <v>-8.300000000000001</v>
      </c>
      <c r="C9" s="7" t="n">
        <v>-7.7</v>
      </c>
      <c r="D9" s="5" t="n">
        <v>-25</v>
      </c>
      <c r="E9" s="7" t="n">
        <v>-28.3</v>
      </c>
    </row>
    <row r="10">
      <c r="A10" s="4" t="inlineStr">
        <is>
          <t>Investment Tax Credits</t>
        </is>
      </c>
      <c r="B10" s="7" t="n">
        <v>-0.4</v>
      </c>
      <c r="C10" s="7" t="n">
        <v>-1.6</v>
      </c>
      <c r="D10" s="7" t="n">
        <v>-1.6</v>
      </c>
      <c r="E10" s="7" t="n">
        <v>-5.2</v>
      </c>
    </row>
    <row r="11">
      <c r="A11" s="4" t="inlineStr">
        <is>
          <t>Regulatory Differences – Excess Deferred Tax</t>
        </is>
      </c>
      <c r="B11" s="5" t="n">
        <v>-2</v>
      </c>
      <c r="C11" s="7" t="n">
        <v>-2.3</v>
      </c>
      <c r="D11" s="7" t="n">
        <v>-7.7</v>
      </c>
      <c r="E11" s="7" t="n">
        <v>-7.5</v>
      </c>
    </row>
    <row r="12">
      <c r="A12" s="4" t="inlineStr">
        <is>
          <t>Non-Controlling Interest in Subsidiaries</t>
        </is>
      </c>
      <c r="B12" s="7" t="n">
        <v>2.4</v>
      </c>
      <c r="C12" s="5" t="n">
        <v>3</v>
      </c>
      <c r="D12" s="7" t="n">
        <v>7.6</v>
      </c>
      <c r="E12" s="7" t="n">
        <v>8.9</v>
      </c>
    </row>
    <row r="13">
      <c r="A13" s="4" t="inlineStr">
        <is>
          <t>AFUDC – Equity</t>
        </is>
      </c>
      <c r="B13" s="7" t="n">
        <v>-0.4</v>
      </c>
      <c r="C13" s="5" t="n">
        <v>0</v>
      </c>
      <c r="D13" s="7" t="n">
        <v>-1.3</v>
      </c>
      <c r="E13" s="5" t="n">
        <v>0</v>
      </c>
    </row>
    <row r="14">
      <c r="A14" s="4" t="inlineStr">
        <is>
          <t>Nondeductible Portion of Transaction Costs</t>
        </is>
      </c>
      <c r="B14" s="7" t="n">
        <v>0.7</v>
      </c>
      <c r="C14" s="5" t="n">
        <v>0</v>
      </c>
      <c r="D14" s="5" t="n">
        <v>4</v>
      </c>
      <c r="E14" s="5" t="n">
        <v>0</v>
      </c>
    </row>
    <row r="15">
      <c r="A15" s="4" t="inlineStr">
        <is>
          <t>Other</t>
        </is>
      </c>
      <c r="B15" s="5" t="n">
        <v>0</v>
      </c>
      <c r="C15" s="7" t="n">
        <v>1.2</v>
      </c>
      <c r="D15" s="7" t="n">
        <v>1.3</v>
      </c>
      <c r="E15" s="7" t="n">
        <v>2.2</v>
      </c>
    </row>
    <row r="16">
      <c r="A16" s="4" t="inlineStr">
        <is>
          <t>Total Income Tax Expense</t>
        </is>
      </c>
      <c r="B16" s="6" t="n">
        <v>2.9</v>
      </c>
      <c r="C16" s="6" t="n">
        <v>19.3</v>
      </c>
      <c r="D16" s="6" t="n">
        <v>8.300000000000001</v>
      </c>
      <c r="E16" s="6" t="n">
        <v>2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EXPENSE - Narrative (Details) - USD ($) $ in Millions</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3" t="n">
        <v>0.08500000000000001</v>
      </c>
      <c r="C4" s="13" t="n">
        <v>0.121</v>
      </c>
      <c r="D4" s="4" t="inlineStr">
        <is>
          <t xml:space="preserve"> </t>
        </is>
      </c>
    </row>
    <row r="5">
      <c r="A5" s="4" t="inlineStr">
        <is>
          <t>Gross unrecognized tax benefits</t>
        </is>
      </c>
      <c r="B5" s="6" t="n">
        <v>1.1</v>
      </c>
      <c r="C5" s="4" t="inlineStr">
        <is>
          <t xml:space="preserve"> </t>
        </is>
      </c>
      <c r="D5" s="6" t="n">
        <v>1.1</v>
      </c>
    </row>
    <row r="6">
      <c r="A6" s="4" t="inlineStr">
        <is>
          <t>Gross unrecognized tax benefits that would favorably impact effective income tax rate</t>
        </is>
      </c>
      <c r="B6" s="6" t="n">
        <v>0.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Components of Net Periodic Benefit Cost (Cred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c r="E4" s="4" t="inlineStr">
        <is>
          <t xml:space="preserve"> </t>
        </is>
      </c>
    </row>
    <row r="5">
      <c r="A5" s="4" t="inlineStr">
        <is>
          <t>Service Cost</t>
        </is>
      </c>
      <c r="B5" s="6" t="n">
        <v>1.6</v>
      </c>
      <c r="C5" s="6" t="n">
        <v>1.7</v>
      </c>
      <c r="D5" s="6" t="n">
        <v>4.9</v>
      </c>
      <c r="E5" s="6" t="n">
        <v>4.9</v>
      </c>
    </row>
    <row r="6">
      <c r="A6" s="4" t="inlineStr">
        <is>
          <t>Interest Cost</t>
        </is>
      </c>
      <c r="B6" s="7" t="n">
        <v>9.699999999999999</v>
      </c>
      <c r="C6" s="7" t="n">
        <v>10.2</v>
      </c>
      <c r="D6" s="5" t="n">
        <v>29</v>
      </c>
      <c r="E6" s="7" t="n">
        <v>30.4</v>
      </c>
    </row>
    <row r="7">
      <c r="A7" s="4" t="inlineStr">
        <is>
          <t>Expected Return on Plan Assets</t>
        </is>
      </c>
      <c r="B7" s="7" t="n">
        <v>-11.2</v>
      </c>
      <c r="C7" s="7" t="n">
        <v>-10.9</v>
      </c>
      <c r="D7" s="7" t="n">
        <v>-33.6</v>
      </c>
      <c r="E7" s="7" t="n">
        <v>-32.8</v>
      </c>
    </row>
    <row r="8">
      <c r="A8" s="4" t="inlineStr">
        <is>
          <t>Amortization of Prior Service Credits</t>
        </is>
      </c>
      <c r="B8" s="7" t="n">
        <v>-0.1</v>
      </c>
      <c r="C8" s="7" t="n">
        <v>-0.1</v>
      </c>
      <c r="D8" s="7" t="n">
        <v>-0.1</v>
      </c>
      <c r="E8" s="7" t="n">
        <v>-0.1</v>
      </c>
    </row>
    <row r="9">
      <c r="A9" s="4" t="inlineStr">
        <is>
          <t>Amortization of Net Loss (Gain)</t>
        </is>
      </c>
      <c r="B9" s="7" t="n">
        <v>1.7</v>
      </c>
      <c r="C9" s="7" t="n">
        <v>1.4</v>
      </c>
      <c r="D9" s="7" t="n">
        <v>4.9</v>
      </c>
      <c r="E9" s="7" t="n">
        <v>4.3</v>
      </c>
    </row>
    <row r="10">
      <c r="A10" s="4" t="inlineStr">
        <is>
          <t>Net Periodic Benefit Cost (Credit)</t>
        </is>
      </c>
      <c r="B10" s="7" t="n">
        <v>1.7</v>
      </c>
      <c r="C10" s="7" t="n">
        <v>2.3</v>
      </c>
      <c r="D10" s="7" t="n">
        <v>5.1</v>
      </c>
      <c r="E10" s="7" t="n">
        <v>6.7</v>
      </c>
    </row>
    <row r="11">
      <c r="A11" s="4" t="inlineStr">
        <is>
          <t>Other Postretirement</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Credit)</t>
        </is>
      </c>
      <c r="B12" s="4" t="inlineStr">
        <is>
          <t xml:space="preserve"> </t>
        </is>
      </c>
      <c r="C12" s="4" t="inlineStr">
        <is>
          <t xml:space="preserve"> </t>
        </is>
      </c>
      <c r="D12" s="4" t="inlineStr">
        <is>
          <t xml:space="preserve"> </t>
        </is>
      </c>
      <c r="E12" s="4" t="inlineStr">
        <is>
          <t xml:space="preserve"> </t>
        </is>
      </c>
    </row>
    <row r="13">
      <c r="A13" s="4" t="inlineStr">
        <is>
          <t>Service Cost</t>
        </is>
      </c>
      <c r="B13" s="7" t="n">
        <v>0.3</v>
      </c>
      <c r="C13" s="7" t="n">
        <v>0.6</v>
      </c>
      <c r="D13" s="7" t="n">
        <v>1.1</v>
      </c>
      <c r="E13" s="7" t="n">
        <v>1.7</v>
      </c>
    </row>
    <row r="14">
      <c r="A14" s="4" t="inlineStr">
        <is>
          <t>Interest Cost</t>
        </is>
      </c>
      <c r="B14" s="5" t="n">
        <v>1</v>
      </c>
      <c r="C14" s="7" t="n">
        <v>1.6</v>
      </c>
      <c r="D14" s="7" t="n">
        <v>2.9</v>
      </c>
      <c r="E14" s="7" t="n">
        <v>4.6</v>
      </c>
    </row>
    <row r="15">
      <c r="A15" s="4" t="inlineStr">
        <is>
          <t>Expected Return on Plan Assets</t>
        </is>
      </c>
      <c r="B15" s="7" t="n">
        <v>-2.7</v>
      </c>
      <c r="C15" s="7" t="n">
        <v>-2.9</v>
      </c>
      <c r="D15" s="7" t="n">
        <v>-8.300000000000001</v>
      </c>
      <c r="E15" s="7" t="n">
        <v>-8.5</v>
      </c>
    </row>
    <row r="16">
      <c r="A16" s="4" t="inlineStr">
        <is>
          <t>Amortization of Prior Service Credits</t>
        </is>
      </c>
      <c r="B16" s="7" t="n">
        <v>-2.9</v>
      </c>
      <c r="C16" s="7" t="n">
        <v>-1.8</v>
      </c>
      <c r="D16" s="7" t="n">
        <v>-8.699999999999999</v>
      </c>
      <c r="E16" s="7" t="n">
        <v>-5.3</v>
      </c>
    </row>
    <row r="17">
      <c r="A17" s="4" t="inlineStr">
        <is>
          <t>Amortization of Net Loss (Gain)</t>
        </is>
      </c>
      <c r="B17" s="7" t="n">
        <v>-0.8</v>
      </c>
      <c r="C17" s="7" t="n">
        <v>-0.6</v>
      </c>
      <c r="D17" s="7" t="n">
        <v>-2.4</v>
      </c>
      <c r="E17" s="7" t="n">
        <v>-1.7</v>
      </c>
    </row>
    <row r="18">
      <c r="A18" s="4" t="inlineStr">
        <is>
          <t>Net Periodic Benefit Cost (Credit)</t>
        </is>
      </c>
      <c r="B18" s="6" t="n">
        <v>-5.1</v>
      </c>
      <c r="C18" s="6" t="n">
        <v>-3.1</v>
      </c>
      <c r="D18" s="6" t="n">
        <v>-15.4</v>
      </c>
      <c r="E18" s="6" t="n">
        <v>-9.1999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 Narrative (Details) - USD ($)</t>
        </is>
      </c>
      <c r="B1" s="2" t="inlineStr">
        <is>
          <t>9 Months Ended</t>
        </is>
      </c>
    </row>
    <row r="2">
      <c r="B2" s="2" t="inlineStr">
        <is>
          <t>Sep. 30, 2024</t>
        </is>
      </c>
      <c r="C2" s="2" t="inlineStr">
        <is>
          <t>Sep. 30, 2023</t>
        </is>
      </c>
    </row>
    <row r="3">
      <c r="A3" s="4" t="inlineStr">
        <is>
          <t>Pension</t>
        </is>
      </c>
      <c r="B3" s="4" t="inlineStr">
        <is>
          <t xml:space="preserve"> </t>
        </is>
      </c>
      <c r="C3" s="4" t="inlineStr">
        <is>
          <t xml:space="preserve"> </t>
        </is>
      </c>
    </row>
    <row r="4">
      <c r="A4" s="3" t="inlineStr">
        <is>
          <t>Pension and Other Postretirement Benefit Plans [Line Items]</t>
        </is>
      </c>
      <c r="B4" s="4" t="inlineStr">
        <is>
          <t xml:space="preserve"> </t>
        </is>
      </c>
      <c r="C4" s="4" t="inlineStr">
        <is>
          <t xml:space="preserve"> </t>
        </is>
      </c>
    </row>
    <row r="5">
      <c r="A5" s="4" t="inlineStr">
        <is>
          <t>Employer contributions</t>
        </is>
      </c>
      <c r="B5" s="8" t="n">
        <v>25000000</v>
      </c>
      <c r="C5" s="8" t="n">
        <v>17300000</v>
      </c>
    </row>
    <row r="6">
      <c r="A6" s="4" t="inlineStr">
        <is>
          <t>Expected future employer contributions</t>
        </is>
      </c>
      <c r="B6" s="5" t="n">
        <v>0</v>
      </c>
      <c r="C6" s="4" t="inlineStr">
        <is>
          <t xml:space="preserve"> </t>
        </is>
      </c>
    </row>
    <row r="7">
      <c r="A7" s="4" t="inlineStr">
        <is>
          <t>Other Postretirement</t>
        </is>
      </c>
      <c r="B7" s="4" t="inlineStr">
        <is>
          <t xml:space="preserve"> </t>
        </is>
      </c>
      <c r="C7" s="4" t="inlineStr">
        <is>
          <t xml:space="preserve"> </t>
        </is>
      </c>
    </row>
    <row r="8">
      <c r="A8" s="3" t="inlineStr">
        <is>
          <t>Pension and Other Postretirement Benefit Plans [Line Items]</t>
        </is>
      </c>
      <c r="B8" s="4" t="inlineStr">
        <is>
          <t xml:space="preserve"> </t>
        </is>
      </c>
      <c r="C8" s="4" t="inlineStr">
        <is>
          <t xml:space="preserve"> </t>
        </is>
      </c>
    </row>
    <row r="9">
      <c r="A9" s="4" t="inlineStr">
        <is>
          <t>Employer contributions</t>
        </is>
      </c>
      <c r="B9" s="5" t="n">
        <v>0</v>
      </c>
      <c r="C9" s="8" t="n">
        <v>0</v>
      </c>
    </row>
    <row r="10">
      <c r="A10" s="4" t="inlineStr">
        <is>
          <t>Expected future employer contributions</t>
        </is>
      </c>
      <c r="B10" s="8" t="n">
        <v>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4 segment</t>
        </is>
      </c>
    </row>
    <row r="3">
      <c r="A3" s="3" t="inlineStr">
        <is>
          <t>Business Segments [Line Items]</t>
        </is>
      </c>
      <c r="B3" s="4" t="inlineStr">
        <is>
          <t xml:space="preserve"> </t>
        </is>
      </c>
    </row>
    <row r="4">
      <c r="A4" s="4" t="inlineStr">
        <is>
          <t>Number of reportable segments</t>
        </is>
      </c>
      <c r="B4" s="5" t="n">
        <v>2</v>
      </c>
    </row>
    <row r="5">
      <c r="A5" s="4" t="inlineStr">
        <is>
          <t>Regulated Operations</t>
        </is>
      </c>
      <c r="B5" s="4" t="inlineStr">
        <is>
          <t xml:space="preserve"> </t>
        </is>
      </c>
    </row>
    <row r="6">
      <c r="A6" s="3" t="inlineStr">
        <is>
          <t>Business Segments [Line Items]</t>
        </is>
      </c>
      <c r="B6" s="4" t="inlineStr">
        <is>
          <t xml:space="preserve"> </t>
        </is>
      </c>
    </row>
    <row r="7">
      <c r="A7" s="4" t="inlineStr">
        <is>
          <t>Number of operating segments</t>
        </is>
      </c>
      <c r="B7"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 Business Seg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usiness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6" t="n">
        <v>407.2</v>
      </c>
      <c r="C4" s="6" t="n">
        <v>378.8</v>
      </c>
      <c r="D4" s="8" t="n">
        <v>1165</v>
      </c>
      <c r="E4" s="6" t="n">
        <v>1477.1</v>
      </c>
      <c r="F4" s="4" t="inlineStr">
        <is>
          <t xml:space="preserve"> </t>
        </is>
      </c>
    </row>
    <row r="5">
      <c r="A5" s="4" t="inlineStr">
        <is>
          <t>Net Income (Loss) Attributable to ALLETE</t>
        </is>
      </c>
      <c r="B5" s="5" t="n">
        <v>45</v>
      </c>
      <c r="C5" s="7" t="n">
        <v>85.90000000000001</v>
      </c>
      <c r="D5" s="7" t="n">
        <v>128.7</v>
      </c>
      <c r="E5" s="7" t="n">
        <v>195.6</v>
      </c>
      <c r="F5" s="4" t="inlineStr">
        <is>
          <t xml:space="preserve"> </t>
        </is>
      </c>
    </row>
    <row r="6">
      <c r="A6" s="4" t="inlineStr">
        <is>
          <t>Assets</t>
        </is>
      </c>
      <c r="B6" s="7" t="n">
        <v>6737.2</v>
      </c>
      <c r="C6" s="4" t="inlineStr">
        <is>
          <t xml:space="preserve"> </t>
        </is>
      </c>
      <c r="D6" s="7" t="n">
        <v>6737.2</v>
      </c>
      <c r="E6" s="4" t="inlineStr">
        <is>
          <t xml:space="preserve"> </t>
        </is>
      </c>
      <c r="F6" s="6" t="n">
        <v>6656.4</v>
      </c>
    </row>
    <row r="7">
      <c r="A7" s="4" t="inlineStr">
        <is>
          <t>Corporate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Operating Revenue</t>
        </is>
      </c>
      <c r="B9" s="7" t="n">
        <v>407.2</v>
      </c>
      <c r="C9" s="7" t="n">
        <v>378.8</v>
      </c>
      <c r="D9" s="5" t="n">
        <v>1165</v>
      </c>
      <c r="E9" s="7" t="n">
        <v>1477.1</v>
      </c>
      <c r="F9" s="4" t="inlineStr">
        <is>
          <t xml:space="preserve"> </t>
        </is>
      </c>
    </row>
    <row r="10">
      <c r="A10" s="4" t="inlineStr">
        <is>
          <t>Regulat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Attributable to ALLETE</t>
        </is>
      </c>
      <c r="B12" s="5" t="n">
        <v>34</v>
      </c>
      <c r="C12" s="5" t="n">
        <v>34</v>
      </c>
      <c r="D12" s="7" t="n">
        <v>111.9</v>
      </c>
      <c r="E12" s="7" t="n">
        <v>112.4</v>
      </c>
      <c r="F12" s="4" t="inlineStr">
        <is>
          <t xml:space="preserve"> </t>
        </is>
      </c>
    </row>
    <row r="13">
      <c r="A13" s="4" t="inlineStr">
        <is>
          <t>Assets</t>
        </is>
      </c>
      <c r="B13" s="7" t="n">
        <v>4410.3</v>
      </c>
      <c r="C13" s="4" t="inlineStr">
        <is>
          <t xml:space="preserve"> </t>
        </is>
      </c>
      <c r="D13" s="7" t="n">
        <v>4410.3</v>
      </c>
      <c r="E13" s="4" t="inlineStr">
        <is>
          <t xml:space="preserve"> </t>
        </is>
      </c>
      <c r="F13" s="5" t="n">
        <v>4335</v>
      </c>
    </row>
    <row r="14">
      <c r="A14" s="4" t="inlineStr">
        <is>
          <t>Regulated Operations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Revenue</t>
        </is>
      </c>
      <c r="B16" s="7" t="n">
        <v>310.5</v>
      </c>
      <c r="C16" s="7" t="n">
        <v>314.3</v>
      </c>
      <c r="D16" s="7" t="n">
        <v>928.6</v>
      </c>
      <c r="E16" s="7" t="n">
        <v>919.1</v>
      </c>
      <c r="F16" s="4" t="inlineStr">
        <is>
          <t xml:space="preserve"> </t>
        </is>
      </c>
    </row>
    <row r="17">
      <c r="A17" s="4" t="inlineStr">
        <is>
          <t>Regulated Operations | Residential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Revenue</t>
        </is>
      </c>
      <c r="B19" s="7" t="n">
        <v>41.9</v>
      </c>
      <c r="C19" s="7" t="n">
        <v>37.9</v>
      </c>
      <c r="D19" s="7" t="n">
        <v>130.5</v>
      </c>
      <c r="E19" s="7" t="n">
        <v>123.3</v>
      </c>
      <c r="F19" s="4" t="inlineStr">
        <is>
          <t xml:space="preserve"> </t>
        </is>
      </c>
    </row>
    <row r="20">
      <c r="A20" s="4" t="inlineStr">
        <is>
          <t>Regulated Operations | Commercial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t>
        </is>
      </c>
      <c r="B22" s="7" t="n">
        <v>49.5</v>
      </c>
      <c r="C22" s="7" t="n">
        <v>49.2</v>
      </c>
      <c r="D22" s="5" t="n">
        <v>143</v>
      </c>
      <c r="E22" s="7" t="n">
        <v>140.9</v>
      </c>
      <c r="F22" s="4" t="inlineStr">
        <is>
          <t xml:space="preserve"> </t>
        </is>
      </c>
    </row>
    <row r="23">
      <c r="A23" s="4" t="inlineStr">
        <is>
          <t>Regulated Operations | Municipal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t>
        </is>
      </c>
      <c r="B25" s="7" t="n">
        <v>9.199999999999999</v>
      </c>
      <c r="C25" s="7" t="n">
        <v>8.699999999999999</v>
      </c>
      <c r="D25" s="7" t="n">
        <v>25.6</v>
      </c>
      <c r="E25" s="7" t="n">
        <v>25.2</v>
      </c>
      <c r="F25" s="4" t="inlineStr">
        <is>
          <t xml:space="preserve"> </t>
        </is>
      </c>
    </row>
    <row r="26">
      <c r="A26" s="4" t="inlineStr">
        <is>
          <t>Regulated Operations | Industrial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Seg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t>
        </is>
      </c>
      <c r="B28" s="7" t="n">
        <v>149.8</v>
      </c>
      <c r="C28" s="7" t="n">
        <v>154.3</v>
      </c>
      <c r="D28" s="7" t="n">
        <v>456.1</v>
      </c>
      <c r="E28" s="7" t="n">
        <v>439.4</v>
      </c>
      <c r="F28" s="4" t="inlineStr">
        <is>
          <t xml:space="preserve"> </t>
        </is>
      </c>
    </row>
    <row r="29">
      <c r="A29" s="4" t="inlineStr">
        <is>
          <t>Regulated Operations | Other Power Supplier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Seg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Revenue</t>
        </is>
      </c>
      <c r="B31" s="5" t="n">
        <v>32</v>
      </c>
      <c r="C31" s="5" t="n">
        <v>31</v>
      </c>
      <c r="D31" s="7" t="n">
        <v>102.4</v>
      </c>
      <c r="E31" s="7" t="n">
        <v>103.2</v>
      </c>
      <c r="F31" s="4" t="inlineStr">
        <is>
          <t xml:space="preserve"> </t>
        </is>
      </c>
    </row>
    <row r="32">
      <c r="A32" s="4" t="inlineStr">
        <is>
          <t>Regulated Operations | Other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Seg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t>
        </is>
      </c>
      <c r="B34" s="7" t="n">
        <v>28.1</v>
      </c>
      <c r="C34" s="7" t="n">
        <v>33.2</v>
      </c>
      <c r="D34" s="5" t="n">
        <v>71</v>
      </c>
      <c r="E34" s="7" t="n">
        <v>87.09999999999999</v>
      </c>
      <c r="F34" s="4" t="inlineStr">
        <is>
          <t xml:space="preserve"> </t>
        </is>
      </c>
    </row>
    <row r="35">
      <c r="A35" s="4" t="inlineStr">
        <is>
          <t>ALLETE Clean Ener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Seg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 Attributable to ALLETE</t>
        </is>
      </c>
      <c r="B37" s="7" t="n">
        <v>3.9</v>
      </c>
      <c r="C37" s="7" t="n">
        <v>54.8</v>
      </c>
      <c r="D37" s="7" t="n">
        <v>10.1</v>
      </c>
      <c r="E37" s="7" t="n">
        <v>66.40000000000001</v>
      </c>
      <c r="F37" s="4" t="inlineStr">
        <is>
          <t xml:space="preserve"> </t>
        </is>
      </c>
    </row>
    <row r="38">
      <c r="A38" s="4" t="inlineStr">
        <is>
          <t>Assets</t>
        </is>
      </c>
      <c r="B38" s="7" t="n">
        <v>1581.6</v>
      </c>
      <c r="C38" s="4" t="inlineStr">
        <is>
          <t xml:space="preserve"> </t>
        </is>
      </c>
      <c r="D38" s="7" t="n">
        <v>1581.6</v>
      </c>
      <c r="E38" s="4" t="inlineStr">
        <is>
          <t xml:space="preserve"> </t>
        </is>
      </c>
      <c r="F38" s="7" t="n">
        <v>1594.1</v>
      </c>
    </row>
    <row r="39">
      <c r="A39" s="4" t="inlineStr">
        <is>
          <t>Gain from legal settlements - after tax</t>
        </is>
      </c>
      <c r="B39" s="4" t="inlineStr">
        <is>
          <t xml:space="preserve"> </t>
        </is>
      </c>
      <c r="C39" s="4" t="inlineStr">
        <is>
          <t xml:space="preserve"> </t>
        </is>
      </c>
      <c r="D39" s="4" t="inlineStr">
        <is>
          <t xml:space="preserve"> </t>
        </is>
      </c>
      <c r="E39" s="4" t="inlineStr">
        <is>
          <t xml:space="preserve"> </t>
        </is>
      </c>
      <c r="F39" s="7" t="n">
        <v>44.3</v>
      </c>
    </row>
    <row r="40">
      <c r="A40" s="4" t="inlineStr">
        <is>
          <t>ALLETE Clean Energy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Seg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perating Revenue</t>
        </is>
      </c>
      <c r="B42" s="7" t="n">
        <v>34.1</v>
      </c>
      <c r="C42" s="7" t="n">
        <v>14.2</v>
      </c>
      <c r="D42" s="7" t="n">
        <v>68.90000000000001</v>
      </c>
      <c r="E42" s="7" t="n">
        <v>396.8</v>
      </c>
      <c r="F42" s="4" t="inlineStr">
        <is>
          <t xml:space="preserve"> </t>
        </is>
      </c>
    </row>
    <row r="43">
      <c r="A43" s="4" t="inlineStr">
        <is>
          <t>ALLETE Clean Energy | Long-term PSA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Seg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Revenue</t>
        </is>
      </c>
      <c r="B45" s="7" t="n">
        <v>9.9</v>
      </c>
      <c r="C45" s="7" t="n">
        <v>12.9</v>
      </c>
      <c r="D45" s="7" t="n">
        <v>42.2</v>
      </c>
      <c r="E45" s="7" t="n">
        <v>44.5</v>
      </c>
      <c r="F45" s="4" t="inlineStr">
        <is>
          <t xml:space="preserve"> </t>
        </is>
      </c>
    </row>
    <row r="46">
      <c r="A46" s="4" t="inlineStr">
        <is>
          <t>ALLETE Clean Energy | Sale of Wind Energy Facilities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Se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t>
        </is>
      </c>
      <c r="B48" s="7" t="n">
        <v>22.9</v>
      </c>
      <c r="C48" s="5" t="n">
        <v>0</v>
      </c>
      <c r="D48" s="7" t="n">
        <v>22.9</v>
      </c>
      <c r="E48" s="7" t="n">
        <v>348.4</v>
      </c>
      <c r="F48" s="4" t="inlineStr">
        <is>
          <t xml:space="preserve"> </t>
        </is>
      </c>
    </row>
    <row r="49">
      <c r="A49" s="4" t="inlineStr">
        <is>
          <t>ALLETE Clean Energy | Other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 other than customer revenue</t>
        </is>
      </c>
      <c r="B51" s="7" t="n">
        <v>1.3</v>
      </c>
      <c r="C51" s="7" t="n">
        <v>1.3</v>
      </c>
      <c r="D51" s="7" t="n">
        <v>3.8</v>
      </c>
      <c r="E51" s="7" t="n">
        <v>3.9</v>
      </c>
      <c r="F51" s="4" t="inlineStr">
        <is>
          <t xml:space="preserve"> </t>
        </is>
      </c>
    </row>
    <row r="52">
      <c r="A52" s="4" t="inlineStr">
        <is>
          <t>Corporate and 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Seg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 Attributable to ALLETE</t>
        </is>
      </c>
      <c r="B54" s="7" t="n">
        <v>7.1</v>
      </c>
      <c r="C54" s="7" t="n">
        <v>-2.9</v>
      </c>
      <c r="D54" s="7" t="n">
        <v>6.7</v>
      </c>
      <c r="E54" s="7" t="n">
        <v>16.8</v>
      </c>
      <c r="F54" s="4" t="inlineStr">
        <is>
          <t xml:space="preserve"> </t>
        </is>
      </c>
    </row>
    <row r="55">
      <c r="A55" s="4" t="inlineStr">
        <is>
          <t>Assets</t>
        </is>
      </c>
      <c r="B55" s="7" t="n">
        <v>745.3</v>
      </c>
      <c r="C55" s="4" t="inlineStr">
        <is>
          <t xml:space="preserve"> </t>
        </is>
      </c>
      <c r="D55" s="7" t="n">
        <v>745.3</v>
      </c>
      <c r="E55" s="4" t="inlineStr">
        <is>
          <t xml:space="preserve"> </t>
        </is>
      </c>
      <c r="F55" s="7" t="n">
        <v>727.3</v>
      </c>
    </row>
    <row r="56">
      <c r="A56" s="4" t="inlineStr">
        <is>
          <t>Purchase price accounting - after tax</t>
        </is>
      </c>
      <c r="B56" s="4" t="inlineStr">
        <is>
          <t xml:space="preserve"> </t>
        </is>
      </c>
      <c r="C56" s="4" t="inlineStr">
        <is>
          <t xml:space="preserve"> </t>
        </is>
      </c>
      <c r="D56" s="4" t="inlineStr">
        <is>
          <t xml:space="preserve"> </t>
        </is>
      </c>
      <c r="E56" s="4" t="inlineStr">
        <is>
          <t xml:space="preserve"> </t>
        </is>
      </c>
      <c r="F56" s="6" t="n">
        <v>3.8</v>
      </c>
    </row>
    <row r="57">
      <c r="A57" s="4" t="inlineStr">
        <is>
          <t>Corporate and Other | Corporate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Operating Revenue</t>
        </is>
      </c>
      <c r="B59" s="7" t="n">
        <v>62.6</v>
      </c>
      <c r="C59" s="7" t="n">
        <v>50.3</v>
      </c>
      <c r="D59" s="7" t="n">
        <v>167.5</v>
      </c>
      <c r="E59" s="7" t="n">
        <v>161.2</v>
      </c>
      <c r="F59" s="4" t="inlineStr">
        <is>
          <t xml:space="preserve"> </t>
        </is>
      </c>
    </row>
    <row r="60">
      <c r="A60" s="4" t="inlineStr">
        <is>
          <t>Corporate and Other | Long-term Contract | Corporate and 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Seg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rating Revenue</t>
        </is>
      </c>
      <c r="B62" s="7" t="n">
        <v>26.7</v>
      </c>
      <c r="C62" s="7" t="n">
        <v>24.6</v>
      </c>
      <c r="D62" s="7" t="n">
        <v>79.40000000000001</v>
      </c>
      <c r="E62" s="5" t="n">
        <v>74</v>
      </c>
      <c r="F62" s="4" t="inlineStr">
        <is>
          <t xml:space="preserve"> </t>
        </is>
      </c>
    </row>
    <row r="63">
      <c r="A63" s="4" t="inlineStr">
        <is>
          <t>Corporate and Other | Sale of Renewable Development Projects | Corporate and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Seg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Revenue</t>
        </is>
      </c>
      <c r="B65" s="7" t="n">
        <v>29.2</v>
      </c>
      <c r="C65" s="7" t="n">
        <v>20.8</v>
      </c>
      <c r="D65" s="7" t="n">
        <v>68.7</v>
      </c>
      <c r="E65" s="7" t="n">
        <v>73.2</v>
      </c>
      <c r="F65" s="4" t="inlineStr">
        <is>
          <t xml:space="preserve"> </t>
        </is>
      </c>
    </row>
    <row r="66">
      <c r="A66" s="4" t="inlineStr">
        <is>
          <t>Corporate and Other | Other | Corporate and 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Seg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t>
        </is>
      </c>
      <c r="B68" s="6" t="n">
        <v>6.7</v>
      </c>
      <c r="C68" s="6" t="n">
        <v>4.9</v>
      </c>
      <c r="D68" s="6" t="n">
        <v>19.4</v>
      </c>
      <c r="E68" s="8" t="n">
        <v>14</v>
      </c>
      <c r="F6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AGREEMENT AND PLAN OF MERGER (Details) - Alloy Parent and Alloy Merger Sub $ / shares in Units, $ in Millions</t>
        </is>
      </c>
      <c r="B1" s="2" t="inlineStr">
        <is>
          <t>May 05, 2024 USD ($) d $ / shares</t>
        </is>
      </c>
    </row>
    <row r="2">
      <c r="A2" s="3" t="inlineStr">
        <is>
          <t>Subsequent Event [Line Items]</t>
        </is>
      </c>
      <c r="B2" s="4" t="inlineStr">
        <is>
          <t xml:space="preserve"> </t>
        </is>
      </c>
    </row>
    <row r="3">
      <c r="A3" s="4" t="inlineStr">
        <is>
          <t>Conversion price, cash (in usd per share) | $ / shares</t>
        </is>
      </c>
      <c r="B3" s="8" t="n">
        <v>67</v>
      </c>
    </row>
    <row r="4">
      <c r="A4" s="4" t="inlineStr">
        <is>
          <t>Equity value of ALLETE common stock acquired</t>
        </is>
      </c>
      <c r="B4" s="8" t="n">
        <v>3900</v>
      </c>
    </row>
    <row r="5">
      <c r="A5" s="4" t="inlineStr">
        <is>
          <t>Maximum conversion window | d</t>
        </is>
      </c>
      <c r="B5" s="5" t="n">
        <v>5</v>
      </c>
    </row>
    <row r="6">
      <c r="A6" s="4" t="inlineStr">
        <is>
          <t>Alloy Parent</t>
        </is>
      </c>
      <c r="B6" s="4" t="inlineStr">
        <is>
          <t xml:space="preserve"> </t>
        </is>
      </c>
    </row>
    <row r="7">
      <c r="A7" s="3" t="inlineStr">
        <is>
          <t>Subsequent Event [Line Items]</t>
        </is>
      </c>
      <c r="B7" s="4" t="inlineStr">
        <is>
          <t xml:space="preserve"> </t>
        </is>
      </c>
    </row>
    <row r="8">
      <c r="A8" s="4" t="inlineStr">
        <is>
          <t>Required amount to purchase of preferred stock</t>
        </is>
      </c>
      <c r="B8" s="8"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Parenthetica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securities, income tax expense</t>
        </is>
      </c>
      <c r="B4" s="8" t="n">
        <v>0</v>
      </c>
      <c r="C4" s="8" t="n">
        <v>0</v>
      </c>
      <c r="D4" s="8" t="n">
        <v>0</v>
      </c>
      <c r="E4" s="6" t="n">
        <v>0.1</v>
      </c>
    </row>
    <row r="5">
      <c r="A5" s="4" t="inlineStr">
        <is>
          <t>Defined benefit pension and other postretirement benefit plans, income tax benefit</t>
        </is>
      </c>
      <c r="B5" s="6" t="n">
        <v>-0.1</v>
      </c>
      <c r="C5" s="8" t="n">
        <v>0</v>
      </c>
      <c r="D5" s="6" t="n">
        <v>-0.3</v>
      </c>
      <c r="E5" s="6"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89.40000000000001</v>
      </c>
      <c r="C4" s="6" t="n">
        <v>147.9</v>
      </c>
    </row>
    <row r="5">
      <c r="A5" s="3" t="inlineStr">
        <is>
          <t>Adjustments to Reconcile Net Income to Cash provided by Operating Activities:</t>
        </is>
      </c>
      <c r="B5" s="4" t="inlineStr">
        <is>
          <t xml:space="preserve"> </t>
        </is>
      </c>
      <c r="C5" s="4" t="inlineStr">
        <is>
          <t xml:space="preserve"> </t>
        </is>
      </c>
    </row>
    <row r="6">
      <c r="A6" s="4" t="inlineStr">
        <is>
          <t>AFUDC – Equity</t>
        </is>
      </c>
      <c r="B6" s="5" t="n">
        <v>-4</v>
      </c>
      <c r="C6" s="7" t="n">
        <v>-2.5</v>
      </c>
    </row>
    <row r="7">
      <c r="A7" s="4" t="inlineStr">
        <is>
          <t>Income from Equity Investments – Net of Dividends</t>
        </is>
      </c>
      <c r="B7" s="7" t="n">
        <v>0.1</v>
      </c>
      <c r="C7" s="7" t="n">
        <v>0.6</v>
      </c>
    </row>
    <row r="8">
      <c r="A8" s="4" t="inlineStr">
        <is>
          <t>Loss (Gain) on Investments and Property, Plant and Equipment</t>
        </is>
      </c>
      <c r="B8" s="7" t="n">
        <v>-0.5</v>
      </c>
      <c r="C8" s="7" t="n">
        <v>0.6</v>
      </c>
    </row>
    <row r="9">
      <c r="A9" s="4" t="inlineStr">
        <is>
          <t>Depreciation Expense</t>
        </is>
      </c>
      <c r="B9" s="7" t="n">
        <v>201.7</v>
      </c>
      <c r="C9" s="7" t="n">
        <v>188.2</v>
      </c>
    </row>
    <row r="10">
      <c r="A10" s="4" t="inlineStr">
        <is>
          <t>Amortization of PSAs</t>
        </is>
      </c>
      <c r="B10" s="7" t="n">
        <v>-3.8</v>
      </c>
      <c r="C10" s="7" t="n">
        <v>-3.9</v>
      </c>
    </row>
    <row r="11">
      <c r="A11" s="4" t="inlineStr">
        <is>
          <t>Amortization of Other Intangible Assets and Other Assets</t>
        </is>
      </c>
      <c r="B11" s="7" t="n">
        <v>5.2</v>
      </c>
      <c r="C11" s="7" t="n">
        <v>5.3</v>
      </c>
    </row>
    <row r="12">
      <c r="A12" s="4" t="inlineStr">
        <is>
          <t>Deferred Income Tax Expense (Benefit)</t>
        </is>
      </c>
      <c r="B12" s="7" t="n">
        <v>-7.2</v>
      </c>
      <c r="C12" s="7" t="n">
        <v>1.3</v>
      </c>
    </row>
    <row r="13">
      <c r="A13" s="4" t="inlineStr">
        <is>
          <t>Share-Based and ESOP Compensation Expense</t>
        </is>
      </c>
      <c r="B13" s="7" t="n">
        <v>5.5</v>
      </c>
      <c r="C13" s="7" t="n">
        <v>4.3</v>
      </c>
    </row>
    <row r="14">
      <c r="A14" s="4" t="inlineStr">
        <is>
          <t>Defined Benefit Pension and Other Postretirement Plan Benefit</t>
        </is>
      </c>
      <c r="B14" s="7" t="n">
        <v>-10.3</v>
      </c>
      <c r="C14" s="7" t="n">
        <v>-2.5</v>
      </c>
    </row>
    <row r="15">
      <c r="A15" s="4" t="inlineStr">
        <is>
          <t>Fuel Adjustment Clause</t>
        </is>
      </c>
      <c r="B15" s="7" t="n">
        <v>6.7</v>
      </c>
      <c r="C15" s="7" t="n">
        <v>53.8</v>
      </c>
    </row>
    <row r="16">
      <c r="A16" s="4" t="inlineStr">
        <is>
          <t>Bad Debt Expense</t>
        </is>
      </c>
      <c r="B16" s="7" t="n">
        <v>1.1</v>
      </c>
      <c r="C16" s="7" t="n">
        <v>1.2</v>
      </c>
    </row>
    <row r="17">
      <c r="A17" s="4" t="inlineStr">
        <is>
          <t>Provision for Interim Rate Refund</t>
        </is>
      </c>
      <c r="B17" s="5" t="n">
        <v>17</v>
      </c>
      <c r="C17" s="5" t="n">
        <v>21</v>
      </c>
    </row>
    <row r="18">
      <c r="A18" s="3" t="inlineStr">
        <is>
          <t>Changes in Operating Assets and Liabilities</t>
        </is>
      </c>
      <c r="B18" s="4" t="inlineStr">
        <is>
          <t xml:space="preserve"> </t>
        </is>
      </c>
      <c r="C18" s="4" t="inlineStr">
        <is>
          <t xml:space="preserve"> </t>
        </is>
      </c>
    </row>
    <row r="19">
      <c r="A19" s="4" t="inlineStr">
        <is>
          <t>Accounts Receivable</t>
        </is>
      </c>
      <c r="B19" s="7" t="n">
        <v>1.7</v>
      </c>
      <c r="C19" s="7" t="n">
        <v>17.2</v>
      </c>
    </row>
    <row r="20">
      <c r="A20" s="4" t="inlineStr">
        <is>
          <t>Inventories</t>
        </is>
      </c>
      <c r="B20" s="7" t="n">
        <v>2.5</v>
      </c>
      <c r="C20" s="7" t="n">
        <v>275.6</v>
      </c>
    </row>
    <row r="21">
      <c r="A21" s="4" t="inlineStr">
        <is>
          <t>Prepayments and Other</t>
        </is>
      </c>
      <c r="B21" s="5" t="n">
        <v>-2</v>
      </c>
      <c r="C21" s="7" t="n">
        <v>0.6</v>
      </c>
    </row>
    <row r="22">
      <c r="A22" s="4" t="inlineStr">
        <is>
          <t>Accounts Payable</t>
        </is>
      </c>
      <c r="B22" s="7" t="n">
        <v>-3.1</v>
      </c>
      <c r="C22" s="5" t="n">
        <v>-8</v>
      </c>
    </row>
    <row r="23">
      <c r="A23" s="4" t="inlineStr">
        <is>
          <t>Other Current Liabilities</t>
        </is>
      </c>
      <c r="B23" s="7" t="n">
        <v>-11.7</v>
      </c>
      <c r="C23" s="7" t="n">
        <v>-167.9</v>
      </c>
    </row>
    <row r="24">
      <c r="A24" s="4" t="inlineStr">
        <is>
          <t>Renewable Tax Credit Sales</t>
        </is>
      </c>
      <c r="B24" s="7" t="n">
        <v>58.4</v>
      </c>
      <c r="C24" s="5" t="n">
        <v>0</v>
      </c>
    </row>
    <row r="25">
      <c r="A25" s="4" t="inlineStr">
        <is>
          <t>Cash Contributions to Defined Benefit Pension Plans</t>
        </is>
      </c>
      <c r="B25" s="5" t="n">
        <v>-25</v>
      </c>
      <c r="C25" s="7" t="n">
        <v>-17.3</v>
      </c>
    </row>
    <row r="26">
      <c r="A26" s="4" t="inlineStr">
        <is>
          <t>Changes in Regulatory and Other Non-Current Assets</t>
        </is>
      </c>
      <c r="B26" s="7" t="n">
        <v>38.5</v>
      </c>
      <c r="C26" s="7" t="n">
        <v>4.1</v>
      </c>
    </row>
    <row r="27">
      <c r="A27" s="4" t="inlineStr">
        <is>
          <t>Changes in Regulatory and Other Non-Current Liabilities</t>
        </is>
      </c>
      <c r="B27" s="7" t="n">
        <v>7.1</v>
      </c>
      <c r="C27" s="7" t="n">
        <v>0.4</v>
      </c>
    </row>
    <row r="28">
      <c r="A28" s="4" t="inlineStr">
        <is>
          <t>Cash provided by Operating Activities</t>
        </is>
      </c>
      <c r="B28" s="7" t="n">
        <v>367.3</v>
      </c>
      <c r="C28" s="5" t="n">
        <v>520</v>
      </c>
    </row>
    <row r="29">
      <c r="A29" s="3" t="inlineStr">
        <is>
          <t>Investing Activities</t>
        </is>
      </c>
      <c r="B29" s="4" t="inlineStr">
        <is>
          <t xml:space="preserve"> </t>
        </is>
      </c>
      <c r="C29" s="4" t="inlineStr">
        <is>
          <t xml:space="preserve"> </t>
        </is>
      </c>
    </row>
    <row r="30">
      <c r="A30" s="4" t="inlineStr">
        <is>
          <t>Proceeds from Sale of Available-for-sale Securities</t>
        </is>
      </c>
      <c r="B30" s="7" t="n">
        <v>1.7</v>
      </c>
      <c r="C30" s="7" t="n">
        <v>0.5</v>
      </c>
    </row>
    <row r="31">
      <c r="A31" s="4" t="inlineStr">
        <is>
          <t>Payments for Purchase of Available-for-sale Securities</t>
        </is>
      </c>
      <c r="B31" s="7" t="n">
        <v>-1.9</v>
      </c>
      <c r="C31" s="7" t="n">
        <v>-0.8</v>
      </c>
    </row>
    <row r="32">
      <c r="A32" s="4" t="inlineStr">
        <is>
          <t>Payments for Equity Method Investments</t>
        </is>
      </c>
      <c r="B32" s="7" t="n">
        <v>-5.8</v>
      </c>
      <c r="C32" s="7" t="n">
        <v>-6.6</v>
      </c>
    </row>
    <row r="33">
      <c r="A33" s="4" t="inlineStr">
        <is>
          <t>Additions to Property, Plant and Equipment</t>
        </is>
      </c>
      <c r="B33" s="7" t="n">
        <v>-230.3</v>
      </c>
      <c r="C33" s="7" t="n">
        <v>-184.1</v>
      </c>
    </row>
    <row r="34">
      <c r="A34" s="4" t="inlineStr">
        <is>
          <t>Other Investing Activities</t>
        </is>
      </c>
      <c r="B34" s="7" t="n">
        <v>16.4</v>
      </c>
      <c r="C34" s="7" t="n">
        <v>-9.6</v>
      </c>
    </row>
    <row r="35">
      <c r="A35" s="4" t="inlineStr">
        <is>
          <t>Cash used in Investing Activities</t>
        </is>
      </c>
      <c r="B35" s="7" t="n">
        <v>-219.9</v>
      </c>
      <c r="C35" s="7" t="n">
        <v>-200.6</v>
      </c>
    </row>
    <row r="36">
      <c r="A36" s="3" t="inlineStr">
        <is>
          <t>Financing Activities</t>
        </is>
      </c>
      <c r="B36" s="4" t="inlineStr">
        <is>
          <t xml:space="preserve"> </t>
        </is>
      </c>
      <c r="C36" s="4" t="inlineStr">
        <is>
          <t xml:space="preserve"> </t>
        </is>
      </c>
    </row>
    <row r="37">
      <c r="A37" s="4" t="inlineStr">
        <is>
          <t>Proceeds from Issuance of Common Stock</t>
        </is>
      </c>
      <c r="B37" s="7" t="n">
        <v>9.9</v>
      </c>
      <c r="C37" s="7" t="n">
        <v>11.4</v>
      </c>
    </row>
    <row r="38">
      <c r="A38" s="4" t="inlineStr">
        <is>
          <t>Proceeds from Issuance of Short-Term and Long-Term Debt</t>
        </is>
      </c>
      <c r="B38" s="5" t="n">
        <v>628</v>
      </c>
      <c r="C38" s="7" t="n">
        <v>409.8</v>
      </c>
    </row>
    <row r="39">
      <c r="A39" s="4" t="inlineStr">
        <is>
          <t>Repayments of Short-Term and Long-Term Debt</t>
        </is>
      </c>
      <c r="B39" s="5" t="n">
        <v>-633</v>
      </c>
      <c r="C39" s="7" t="n">
        <v>-533.4</v>
      </c>
    </row>
    <row r="40">
      <c r="A40" s="4" t="inlineStr">
        <is>
          <t>Proceeds from Non-Controlling Interest in Subsidiaries – Net</t>
        </is>
      </c>
      <c r="B40" s="7" t="n">
        <v>4.1</v>
      </c>
      <c r="C40" s="7" t="n">
        <v>9.9</v>
      </c>
    </row>
    <row r="41">
      <c r="A41" s="4" t="inlineStr">
        <is>
          <t>Distributions to Non-Controlling Interest</t>
        </is>
      </c>
      <c r="B41" s="7" t="n">
        <v>-0.9</v>
      </c>
      <c r="C41" s="7" t="n">
        <v>-8.5</v>
      </c>
    </row>
    <row r="42">
      <c r="A42" s="4" t="inlineStr">
        <is>
          <t>Dividends on Common Stock</t>
        </is>
      </c>
      <c r="B42" s="5" t="n">
        <v>-122</v>
      </c>
      <c r="C42" s="7" t="n">
        <v>-116.5</v>
      </c>
    </row>
    <row r="43">
      <c r="A43" s="4" t="inlineStr">
        <is>
          <t>Other Financing Activities</t>
        </is>
      </c>
      <c r="B43" s="7" t="n">
        <v>-1.9</v>
      </c>
      <c r="C43" s="7" t="n">
        <v>-1.1</v>
      </c>
    </row>
    <row r="44">
      <c r="A44" s="4" t="inlineStr">
        <is>
          <t>Cash used in Financing Activities</t>
        </is>
      </c>
      <c r="B44" s="7" t="n">
        <v>-115.8</v>
      </c>
      <c r="C44" s="7" t="n">
        <v>-228.4</v>
      </c>
    </row>
    <row r="45">
      <c r="A45" s="4" t="inlineStr">
        <is>
          <t>Change in Cash, Cash Equivalents and Restricted Cash</t>
        </is>
      </c>
      <c r="B45" s="7" t="n">
        <v>31.6</v>
      </c>
      <c r="C45" s="5" t="n">
        <v>91</v>
      </c>
    </row>
    <row r="46">
      <c r="A46" s="4" t="inlineStr">
        <is>
          <t>Cash, Cash Equivalents and Restricted Cash at Beginning of Period</t>
        </is>
      </c>
      <c r="B46" s="7" t="n">
        <v>79.40000000000001</v>
      </c>
      <c r="C46" s="7" t="n">
        <v>40.2</v>
      </c>
    </row>
    <row r="47">
      <c r="A47" s="4" t="inlineStr">
        <is>
          <t>Cash, Cash Equivalents and Restricted Cash at End of Period</t>
        </is>
      </c>
      <c r="B47" s="8" t="n">
        <v>111</v>
      </c>
      <c r="C47" s="6" t="n">
        <v>13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7" customWidth="1" min="1" max="1"/>
    <col width="13" customWidth="1" min="2" max="2"/>
    <col width="13" customWidth="1" min="3" max="3"/>
    <col width="37" customWidth="1" min="4" max="4"/>
    <col width="18" customWidth="1" min="5" max="5"/>
    <col width="41" customWidth="1" min="6" max="6"/>
  </cols>
  <sheetData>
    <row r="1">
      <c r="A1" s="1" t="inlineStr">
        <is>
          <t>CONSOLIDATED STATEMENT OF EQUITY Unaudited - USD ($) $ in Millions</t>
        </is>
      </c>
      <c r="B1" s="2" t="inlineStr">
        <is>
          <t>Total</t>
        </is>
      </c>
      <c r="C1" s="2" t="inlineStr">
        <is>
          <t>Common Stock</t>
        </is>
      </c>
      <c r="D1" s="2" t="inlineStr">
        <is>
          <t>Accumulated Other Comprehensive Loss</t>
        </is>
      </c>
      <c r="E1" s="2" t="inlineStr">
        <is>
          <t>Retained Earnings</t>
        </is>
      </c>
      <c r="F1" s="2" t="inlineStr">
        <is>
          <t>Non-Controlling Interest in Subsidiaries</t>
        </is>
      </c>
    </row>
    <row r="2">
      <c r="A2" s="4" t="inlineStr">
        <is>
          <t>Balance, Beginning of Period at Dec. 31, 2022</t>
        </is>
      </c>
      <c r="B2" s="4" t="inlineStr">
        <is>
          <t xml:space="preserve"> </t>
        </is>
      </c>
      <c r="C2" s="6" t="n">
        <v>1781.5</v>
      </c>
      <c r="D2" s="6" t="n">
        <v>-24.4</v>
      </c>
      <c r="E2" s="6" t="n">
        <v>934.8</v>
      </c>
      <c r="F2" s="6" t="n">
        <v>656.4</v>
      </c>
    </row>
    <row r="3">
      <c r="A3" s="3" t="inlineStr">
        <is>
          <t>Consolidated Statement of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7" t="n">
        <v>15.7</v>
      </c>
      <c r="D4" s="4" t="inlineStr">
        <is>
          <t xml:space="preserve"> </t>
        </is>
      </c>
      <c r="E4" s="4" t="inlineStr">
        <is>
          <t xml:space="preserve"> </t>
        </is>
      </c>
      <c r="F4" s="4" t="inlineStr">
        <is>
          <t xml:space="preserve"> </t>
        </is>
      </c>
    </row>
    <row r="5">
      <c r="A5" s="4" t="inlineStr">
        <is>
          <t>Unrealized Gain on Debt Securities</t>
        </is>
      </c>
      <c r="B5" s="6" t="n">
        <v>0.1</v>
      </c>
      <c r="C5" s="4" t="inlineStr">
        <is>
          <t xml:space="preserve"> </t>
        </is>
      </c>
      <c r="D5" s="7" t="n">
        <v>0.1</v>
      </c>
      <c r="E5" s="4" t="inlineStr">
        <is>
          <t xml:space="preserve"> </t>
        </is>
      </c>
      <c r="F5" s="4" t="inlineStr">
        <is>
          <t xml:space="preserve"> </t>
        </is>
      </c>
    </row>
    <row r="6">
      <c r="A6" s="4" t="inlineStr">
        <is>
          <t>Defined Benefit Pension and Other Postretirement Plans</t>
        </is>
      </c>
      <c r="B6" s="7" t="n">
        <v>-0.2</v>
      </c>
      <c r="C6" s="4" t="inlineStr">
        <is>
          <t xml:space="preserve"> </t>
        </is>
      </c>
      <c r="D6" s="7" t="n">
        <v>-0.2</v>
      </c>
      <c r="E6" s="4" t="inlineStr">
        <is>
          <t xml:space="preserve"> </t>
        </is>
      </c>
      <c r="F6" s="4" t="inlineStr">
        <is>
          <t xml:space="preserve"> </t>
        </is>
      </c>
    </row>
    <row r="7">
      <c r="A7" s="4" t="inlineStr">
        <is>
          <t>Net Income Attributable to ALLETE</t>
        </is>
      </c>
      <c r="B7" s="7" t="n">
        <v>195.6</v>
      </c>
      <c r="C7" s="4" t="inlineStr">
        <is>
          <t xml:space="preserve"> </t>
        </is>
      </c>
      <c r="D7" s="4" t="inlineStr">
        <is>
          <t xml:space="preserve"> </t>
        </is>
      </c>
      <c r="E7" s="7" t="n">
        <v>195.6</v>
      </c>
      <c r="F7" s="4" t="inlineStr">
        <is>
          <t xml:space="preserve"> </t>
        </is>
      </c>
    </row>
    <row r="8">
      <c r="A8" s="4" t="inlineStr">
        <is>
          <t>Common Stock Dividends</t>
        </is>
      </c>
      <c r="B8" s="4" t="inlineStr">
        <is>
          <t xml:space="preserve"> </t>
        </is>
      </c>
      <c r="C8" s="4" t="inlineStr">
        <is>
          <t xml:space="preserve"> </t>
        </is>
      </c>
      <c r="D8" s="4" t="inlineStr">
        <is>
          <t xml:space="preserve"> </t>
        </is>
      </c>
      <c r="E8" s="7" t="n">
        <v>-116.5</v>
      </c>
      <c r="F8" s="4" t="inlineStr">
        <is>
          <t xml:space="preserve"> </t>
        </is>
      </c>
    </row>
    <row r="9">
      <c r="A9" s="4" t="inlineStr">
        <is>
          <t>Proceeds from Non-Controlling Interest in Subsidiaries – Net</t>
        </is>
      </c>
      <c r="B9" s="4" t="inlineStr">
        <is>
          <t xml:space="preserve"> </t>
        </is>
      </c>
      <c r="C9" s="4" t="inlineStr">
        <is>
          <t xml:space="preserve"> </t>
        </is>
      </c>
      <c r="D9" s="4" t="inlineStr">
        <is>
          <t xml:space="preserve"> </t>
        </is>
      </c>
      <c r="E9" s="4" t="inlineStr">
        <is>
          <t xml:space="preserve"> </t>
        </is>
      </c>
      <c r="F9" s="7" t="n">
        <v>9.9</v>
      </c>
    </row>
    <row r="10">
      <c r="A10" s="4" t="inlineStr">
        <is>
          <t>Net Loss Attributable to Non-Controlling Interest</t>
        </is>
      </c>
      <c r="B10" s="7" t="n">
        <v>47.7</v>
      </c>
      <c r="C10" s="4" t="inlineStr">
        <is>
          <t xml:space="preserve"> </t>
        </is>
      </c>
      <c r="D10" s="4" t="inlineStr">
        <is>
          <t xml:space="preserve"> </t>
        </is>
      </c>
      <c r="E10" s="4" t="inlineStr">
        <is>
          <t xml:space="preserve"> </t>
        </is>
      </c>
      <c r="F10" s="7" t="n">
        <v>-47.7</v>
      </c>
    </row>
    <row r="11">
      <c r="A11" s="4" t="inlineStr">
        <is>
          <t>Distributions to Non-Controlling Interest</t>
        </is>
      </c>
      <c r="B11" s="4" t="inlineStr">
        <is>
          <t xml:space="preserve"> </t>
        </is>
      </c>
      <c r="C11" s="4" t="inlineStr">
        <is>
          <t xml:space="preserve"> </t>
        </is>
      </c>
      <c r="D11" s="4" t="inlineStr">
        <is>
          <t xml:space="preserve"> </t>
        </is>
      </c>
      <c r="E11" s="4" t="inlineStr">
        <is>
          <t xml:space="preserve"> </t>
        </is>
      </c>
      <c r="F11" s="7" t="n">
        <v>-8.5</v>
      </c>
    </row>
    <row r="12">
      <c r="A12" s="4" t="inlineStr">
        <is>
          <t>Balance, End of Period at Sep. 30, 2023</t>
        </is>
      </c>
      <c r="B12" s="7" t="n">
        <v>3396.7</v>
      </c>
      <c r="C12" s="7" t="n">
        <v>1797.2</v>
      </c>
      <c r="D12" s="7" t="n">
        <v>-24.5</v>
      </c>
      <c r="E12" s="7" t="n">
        <v>1013.9</v>
      </c>
      <c r="F12" s="7" t="n">
        <v>610.1</v>
      </c>
    </row>
    <row r="13">
      <c r="A13" s="4" t="inlineStr">
        <is>
          <t>Balance, Beginning of Period at Dec. 31, 2022</t>
        </is>
      </c>
      <c r="B13" s="5" t="n">
        <v>0</v>
      </c>
      <c r="C13" s="4" t="inlineStr">
        <is>
          <t xml:space="preserve"> </t>
        </is>
      </c>
      <c r="D13" s="4" t="inlineStr">
        <is>
          <t xml:space="preserve"> </t>
        </is>
      </c>
      <c r="E13" s="4" t="inlineStr">
        <is>
          <t xml:space="preserve"> </t>
        </is>
      </c>
      <c r="F13" s="4" t="inlineStr">
        <is>
          <t xml:space="preserve"> </t>
        </is>
      </c>
    </row>
    <row r="14">
      <c r="A14" s="3" t="inlineStr">
        <is>
          <t>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Non-Controlling Interest in Subsidiaries</t>
        </is>
      </c>
      <c r="B15" s="5" t="n">
        <v>0</v>
      </c>
      <c r="C15" s="4" t="inlineStr">
        <is>
          <t xml:space="preserve"> </t>
        </is>
      </c>
      <c r="D15" s="4" t="inlineStr">
        <is>
          <t xml:space="preserve"> </t>
        </is>
      </c>
      <c r="E15" s="4" t="inlineStr">
        <is>
          <t xml:space="preserve"> </t>
        </is>
      </c>
      <c r="F15" s="4" t="inlineStr">
        <is>
          <t xml:space="preserve"> </t>
        </is>
      </c>
    </row>
    <row r="16">
      <c r="A16" s="4" t="inlineStr">
        <is>
          <t>Net Loss Attributable to Non-Controlling Interest</t>
        </is>
      </c>
      <c r="B16" s="5" t="n">
        <v>0</v>
      </c>
      <c r="C16" s="4" t="inlineStr">
        <is>
          <t xml:space="preserve"> </t>
        </is>
      </c>
      <c r="D16" s="4" t="inlineStr">
        <is>
          <t xml:space="preserve"> </t>
        </is>
      </c>
      <c r="E16" s="4" t="inlineStr">
        <is>
          <t xml:space="preserve"> </t>
        </is>
      </c>
      <c r="F16" s="4" t="inlineStr">
        <is>
          <t xml:space="preserve"> </t>
        </is>
      </c>
    </row>
    <row r="17">
      <c r="A17" s="4" t="inlineStr">
        <is>
          <t>Total Redeemable Non-Controlling Interest at Sep. 30, 2023</t>
        </is>
      </c>
      <c r="B17" s="8" t="n">
        <v>0</v>
      </c>
      <c r="C17" s="4" t="inlineStr">
        <is>
          <t xml:space="preserve"> </t>
        </is>
      </c>
      <c r="D17" s="4" t="inlineStr">
        <is>
          <t xml:space="preserve"> </t>
        </is>
      </c>
      <c r="E17" s="4" t="inlineStr">
        <is>
          <t xml:space="preserve"> </t>
        </is>
      </c>
      <c r="F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er Share of Common Stock (in usd per share)</t>
        </is>
      </c>
      <c r="B19" s="10" t="n">
        <v>2.0325</v>
      </c>
      <c r="C19" s="4" t="inlineStr">
        <is>
          <t xml:space="preserve"> </t>
        </is>
      </c>
      <c r="D19" s="4" t="inlineStr">
        <is>
          <t xml:space="preserve"> </t>
        </is>
      </c>
      <c r="E19" s="4" t="inlineStr">
        <is>
          <t xml:space="preserve"> </t>
        </is>
      </c>
      <c r="F19" s="4" t="inlineStr">
        <is>
          <t xml:space="preserve"> </t>
        </is>
      </c>
    </row>
    <row r="20">
      <c r="A20" s="4" t="inlineStr">
        <is>
          <t>Balance, Beginning of Period at Jun. 30, 2023</t>
        </is>
      </c>
      <c r="B20" s="4" t="inlineStr">
        <is>
          <t xml:space="preserve"> </t>
        </is>
      </c>
      <c r="C20" s="7" t="n">
        <v>1791.6</v>
      </c>
      <c r="D20" s="7" t="n">
        <v>-24.4</v>
      </c>
      <c r="E20" s="7" t="n">
        <v>966.9</v>
      </c>
      <c r="F20" s="7" t="n">
        <v>634.4</v>
      </c>
    </row>
    <row r="21">
      <c r="A21" s="3" t="inlineStr">
        <is>
          <t>Consolidated Statement of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t>
        </is>
      </c>
      <c r="B22" s="4" t="inlineStr">
        <is>
          <t xml:space="preserve"> </t>
        </is>
      </c>
      <c r="C22" s="7" t="n">
        <v>5.6</v>
      </c>
      <c r="D22" s="4" t="inlineStr">
        <is>
          <t xml:space="preserve"> </t>
        </is>
      </c>
      <c r="E22" s="4" t="inlineStr">
        <is>
          <t xml:space="preserve"> </t>
        </is>
      </c>
      <c r="F22" s="4" t="inlineStr">
        <is>
          <t xml:space="preserve"> </t>
        </is>
      </c>
    </row>
    <row r="23">
      <c r="A23" s="4" t="inlineStr">
        <is>
          <t>Unrealized Gain on Debt Securities</t>
        </is>
      </c>
      <c r="B23" s="8" t="n">
        <v>0</v>
      </c>
      <c r="C23" s="4" t="inlineStr">
        <is>
          <t xml:space="preserve"> </t>
        </is>
      </c>
      <c r="D23" s="5" t="n">
        <v>0</v>
      </c>
      <c r="E23" s="4" t="inlineStr">
        <is>
          <t xml:space="preserve"> </t>
        </is>
      </c>
      <c r="F23" s="4" t="inlineStr">
        <is>
          <t xml:space="preserve"> </t>
        </is>
      </c>
    </row>
    <row r="24">
      <c r="A24" s="4" t="inlineStr">
        <is>
          <t>Defined Benefit Pension and Other Postretirement Plans</t>
        </is>
      </c>
      <c r="B24" s="7" t="n">
        <v>-0.1</v>
      </c>
      <c r="C24" s="4" t="inlineStr">
        <is>
          <t xml:space="preserve"> </t>
        </is>
      </c>
      <c r="D24" s="7" t="n">
        <v>-0.1</v>
      </c>
      <c r="E24" s="4" t="inlineStr">
        <is>
          <t xml:space="preserve"> </t>
        </is>
      </c>
      <c r="F24" s="4" t="inlineStr">
        <is>
          <t xml:space="preserve"> </t>
        </is>
      </c>
    </row>
    <row r="25">
      <c r="A25" s="4" t="inlineStr">
        <is>
          <t>Net Income Attributable to ALLETE</t>
        </is>
      </c>
      <c r="B25" s="7" t="n">
        <v>85.90000000000001</v>
      </c>
      <c r="C25" s="4" t="inlineStr">
        <is>
          <t xml:space="preserve"> </t>
        </is>
      </c>
      <c r="D25" s="4" t="inlineStr">
        <is>
          <t xml:space="preserve"> </t>
        </is>
      </c>
      <c r="E25" s="7" t="n">
        <v>85.90000000000001</v>
      </c>
      <c r="F25" s="4" t="inlineStr">
        <is>
          <t xml:space="preserve"> </t>
        </is>
      </c>
    </row>
    <row r="26">
      <c r="A26" s="4" t="inlineStr">
        <is>
          <t>Common Stock Dividends</t>
        </is>
      </c>
      <c r="B26" s="4" t="inlineStr">
        <is>
          <t xml:space="preserve"> </t>
        </is>
      </c>
      <c r="C26" s="4" t="inlineStr">
        <is>
          <t xml:space="preserve"> </t>
        </is>
      </c>
      <c r="D26" s="4" t="inlineStr">
        <is>
          <t xml:space="preserve"> </t>
        </is>
      </c>
      <c r="E26" s="7" t="n">
        <v>-38.9</v>
      </c>
      <c r="F26" s="4" t="inlineStr">
        <is>
          <t xml:space="preserve"> </t>
        </is>
      </c>
    </row>
    <row r="27">
      <c r="A27" s="4" t="inlineStr">
        <is>
          <t>Proceeds from Non-Controlling Interest in Subsidiaries – Net</t>
        </is>
      </c>
      <c r="B27" s="4" t="inlineStr">
        <is>
          <t xml:space="preserve"> </t>
        </is>
      </c>
      <c r="C27" s="4" t="inlineStr">
        <is>
          <t xml:space="preserve"> </t>
        </is>
      </c>
      <c r="D27" s="4" t="inlineStr">
        <is>
          <t xml:space="preserve"> </t>
        </is>
      </c>
      <c r="E27" s="4" t="inlineStr">
        <is>
          <t xml:space="preserve"> </t>
        </is>
      </c>
      <c r="F27" s="5" t="n">
        <v>0</v>
      </c>
    </row>
    <row r="28">
      <c r="A28" s="4" t="inlineStr">
        <is>
          <t>Net Loss Attributable to Non-Controlling Interest</t>
        </is>
      </c>
      <c r="B28" s="7" t="n">
        <v>16.3</v>
      </c>
      <c r="C28" s="4" t="inlineStr">
        <is>
          <t xml:space="preserve"> </t>
        </is>
      </c>
      <c r="D28" s="4" t="inlineStr">
        <is>
          <t xml:space="preserve"> </t>
        </is>
      </c>
      <c r="E28" s="4" t="inlineStr">
        <is>
          <t xml:space="preserve"> </t>
        </is>
      </c>
      <c r="F28" s="7" t="n">
        <v>-16.3</v>
      </c>
    </row>
    <row r="29">
      <c r="A29" s="4" t="inlineStr">
        <is>
          <t>Distributions to Non-Controlling Interest</t>
        </is>
      </c>
      <c r="B29" s="4" t="inlineStr">
        <is>
          <t xml:space="preserve"> </t>
        </is>
      </c>
      <c r="C29" s="4" t="inlineStr">
        <is>
          <t xml:space="preserve"> </t>
        </is>
      </c>
      <c r="D29" s="4" t="inlineStr">
        <is>
          <t xml:space="preserve"> </t>
        </is>
      </c>
      <c r="E29" s="4" t="inlineStr">
        <is>
          <t xml:space="preserve"> </t>
        </is>
      </c>
      <c r="F29" s="5" t="n">
        <v>-8</v>
      </c>
    </row>
    <row r="30">
      <c r="A30" s="4" t="inlineStr">
        <is>
          <t>Balance, End of Period at Sep. 30, 2023</t>
        </is>
      </c>
      <c r="B30" s="7" t="n">
        <v>3396.7</v>
      </c>
      <c r="C30" s="7" t="n">
        <v>1797.2</v>
      </c>
      <c r="D30" s="7" t="n">
        <v>-24.5</v>
      </c>
      <c r="E30" s="7" t="n">
        <v>1013.9</v>
      </c>
      <c r="F30" s="7" t="n">
        <v>610.1</v>
      </c>
    </row>
    <row r="31">
      <c r="A31" s="4" t="inlineStr">
        <is>
          <t>Balance, Beginning of Period at Jun. 30, 2023</t>
        </is>
      </c>
      <c r="B31" s="5" t="n">
        <v>0</v>
      </c>
      <c r="C31" s="4" t="inlineStr">
        <is>
          <t xml:space="preserve"> </t>
        </is>
      </c>
      <c r="D31" s="4" t="inlineStr">
        <is>
          <t xml:space="preserve"> </t>
        </is>
      </c>
      <c r="E31" s="4" t="inlineStr">
        <is>
          <t xml:space="preserve"> </t>
        </is>
      </c>
      <c r="F31" s="4" t="inlineStr">
        <is>
          <t xml:space="preserve"> </t>
        </is>
      </c>
    </row>
    <row r="32">
      <c r="A32" s="3" t="inlineStr">
        <is>
          <t>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Non-Controlling Interest in Subsidiaries</t>
        </is>
      </c>
      <c r="B33" s="5" t="n">
        <v>0</v>
      </c>
      <c r="C33" s="4" t="inlineStr">
        <is>
          <t xml:space="preserve"> </t>
        </is>
      </c>
      <c r="D33" s="4" t="inlineStr">
        <is>
          <t xml:space="preserve"> </t>
        </is>
      </c>
      <c r="E33" s="4" t="inlineStr">
        <is>
          <t xml:space="preserve"> </t>
        </is>
      </c>
      <c r="F33" s="4" t="inlineStr">
        <is>
          <t xml:space="preserve"> </t>
        </is>
      </c>
    </row>
    <row r="34">
      <c r="A34" s="4" t="inlineStr">
        <is>
          <t>Net Loss Attributable to Non-Controlling Interest</t>
        </is>
      </c>
      <c r="B34" s="5" t="n">
        <v>0</v>
      </c>
      <c r="C34" s="4" t="inlineStr">
        <is>
          <t xml:space="preserve"> </t>
        </is>
      </c>
      <c r="D34" s="4" t="inlineStr">
        <is>
          <t xml:space="preserve"> </t>
        </is>
      </c>
      <c r="E34" s="4" t="inlineStr">
        <is>
          <t xml:space="preserve"> </t>
        </is>
      </c>
      <c r="F34" s="4" t="inlineStr">
        <is>
          <t xml:space="preserve"> </t>
        </is>
      </c>
    </row>
    <row r="35">
      <c r="A35" s="4" t="inlineStr">
        <is>
          <t>Total Redeemable Non-Controlling Interest at Sep. 30, 2023</t>
        </is>
      </c>
      <c r="B35" s="8" t="n">
        <v>0</v>
      </c>
      <c r="C35" s="4" t="inlineStr">
        <is>
          <t xml:space="preserve"> </t>
        </is>
      </c>
      <c r="D35" s="4" t="inlineStr">
        <is>
          <t xml:space="preserve"> </t>
        </is>
      </c>
      <c r="E35" s="4" t="inlineStr">
        <is>
          <t xml:space="preserve"> </t>
        </is>
      </c>
      <c r="F35" s="4" t="inlineStr">
        <is>
          <t xml:space="preserve"> </t>
        </is>
      </c>
    </row>
    <row r="36">
      <c r="A36" s="3" t="inlineStr">
        <is>
          <t>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Per Share of Common Stock (in usd per share)</t>
        </is>
      </c>
      <c r="B37" s="10" t="n">
        <v>0.6775</v>
      </c>
      <c r="C37" s="4" t="inlineStr">
        <is>
          <t xml:space="preserve"> </t>
        </is>
      </c>
      <c r="D37" s="4" t="inlineStr">
        <is>
          <t xml:space="preserve"> </t>
        </is>
      </c>
      <c r="E37" s="4" t="inlineStr">
        <is>
          <t xml:space="preserve"> </t>
        </is>
      </c>
      <c r="F37" s="4" t="inlineStr">
        <is>
          <t xml:space="preserve"> </t>
        </is>
      </c>
    </row>
    <row r="38">
      <c r="A38" s="4" t="inlineStr">
        <is>
          <t>Balance, Beginning of Period at Dec. 31, 2023</t>
        </is>
      </c>
      <c r="B38" s="6" t="n">
        <v>3406.6</v>
      </c>
      <c r="C38" s="7" t="n">
        <v>1803.7</v>
      </c>
      <c r="D38" s="7" t="n">
        <v>-20.5</v>
      </c>
      <c r="E38" s="7" t="n">
        <v>1026.4</v>
      </c>
      <c r="F38" s="5" t="n">
        <v>597</v>
      </c>
    </row>
    <row r="39">
      <c r="A39" s="3" t="inlineStr">
        <is>
          <t>Consolidated Statement of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t>
        </is>
      </c>
      <c r="B40" s="4" t="inlineStr">
        <is>
          <t xml:space="preserve"> </t>
        </is>
      </c>
      <c r="C40" s="7" t="n">
        <v>15.4</v>
      </c>
      <c r="D40" s="4" t="inlineStr">
        <is>
          <t xml:space="preserve"> </t>
        </is>
      </c>
      <c r="E40" s="4" t="inlineStr">
        <is>
          <t xml:space="preserve"> </t>
        </is>
      </c>
      <c r="F40" s="4" t="inlineStr">
        <is>
          <t xml:space="preserve"> </t>
        </is>
      </c>
    </row>
    <row r="41">
      <c r="A41" s="4" t="inlineStr">
        <is>
          <t>Unrealized Gain on Debt Securities</t>
        </is>
      </c>
      <c r="B41" s="7" t="n">
        <v>0.1</v>
      </c>
      <c r="C41" s="4" t="inlineStr">
        <is>
          <t xml:space="preserve"> </t>
        </is>
      </c>
      <c r="D41" s="7" t="n">
        <v>0.1</v>
      </c>
      <c r="E41" s="4" t="inlineStr">
        <is>
          <t xml:space="preserve"> </t>
        </is>
      </c>
      <c r="F41" s="4" t="inlineStr">
        <is>
          <t xml:space="preserve"> </t>
        </is>
      </c>
    </row>
    <row r="42">
      <c r="A42" s="4" t="inlineStr">
        <is>
          <t>Defined Benefit Pension and Other Postretirement Plans</t>
        </is>
      </c>
      <c r="B42" s="7" t="n">
        <v>-0.6</v>
      </c>
      <c r="C42" s="4" t="inlineStr">
        <is>
          <t xml:space="preserve"> </t>
        </is>
      </c>
      <c r="D42" s="7" t="n">
        <v>-0.6</v>
      </c>
      <c r="E42" s="4" t="inlineStr">
        <is>
          <t xml:space="preserve"> </t>
        </is>
      </c>
      <c r="F42" s="4" t="inlineStr">
        <is>
          <t xml:space="preserve"> </t>
        </is>
      </c>
    </row>
    <row r="43">
      <c r="A43" s="4" t="inlineStr">
        <is>
          <t>Net Income Attributable to ALLETE</t>
        </is>
      </c>
      <c r="B43" s="7" t="n">
        <v>128.7</v>
      </c>
      <c r="C43" s="4" t="inlineStr">
        <is>
          <t xml:space="preserve"> </t>
        </is>
      </c>
      <c r="D43" s="4" t="inlineStr">
        <is>
          <t xml:space="preserve"> </t>
        </is>
      </c>
      <c r="E43" s="7" t="n">
        <v>128.7</v>
      </c>
      <c r="F43" s="4" t="inlineStr">
        <is>
          <t xml:space="preserve"> </t>
        </is>
      </c>
    </row>
    <row r="44">
      <c r="A44" s="4" t="inlineStr">
        <is>
          <t>Common Stock Dividends</t>
        </is>
      </c>
      <c r="B44" s="4" t="inlineStr">
        <is>
          <t xml:space="preserve"> </t>
        </is>
      </c>
      <c r="C44" s="4" t="inlineStr">
        <is>
          <t xml:space="preserve"> </t>
        </is>
      </c>
      <c r="D44" s="4" t="inlineStr">
        <is>
          <t xml:space="preserve"> </t>
        </is>
      </c>
      <c r="E44" s="5" t="n">
        <v>-122</v>
      </c>
      <c r="F44" s="4" t="inlineStr">
        <is>
          <t xml:space="preserve"> </t>
        </is>
      </c>
    </row>
    <row r="45">
      <c r="A45" s="4" t="inlineStr">
        <is>
          <t>Proceeds from Non-Controlling Interest in Subsidiaries – Net</t>
        </is>
      </c>
      <c r="B45" s="4" t="inlineStr">
        <is>
          <t xml:space="preserve"> </t>
        </is>
      </c>
      <c r="C45" s="4" t="inlineStr">
        <is>
          <t xml:space="preserve"> </t>
        </is>
      </c>
      <c r="D45" s="4" t="inlineStr">
        <is>
          <t xml:space="preserve"> </t>
        </is>
      </c>
      <c r="E45" s="4" t="inlineStr">
        <is>
          <t xml:space="preserve"> </t>
        </is>
      </c>
      <c r="F45" s="7" t="n">
        <v>1.4</v>
      </c>
    </row>
    <row r="46">
      <c r="A46" s="4" t="inlineStr">
        <is>
          <t>Net Loss Attributable to Non-Controlling Interest</t>
        </is>
      </c>
      <c r="B46" s="7" t="n">
        <v>39.3</v>
      </c>
      <c r="C46" s="4" t="inlineStr">
        <is>
          <t xml:space="preserve"> </t>
        </is>
      </c>
      <c r="D46" s="4" t="inlineStr">
        <is>
          <t xml:space="preserve"> </t>
        </is>
      </c>
      <c r="E46" s="4" t="inlineStr">
        <is>
          <t xml:space="preserve"> </t>
        </is>
      </c>
      <c r="F46" s="7" t="n">
        <v>-36.8</v>
      </c>
    </row>
    <row r="47">
      <c r="A47" s="4" t="inlineStr">
        <is>
          <t>Distributions to Non-Controlling Interest</t>
        </is>
      </c>
      <c r="B47" s="4" t="inlineStr">
        <is>
          <t xml:space="preserve"> </t>
        </is>
      </c>
      <c r="C47" s="4" t="inlineStr">
        <is>
          <t xml:space="preserve"> </t>
        </is>
      </c>
      <c r="D47" s="4" t="inlineStr">
        <is>
          <t xml:space="preserve"> </t>
        </is>
      </c>
      <c r="E47" s="4" t="inlineStr">
        <is>
          <t xml:space="preserve"> </t>
        </is>
      </c>
      <c r="F47" s="7" t="n">
        <v>-0.9</v>
      </c>
    </row>
    <row r="48">
      <c r="A48" s="4" t="inlineStr">
        <is>
          <t>Balance, End of Period at Sep. 30, 2024</t>
        </is>
      </c>
      <c r="B48" s="7" t="n">
        <v>3391.9</v>
      </c>
      <c r="C48" s="7" t="n">
        <v>1819.1</v>
      </c>
      <c r="D48" s="5" t="n">
        <v>-21</v>
      </c>
      <c r="E48" s="7" t="n">
        <v>1033.1</v>
      </c>
      <c r="F48" s="7" t="n">
        <v>560.7</v>
      </c>
    </row>
    <row r="49">
      <c r="A49" s="4" t="inlineStr">
        <is>
          <t>Balance, Beginning of Period at Dec. 31, 2023</t>
        </is>
      </c>
      <c r="B49" s="7" t="n">
        <v>0.5</v>
      </c>
      <c r="C49" s="4" t="inlineStr">
        <is>
          <t xml:space="preserve"> </t>
        </is>
      </c>
      <c r="D49" s="4" t="inlineStr">
        <is>
          <t xml:space="preserve"> </t>
        </is>
      </c>
      <c r="E49" s="4" t="inlineStr">
        <is>
          <t xml:space="preserve"> </t>
        </is>
      </c>
      <c r="F49" s="4" t="inlineStr">
        <is>
          <t xml:space="preserve"> </t>
        </is>
      </c>
    </row>
    <row r="50">
      <c r="A50" s="3" t="inlineStr">
        <is>
          <t>Redeemable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Non-Controlling Interest in Subsidiaries</t>
        </is>
      </c>
      <c r="B51" s="7" t="n">
        <v>2.7</v>
      </c>
      <c r="C51" s="4" t="inlineStr">
        <is>
          <t xml:space="preserve"> </t>
        </is>
      </c>
      <c r="D51" s="4" t="inlineStr">
        <is>
          <t xml:space="preserve"> </t>
        </is>
      </c>
      <c r="E51" s="4" t="inlineStr">
        <is>
          <t xml:space="preserve"> </t>
        </is>
      </c>
      <c r="F51" s="4" t="inlineStr">
        <is>
          <t xml:space="preserve"> </t>
        </is>
      </c>
    </row>
    <row r="52">
      <c r="A52" s="4" t="inlineStr">
        <is>
          <t>Net Loss Attributable to Non-Controlling Interest</t>
        </is>
      </c>
      <c r="B52" s="7" t="n">
        <v>-2.5</v>
      </c>
      <c r="C52" s="4" t="inlineStr">
        <is>
          <t xml:space="preserve"> </t>
        </is>
      </c>
      <c r="D52" s="4" t="inlineStr">
        <is>
          <t xml:space="preserve"> </t>
        </is>
      </c>
      <c r="E52" s="4" t="inlineStr">
        <is>
          <t xml:space="preserve"> </t>
        </is>
      </c>
      <c r="F52" s="4" t="inlineStr">
        <is>
          <t xml:space="preserve"> </t>
        </is>
      </c>
    </row>
    <row r="53">
      <c r="A53" s="4" t="inlineStr">
        <is>
          <t>Total Redeemable Non-Controlling Interest at Sep. 30, 2024</t>
        </is>
      </c>
      <c r="B53" s="6" t="n">
        <v>0.7</v>
      </c>
      <c r="C53" s="4" t="inlineStr">
        <is>
          <t xml:space="preserve"> </t>
        </is>
      </c>
      <c r="D53" s="4" t="inlineStr">
        <is>
          <t xml:space="preserve"> </t>
        </is>
      </c>
      <c r="E53" s="4" t="inlineStr">
        <is>
          <t xml:space="preserve"> </t>
        </is>
      </c>
      <c r="F53" s="4" t="inlineStr">
        <is>
          <t xml:space="preserve"> </t>
        </is>
      </c>
    </row>
    <row r="54">
      <c r="A54" s="3" t="inlineStr">
        <is>
          <t>Redeemable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s Per Share of Common Stock (in usd per share)</t>
        </is>
      </c>
      <c r="B55" s="11" t="n">
        <v>2.115</v>
      </c>
      <c r="C55" s="4" t="inlineStr">
        <is>
          <t xml:space="preserve"> </t>
        </is>
      </c>
      <c r="D55" s="4" t="inlineStr">
        <is>
          <t xml:space="preserve"> </t>
        </is>
      </c>
      <c r="E55" s="4" t="inlineStr">
        <is>
          <t xml:space="preserve"> </t>
        </is>
      </c>
      <c r="F55" s="4" t="inlineStr">
        <is>
          <t xml:space="preserve"> </t>
        </is>
      </c>
    </row>
    <row r="56">
      <c r="A56" s="4" t="inlineStr">
        <is>
          <t>Balance, Beginning of Period at Jun. 30, 2024</t>
        </is>
      </c>
      <c r="B56" s="4" t="inlineStr">
        <is>
          <t xml:space="preserve"> </t>
        </is>
      </c>
      <c r="C56" s="7" t="n">
        <v>1813.8</v>
      </c>
      <c r="D56" s="7" t="n">
        <v>-20.9</v>
      </c>
      <c r="E56" s="7" t="n">
        <v>1028.8</v>
      </c>
      <c r="F56" s="5" t="n">
        <v>573</v>
      </c>
    </row>
    <row r="57">
      <c r="A57" s="3" t="inlineStr">
        <is>
          <t>Consolidated Statement of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Issued</t>
        </is>
      </c>
      <c r="B58" s="4" t="inlineStr">
        <is>
          <t xml:space="preserve"> </t>
        </is>
      </c>
      <c r="C58" s="7" t="n">
        <v>5.3</v>
      </c>
      <c r="D58" s="4" t="inlineStr">
        <is>
          <t xml:space="preserve"> </t>
        </is>
      </c>
      <c r="E58" s="4" t="inlineStr">
        <is>
          <t xml:space="preserve"> </t>
        </is>
      </c>
      <c r="F58" s="4" t="inlineStr">
        <is>
          <t xml:space="preserve"> </t>
        </is>
      </c>
    </row>
    <row r="59">
      <c r="A59" s="4" t="inlineStr">
        <is>
          <t>Unrealized Gain on Debt Securities</t>
        </is>
      </c>
      <c r="B59" s="6" t="n">
        <v>0.1</v>
      </c>
      <c r="C59" s="4" t="inlineStr">
        <is>
          <t xml:space="preserve"> </t>
        </is>
      </c>
      <c r="D59" s="7" t="n">
        <v>0.1</v>
      </c>
      <c r="E59" s="4" t="inlineStr">
        <is>
          <t xml:space="preserve"> </t>
        </is>
      </c>
      <c r="F59" s="4" t="inlineStr">
        <is>
          <t xml:space="preserve"> </t>
        </is>
      </c>
    </row>
    <row r="60">
      <c r="A60" s="4" t="inlineStr">
        <is>
          <t>Defined Benefit Pension and Other Postretirement Plans</t>
        </is>
      </c>
      <c r="B60" s="7" t="n">
        <v>-0.2</v>
      </c>
      <c r="C60" s="4" t="inlineStr">
        <is>
          <t xml:space="preserve"> </t>
        </is>
      </c>
      <c r="D60" s="7" t="n">
        <v>-0.2</v>
      </c>
      <c r="E60" s="4" t="inlineStr">
        <is>
          <t xml:space="preserve"> </t>
        </is>
      </c>
      <c r="F60" s="4" t="inlineStr">
        <is>
          <t xml:space="preserve"> </t>
        </is>
      </c>
    </row>
    <row r="61">
      <c r="A61" s="4" t="inlineStr">
        <is>
          <t>Net Income Attributable to ALLETE</t>
        </is>
      </c>
      <c r="B61" s="5" t="n">
        <v>45</v>
      </c>
      <c r="C61" s="4" t="inlineStr">
        <is>
          <t xml:space="preserve"> </t>
        </is>
      </c>
      <c r="D61" s="4" t="inlineStr">
        <is>
          <t xml:space="preserve"> </t>
        </is>
      </c>
      <c r="E61" s="5" t="n">
        <v>45</v>
      </c>
      <c r="F61" s="4" t="inlineStr">
        <is>
          <t xml:space="preserve"> </t>
        </is>
      </c>
    </row>
    <row r="62">
      <c r="A62" s="4" t="inlineStr">
        <is>
          <t>Common Stock Dividends</t>
        </is>
      </c>
      <c r="B62" s="4" t="inlineStr">
        <is>
          <t xml:space="preserve"> </t>
        </is>
      </c>
      <c r="C62" s="4" t="inlineStr">
        <is>
          <t xml:space="preserve"> </t>
        </is>
      </c>
      <c r="D62" s="4" t="inlineStr">
        <is>
          <t xml:space="preserve"> </t>
        </is>
      </c>
      <c r="E62" s="7" t="n">
        <v>-40.7</v>
      </c>
      <c r="F62" s="4" t="inlineStr">
        <is>
          <t xml:space="preserve"> </t>
        </is>
      </c>
    </row>
    <row r="63">
      <c r="A63" s="4" t="inlineStr">
        <is>
          <t>Proceeds from Non-Controlling Interest in Subsidiaries – Net</t>
        </is>
      </c>
      <c r="B63" s="4" t="inlineStr">
        <is>
          <t xml:space="preserve"> </t>
        </is>
      </c>
      <c r="C63" s="4" t="inlineStr">
        <is>
          <t xml:space="preserve"> </t>
        </is>
      </c>
      <c r="D63" s="4" t="inlineStr">
        <is>
          <t xml:space="preserve"> </t>
        </is>
      </c>
      <c r="E63" s="4" t="inlineStr">
        <is>
          <t xml:space="preserve"> </t>
        </is>
      </c>
      <c r="F63" s="5" t="n">
        <v>0</v>
      </c>
    </row>
    <row r="64">
      <c r="A64" s="4" t="inlineStr">
        <is>
          <t>Net Loss Attributable to Non-Controlling Interest</t>
        </is>
      </c>
      <c r="B64" s="7" t="n">
        <v>12.3</v>
      </c>
      <c r="C64" s="4" t="inlineStr">
        <is>
          <t xml:space="preserve"> </t>
        </is>
      </c>
      <c r="D64" s="4" t="inlineStr">
        <is>
          <t xml:space="preserve"> </t>
        </is>
      </c>
      <c r="E64" s="4" t="inlineStr">
        <is>
          <t xml:space="preserve"> </t>
        </is>
      </c>
      <c r="F64" s="7" t="n">
        <v>-12.1</v>
      </c>
    </row>
    <row r="65">
      <c r="A65" s="4" t="inlineStr">
        <is>
          <t>Distributions to Non-Controlling Interest</t>
        </is>
      </c>
      <c r="B65" s="4" t="inlineStr">
        <is>
          <t xml:space="preserve"> </t>
        </is>
      </c>
      <c r="C65" s="4" t="inlineStr">
        <is>
          <t xml:space="preserve"> </t>
        </is>
      </c>
      <c r="D65" s="4" t="inlineStr">
        <is>
          <t xml:space="preserve"> </t>
        </is>
      </c>
      <c r="E65" s="4" t="inlineStr">
        <is>
          <t xml:space="preserve"> </t>
        </is>
      </c>
      <c r="F65" s="7" t="n">
        <v>-0.2</v>
      </c>
    </row>
    <row r="66">
      <c r="A66" s="4" t="inlineStr">
        <is>
          <t>Balance, End of Period at Sep. 30, 2024</t>
        </is>
      </c>
      <c r="B66" s="7" t="n">
        <v>3391.9</v>
      </c>
      <c r="C66" s="6" t="n">
        <v>1819.1</v>
      </c>
      <c r="D66" s="8" t="n">
        <v>-21</v>
      </c>
      <c r="E66" s="6" t="n">
        <v>1033.1</v>
      </c>
      <c r="F66" s="6" t="n">
        <v>560.7</v>
      </c>
    </row>
    <row r="67">
      <c r="A67" s="4" t="inlineStr">
        <is>
          <t>Balance, Beginning of Period at Jun. 30, 2024</t>
        </is>
      </c>
      <c r="B67" s="7" t="n">
        <v>0.9</v>
      </c>
      <c r="C67" s="4" t="inlineStr">
        <is>
          <t xml:space="preserve"> </t>
        </is>
      </c>
      <c r="D67" s="4" t="inlineStr">
        <is>
          <t xml:space="preserve"> </t>
        </is>
      </c>
      <c r="E67" s="4" t="inlineStr">
        <is>
          <t xml:space="preserve"> </t>
        </is>
      </c>
      <c r="F67" s="4" t="inlineStr">
        <is>
          <t xml:space="preserve"> </t>
        </is>
      </c>
    </row>
    <row r="68">
      <c r="A68" s="3" t="inlineStr">
        <is>
          <t>Redeemable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ceeds from Non-Controlling Interest in Subsidiaries</t>
        </is>
      </c>
      <c r="B69" s="5" t="n">
        <v>0</v>
      </c>
      <c r="C69" s="4" t="inlineStr">
        <is>
          <t xml:space="preserve"> </t>
        </is>
      </c>
      <c r="D69" s="4" t="inlineStr">
        <is>
          <t xml:space="preserve"> </t>
        </is>
      </c>
      <c r="E69" s="4" t="inlineStr">
        <is>
          <t xml:space="preserve"> </t>
        </is>
      </c>
      <c r="F69" s="4" t="inlineStr">
        <is>
          <t xml:space="preserve"> </t>
        </is>
      </c>
    </row>
    <row r="70">
      <c r="A70" s="4" t="inlineStr">
        <is>
          <t>Net Loss Attributable to Non-Controlling Interest</t>
        </is>
      </c>
      <c r="B70" s="7" t="n">
        <v>-0.2</v>
      </c>
      <c r="C70" s="4" t="inlineStr">
        <is>
          <t xml:space="preserve"> </t>
        </is>
      </c>
      <c r="D70" s="4" t="inlineStr">
        <is>
          <t xml:space="preserve"> </t>
        </is>
      </c>
      <c r="E70" s="4" t="inlineStr">
        <is>
          <t xml:space="preserve"> </t>
        </is>
      </c>
      <c r="F70" s="4" t="inlineStr">
        <is>
          <t xml:space="preserve"> </t>
        </is>
      </c>
    </row>
    <row r="71">
      <c r="A71" s="4" t="inlineStr">
        <is>
          <t>Total Redeemable Non-Controlling Interest at Sep. 30, 2024</t>
        </is>
      </c>
      <c r="B71" s="6" t="n">
        <v>0.7</v>
      </c>
      <c r="C71" s="4" t="inlineStr">
        <is>
          <t xml:space="preserve"> </t>
        </is>
      </c>
      <c r="D71" s="4" t="inlineStr">
        <is>
          <t xml:space="preserve"> </t>
        </is>
      </c>
      <c r="E71" s="4" t="inlineStr">
        <is>
          <t xml:space="preserve"> </t>
        </is>
      </c>
      <c r="F71" s="4" t="inlineStr">
        <is>
          <t xml:space="preserve"> </t>
        </is>
      </c>
    </row>
    <row r="72">
      <c r="A72" s="3" t="inlineStr">
        <is>
          <t>Redeemable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ividends Per Share of Common Stock (in usd per share)</t>
        </is>
      </c>
      <c r="B73" s="11" t="n">
        <v>0.705</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PERATIONS AND SIGNIFICANT ACCOUNTING POLICIES</t>
        </is>
      </c>
      <c r="B4" s="4" t="inlineStr">
        <is>
          <t>OPERATIONS AND SIGNIFICANT ACCOUNTING POLICIES Subsequent Events. The Company performed an evaluation of subsequent events for potential recognition and disclosure through the date of the financial statements issuance. Cash, Cash Equivalents and Restricted Cash. We consider all investments purchased with original maturities of three months or less to be cash equivalents. As of September 30, 2024, restricted cash amounts included in Prepayments and Other on the Consolidated Balance Sheet include collateral deposits required under an ALLETE Clean Energy loan. The restricted cash amounts included in Other Non-Current Assets represent collateral deposits required under an ALLETE Clean Energy loan agreement as well as PSAs. The following table provides a reconciliation of cash, cash equivalents and restricted cash reported within the Consolidated Balance Sheet that aggregate to the amounts presented in the Consolidated Statement of Cash Flows. Cash, Cash Equivalents and Restricted Cash September 30, December 31, September 30, December 31, Millions Cash and Cash Equivalents $101.9 $71.9 $125.5 $36.4 Restricted Cash included in Prepayments and Other 6.6 5.1 3.3 1.5 Restricted Cash included in Other Non-Current Assets 2.5 2.4 2.4 2.3 Cash, Cash Equivalents and Restricted Cash on the Consolidated Statement of Cash Flows $111.0 $79.4 $131.2 $40.2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September 30, December 31, Millions Fuel (a) $21.7 $27.2 Materials and Supplies 115.5 115.7 Renewable Energy Facilities Under Development (b) 29.4 32.5 Total Inventories – Net $166.6 $175.4 (a) Fuel consists primarily of coal inventory at Minnesota Power. (b) Renewable Energy Facilities Under Development as of September 30, 2024, consists primarily of project costs related to renewable energy development projects at New Energy. Goodwill. The aggregate carrying amount of goodwill was $154.9 million as of September 30, 2024 ($154.9 million as of December 31, 2023). There have been no changes to goodwill by reportable segment for the quarter and nine months ended September 30, 2024. NOTE 1. OPERATIONS AND SIGNIFICANT ACCOUNTING POLICIES (Continued) Other Non-Current Assets September 30, December 31, Millions Other Postretirement Benefit Plans $101.1 $106.3 Contract Assets (a) 16.6 18.5 Operating Lease Right-of-use Assets 10.8 10.7 ALLETE Properties 10.4 10.8 Restricted Cash 2.5 2.4 Finance Lease Right-of-use Assets 2.0 2.1 Other 118.3 112.1 Total Other Non-Current Assets $261.7 $262.9 (a) Contract Assets consist of payments made to customers as an incentive to execute or extend service agreements. The payments are being amortized over the term of the respective agreements as a reduction to revenue. Other Current Liabilities September 30, December 31, Millions Provision for Interim Rate Refund $17.0 — Customer Deposits 9.2 $7.4 PSAs 5.9 6.0 Operating Lease Liabilities 3.4 3.0 Finance Lease Liabilities 0.4 0.4 Other 66.6 75.1 Total Other Current Liabilities $102.5 $91.9 Other Non-Current Liabilities September 30, December 31, Millions Asset Retirement Obligation (a)(b) $258.9 $202.9 PSAs 16.5 20.9 Operating Lease Liabilities 7.5 7.7 Finance Lease Liabilities 1.4 1.6 Other 30.1 31.2 Total Other Non-Current Liabilities $314.4 $264.3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7.2 million in Other Non-Current Assets on the Consolidated Balance Sheet as of September 30, 2024 ($37.2 million as of December 31, 2023). (b) The increase in Asset Retirement Obligation in 2024 reflects the impact of estimated compliance costs related to the EPA’s CCR Legacy Impoundment Rule finalized in May 2024. (See Note 6. Commitments, Guarantees and Contingencies.) NOTE 1. OPERATIONS AND SIGNIFICANT ACCOUNTING POLICIES (Continued) Quarter Ended Nine Months Ended September 30, September 30, Other Income (Expense) 2024 2023 2024 2023 Millions Pension and Other Postretirement Benefit Plan Non-Service Credits (a) $3.0 $1.8 $11.0 $5.5 Interest and Investment Income (b) 1.2 6.6 3.9 8.7 AFUDC - Equity 1.5 1.1 4.0 2.5 Gain on Arbitration Award (c) — 58.4 — 58.4 Other Income (Expense) (0.2) 0.8 1.1 0.2 Total Other Income $5.5 $68.7 $20.0 $75.3 (a) These are components of net periodic pension and other postretirement benefit cost other than service cost. (See Note 9. Pension and Other Postretirement Benefit Plans.) (b) Interest and Investment Income for the quarter and nine months ended September 30, 2023, reflects $5.1 million of interest income related to interest awarded as part of an arbitration ruling involving a subsidiary of ALLETE Clean Energy. (See Note 6. Commitments, Guarantees, and Contingencies.) (c) This reflects a gain recognized for the favorable outcome of an arbitration ruling involving a subsidiary of ALLETE Clean Energy. (See Note 6. Commitments, Guarantees, and Contingencies.) Nine Months Ended September 30, Supplemental Statement of Cash Flows Information 2024 2023 Millions Cash Paid for Interest – Net of Amounts Capitalized $59.5 $64.8 Cash Paid for Income Taxes – Net $7.0 $14.1 Noncash Investing and Financing Activities Increase in Accounts Payable for Capital Additions to Property, Plant and Equipment $13.5 $11.8 Capitalized Asset Retirement Costs (a) $51.0 $2.4 AFUDC–Equity $4.0 $2.5 (a) Capitalized asset retirement costs in 2024 reflect the impact of estimated compliance costs related to the EPA’s CCR Legacy Impoundment Rule finalized in May 2024. (See Note 6. Commitments, Guarantees and Contingencies.) New Accounting Pronouncements and Disclosure Rules. See Note 1. Operations and Significant Accounting Policies to the Consolidated Financial Statements in our 2023 Form 10-K, with additional disclosure provided in the following paragraphs. SEC Climate-related Disclosures Rule. On March 6, 2024, the SEC issued the final rules regarding the enhancement and standardization of climate-related disclosures for investors (Rule). The Rule requires registrants to provide certain climate-related information in their annual reports and registration statements. These requirements include disclosing climate-related risks that materially affect or are reasonably likely to materially affect a registrant’s business strategy, results of operations, or financial condition as well as certain disclosures related to greenhouse-gas emissions, and the effects of severe weather events and other natural conditions. The Rule provides that the disclosure requirements will begin phasing in for annual periods beginning in 2025. The Company is evaluating the final rule to determine its impact on the Company’s disclosures. The Rule is currently being challenged before the U.S. Court of Appeals for the Eighth Circuit (Eighth Circuit Court), and the SEC issued a voluntary stay of the Rule on April 4, 2024, pending judicial review. NOTE 1. OPERATIONS AND SIGNIFICANT ACCOUNTING POLICIES (Continued) Improvements to Reportable Segment Disclosures. In November 2023, the FASB issued Accounting Standards Update 2023-07, Improvements to Reportable Segment Disclosures (ASU 2023-07). ASU 2023-07 requires that an entity provide enhanced disclosures about significant segment expenses that are regularly provided to the chief operating decision maker, among other disclosures. ASU 2023-07 is effective for annual periods beginning after December 15, 2023, and for quarterly periods beginning after December 15, 2024, with early adoption permitted. We have assessed the impact of this updated guidance and expect to provide enhanced disclosures for our segments in our Form 10-K for the year ended December 31, 2024. There are no other new accounting pronouncements or rules that we anticipate having a material effect on the presentation of ALLETE’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3:02:06Z</dcterms:created>
  <dcterms:modified xmlns:dcterms="http://purl.org/dc/terms/" xmlns:xsi="http://www.w3.org/2001/XMLSchema-instance" xsi:type="dcterms:W3CDTF">2024-10-29T23:02:06Z</dcterms:modified>
</cp:coreProperties>
</file>